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Description of" sheetId="8" r:id="rId8"/>
    <s:sheet name="Summary of Significant Accounti" sheetId="9" r:id="rId9"/>
    <s:sheet name="Real Estate" sheetId="10" r:id="rId10"/>
    <s:sheet name="Debt" sheetId="11" r:id="rId11"/>
    <s:sheet name="Use of Derivative Financial Ins" sheetId="12" r:id="rId12"/>
    <s:sheet name="Equity" sheetId="13" r:id="rId13"/>
    <s:sheet name="Noncontrolling Interest" sheetId="14" r:id="rId14"/>
    <s:sheet name="Equity Incentive Plan" sheetId="15" r:id="rId15"/>
    <s:sheet name="Earnings Per Share" sheetId="16" r:id="rId16"/>
    <s:sheet name="Commitments and Contingencies" sheetId="17" r:id="rId17"/>
    <s:sheet name="Subsequent Events" sheetId="18" r:id="rId18"/>
    <s:sheet name="Summary of Significant Accoun19" sheetId="19" r:id="rId19"/>
    <s:sheet name="Real Estate (Tables)" sheetId="20" r:id="rId20"/>
    <s:sheet name="Debt (Tables)" sheetId="21" r:id="rId21"/>
    <s:sheet name="Use of Derivative Financial I22" sheetId="22" r:id="rId22"/>
    <s:sheet name="Equity (Tables)" sheetId="23" r:id="rId23"/>
    <s:sheet name="Noncontrolling Interest (Tables" sheetId="24" r:id="rId24"/>
    <s:sheet name="Equity Incentive Plan (Tables)" sheetId="25" r:id="rId25"/>
    <s:sheet name="Earnings Per Share (Tables)" sheetId="26" r:id="rId26"/>
    <s:sheet name="Organization and Description 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Real Estate - Summary (Details)" sheetId="32" r:id="rId32"/>
    <s:sheet name="Real Estate - Acquisitions (Det" sheetId="33" r:id="rId33"/>
    <s:sheet name="Real Estate - Acquisitions - Al" sheetId="34" r:id="rId34"/>
    <s:sheet name="Real Estate - Acquisitions - Pr" sheetId="35" r:id="rId35"/>
    <s:sheet name="Real Estate - Disposals (Detail" sheetId="36" r:id="rId36"/>
    <s:sheet name="Real Estate Real Estate - Loss " sheetId="37" r:id="rId37"/>
    <s:sheet name="Real Estate- Deferred Leasing I" sheetId="38" r:id="rId38"/>
    <s:sheet name="Debt - Summary (Details)" sheetId="39" r:id="rId39"/>
    <s:sheet name="Debt - 2016 Activity (Details)" sheetId="40" r:id="rId40"/>
    <s:sheet name="Debt - Fair Value (Details)" sheetId="41" r:id="rId41"/>
    <s:sheet name="Use of Derivative Financial I42" sheetId="42" r:id="rId42"/>
    <s:sheet name="Use of Derivative Financial I43" sheetId="43" r:id="rId43"/>
    <s:sheet name="Use of Derivative Financial I44" sheetId="44" r:id="rId44"/>
    <s:sheet name="Use of Derivative Financial I45" sheetId="45" r:id="rId45"/>
    <s:sheet name="Equity - Preferred Stock (Detai" sheetId="46" r:id="rId46"/>
    <s:sheet name="Equity - Common Stock (Details)" sheetId="47" r:id="rId47"/>
    <s:sheet name="Equity - Restricted Stock (Deta" sheetId="48" r:id="rId48"/>
    <s:sheet name="Noncontrolling Interest (Detail" sheetId="49" r:id="rId49"/>
    <s:sheet name="Noncontrolling Interest - LTIP " sheetId="50" r:id="rId50"/>
    <s:sheet name="Noncontrolling Interest - FV As" sheetId="51" r:id="rId51"/>
    <s:sheet name="Equity Incentive Plan - Summary" sheetId="52" r:id="rId52"/>
    <s:sheet name="Equity Incentive Plan - Equity " sheetId="53" r:id="rId53"/>
    <s:sheet name="Earnings Per Share (Details)" sheetId="54" r:id="rId54"/>
    <s:sheet name="Earnings Per Share - Reconcilia" sheetId="55" r:id="rId55"/>
    <s:sheet name="Commitments and Contingencies -" sheetId="56" r:id="rId56"/>
    <s:sheet name="Uncategorized Items - stag-2016" sheetId="57" r:id="rId57"/>
  </s:sheets>
  <s:definedNames/>
  <s:calcPr calcId="124519" calcMode="auto" fullCalcOnLoad="1"/>
</s:workbook>
</file>

<file path=xl/sharedStrings.xml><?xml version="1.0" encoding="utf-8"?>
<sst xmlns="http://schemas.openxmlformats.org/spreadsheetml/2006/main" uniqueCount="826">
  <si>
    <t>Document and Entity Information - shares</t>
  </si>
  <si>
    <t>6 Months Ended</t>
  </si>
  <si>
    <t>Jun. 30, 2016</t>
  </si>
  <si>
    <t>Jul. 29, 2016</t>
  </si>
  <si>
    <t>Document and Entity Information</t>
  </si>
  <si>
    <t>Entity Registrant Name</t>
  </si>
  <si>
    <t>STAG Industrial, Inc.</t>
  </si>
  <si>
    <t>Entity Central Index Key</t>
  </si>
  <si>
    <t>Document Type</t>
  </si>
  <si>
    <t>10-Q</t>
  </si>
  <si>
    <t>Document Period End Date</t>
  </si>
  <si>
    <t>Jun.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nsolidated Balance Sheets - USD ($) $ in Thousands</t>
  </si>
  <si>
    <t>Dec. 31, 2015</t>
  </si>
  <si>
    <t>Rental Property:</t>
  </si>
  <si>
    <t>Land</t>
  </si>
  <si>
    <t>Buildings and improvements, net of accumulated depreciation of $171,458 and $150,395, respectively</t>
  </si>
  <si>
    <t>Intangible Assets, Net (Excluding Goodwill)</t>
  </si>
  <si>
    <t>Total rental property, net</t>
  </si>
  <si>
    <t>Cash and cash equivalents</t>
  </si>
  <si>
    <t>Restricted cash</t>
  </si>
  <si>
    <t>Tenant accounts receivable, net</t>
  </si>
  <si>
    <t>Prepaid expenses and other assets</t>
  </si>
  <si>
    <t>Interest rate swaps</t>
  </si>
  <si>
    <t>Assets held for sale, net</t>
  </si>
  <si>
    <t>Total assets</t>
  </si>
  <si>
    <t>Liabilities:</t>
  </si>
  <si>
    <t>Unsecured credit facility</t>
  </si>
  <si>
    <t>Unsecured term loans, net</t>
  </si>
  <si>
    <t>Unsecured notes, net</t>
  </si>
  <si>
    <t>Mortgage notes, net</t>
  </si>
  <si>
    <t>Accounts payable, accrued expenses and other liabilities</t>
  </si>
  <si>
    <t>Tenant prepaid rent and security deposits</t>
  </si>
  <si>
    <t>Dividends and distributions payable</t>
  </si>
  <si>
    <t>Deferred leasing intangibles, net of accumulated amortization of $9,304 and $8,536, respectively</t>
  </si>
  <si>
    <t>Total liabilities</t>
  </si>
  <si>
    <t>Commitments and contingencies</t>
  </si>
  <si>
    <t xml:space="preserve"> </t>
  </si>
  <si>
    <t>Equity:</t>
  </si>
  <si>
    <t>Common stock, par value $0.01 per share, 150,000,000 shares authorized, 68,186,375 and 68,077,333 shares issued and outstanding at June 30, 2016 and December 31, 2015, respectively</t>
  </si>
  <si>
    <t>Additional paid-in capital</t>
  </si>
  <si>
    <t>Common stock dividends in excess of earnings</t>
  </si>
  <si>
    <t>Accumulated other comprehensive loss</t>
  </si>
  <si>
    <t>Total stockholders’ equity</t>
  </si>
  <si>
    <t>Noncontrolling interest</t>
  </si>
  <si>
    <t>Total equity</t>
  </si>
  <si>
    <t>Total liabilities and equity</t>
  </si>
  <si>
    <t>Series A Preferred Stock</t>
  </si>
  <si>
    <t>Preferred stock</t>
  </si>
  <si>
    <t>Series B Preferred Stock</t>
  </si>
  <si>
    <t>Series C Preferred Stock</t>
  </si>
  <si>
    <t>Consolidated Balance Sheets (Parenthetical) - USD ($) $ in Thousands</t>
  </si>
  <si>
    <t>Building and building, accumulated amortization</t>
  </si>
  <si>
    <t>Deferred leasing intangibles assets, accumulated amortization</t>
  </si>
  <si>
    <t>Deferred leasing intangibles liabilities, accumulated amortization</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n dollars per share)</t>
  </si>
  <si>
    <t>Consolidated Statements of Operations - USD ($) $ in Thousands</t>
  </si>
  <si>
    <t>3 Months Ended</t>
  </si>
  <si>
    <t>Jun. 30, 2015</t>
  </si>
  <si>
    <t>Revenue</t>
  </si>
  <si>
    <t>Rental income</t>
  </si>
  <si>
    <t>Tenant recoveries</t>
  </si>
  <si>
    <t>Other income</t>
  </si>
  <si>
    <t>Total revenue</t>
  </si>
  <si>
    <t>Expenses</t>
  </si>
  <si>
    <t>Property</t>
  </si>
  <si>
    <t>General and administrative</t>
  </si>
  <si>
    <t>Property acquisition costs</t>
  </si>
  <si>
    <t>Depreciation and amortization</t>
  </si>
  <si>
    <t>Asset Impairment Charges</t>
  </si>
  <si>
    <t>Other expenses</t>
  </si>
  <si>
    <t>Total expenses</t>
  </si>
  <si>
    <t>Other income (expense)</t>
  </si>
  <si>
    <t>Interest income</t>
  </si>
  <si>
    <t>Interest expense</t>
  </si>
  <si>
    <t>Loss on extinguishment of debt</t>
  </si>
  <si>
    <t>Gain on the sales of rental property</t>
  </si>
  <si>
    <t>Total other income (expense)</t>
  </si>
  <si>
    <t>Net income (loss) from continuing operations</t>
  </si>
  <si>
    <t>Net income (loss)</t>
  </si>
  <si>
    <t>Less: loss attributable to noncontrolling interest after preferred stock dividends</t>
  </si>
  <si>
    <t>Net income (loss) attributable to STAG Industrial, Inc.</t>
  </si>
  <si>
    <t>Less: preferred stock dividends</t>
  </si>
  <si>
    <t>Less: amount allocated to participating securities</t>
  </si>
  <si>
    <t>Net loss attributable to common stockholders</t>
  </si>
  <si>
    <t>Weighted average common shares outstanding - basic and diluted (in shares)</t>
  </si>
  <si>
    <t>Loss per share — basic and diluted</t>
  </si>
  <si>
    <t>Earnings Per Share, Basic and Diluted</t>
  </si>
  <si>
    <t>Income (Loss) from Continuing Operations, Per Basic and Diluted Share</t>
  </si>
  <si>
    <t>Consolidated Statements of Comprehensive Income (Loss) - USD ($) $ in Thousands</t>
  </si>
  <si>
    <t>Statement of Comprehensive Income [Abstract]</t>
  </si>
  <si>
    <t>Other comprehensive income (loss):</t>
  </si>
  <si>
    <t>Income (loss) on interest rate swaps</t>
  </si>
  <si>
    <t>Other comprehensive income (loss)</t>
  </si>
  <si>
    <t>Comprehensive loss</t>
  </si>
  <si>
    <t>Net loss attributable to noncontrolling interest after preferred stock dividends</t>
  </si>
  <si>
    <t>Other comprehensive (income) loss attributable to noncontrolling interest</t>
  </si>
  <si>
    <t>Comprehensive loss attributable to STAG Industrial, Inc.</t>
  </si>
  <si>
    <t>Consolidated Statements of Equity - USD ($) $ in Thousands</t>
  </si>
  <si>
    <t>Total</t>
  </si>
  <si>
    <t>Preferred Stock</t>
  </si>
  <si>
    <t>Common Stock</t>
  </si>
  <si>
    <t>Additional Paid-in Capital</t>
  </si>
  <si>
    <t>Common Stock Dividends in excess of Earnings</t>
  </si>
  <si>
    <t>Accumulated Other Comprehensive Income (Loss)</t>
  </si>
  <si>
    <t>Total Stockholders' Equity</t>
  </si>
  <si>
    <t>Noncontrolling Interest - Unit holders in Operating Partnership</t>
  </si>
  <si>
    <t>Balance at Dec. 31, 2014</t>
  </si>
  <si>
    <t>Balance (in shares) at Dec. 31, 2014</t>
  </si>
  <si>
    <t>Increase (Decrease) in Stockholders' Equity</t>
  </si>
  <si>
    <t>Proceeds from sale of stock</t>
  </si>
  <si>
    <t>Proceeds from sales of common stock (in shares)</t>
  </si>
  <si>
    <t>Offering costs</t>
  </si>
  <si>
    <t>Issuance of restricted stock, net</t>
  </si>
  <si>
    <t>Issuance of restricted stock, net (in shares)</t>
  </si>
  <si>
    <t>Issuance of common stock (in shares)</t>
  </si>
  <si>
    <t>Dividends and distributions, net</t>
  </si>
  <si>
    <t>Non-cash compensation</t>
  </si>
  <si>
    <t>Redemption of common units for cash</t>
  </si>
  <si>
    <t>Issuance of units</t>
  </si>
  <si>
    <t>Rebalancing of noncontrolling interest</t>
  </si>
  <si>
    <t>Other comprehensive loss</t>
  </si>
  <si>
    <t>Balance at Jun. 30, 2015</t>
  </si>
  <si>
    <t>Balance (in shares) at Jun. 30, 2015</t>
  </si>
  <si>
    <t>Stock Issued During Period, Value, Conversion of Units</t>
  </si>
  <si>
    <t>Stock Issued During Period, Shares, Conversion of Units</t>
  </si>
  <si>
    <t>Noncontrolling Interest, Decrease from Redemptions or Purchase of Interests</t>
  </si>
  <si>
    <t>Balance at Dec. 31, 2015</t>
  </si>
  <si>
    <t>Balance (in shares) at Dec. 31, 2015</t>
  </si>
  <si>
    <t>Balance at Jun. 30, 2016</t>
  </si>
  <si>
    <t>Balance (in shares) at Jun. 30, 2016</t>
  </si>
  <si>
    <t>Consolidated Statements of Cash Flows - USD ($) $ in Thousands</t>
  </si>
  <si>
    <t>Statement of Cash Flows [Abstract]</t>
  </si>
  <si>
    <t>Other Significant Noncash Transaction, Value of Consideration Given</t>
  </si>
  <si>
    <t>Proceeds from (Repayments of) Notes Payable</t>
  </si>
  <si>
    <t>Cash flows from operating activities:</t>
  </si>
  <si>
    <t>Adjustment to reconcile net income (loss) to net cash provided by operating activities:</t>
  </si>
  <si>
    <t>Non-cash portion of interest expense</t>
  </si>
  <si>
    <t>Intangible amortization in rental income, net</t>
  </si>
  <si>
    <t>Straight-line rent adjustments, net</t>
  </si>
  <si>
    <t>Restricted Stock Award, Forfeitures, Dividends</t>
  </si>
  <si>
    <t>Non-cash compensation expense</t>
  </si>
  <si>
    <t>Change in assets and liabilities:</t>
  </si>
  <si>
    <t>Total adjustments</t>
  </si>
  <si>
    <t>Net cash provided by operating activities</t>
  </si>
  <si>
    <t>Cash flows from investing activities:</t>
  </si>
  <si>
    <t>Acquisitions of land and buildings and improvements</t>
  </si>
  <si>
    <t>Additions of land and building and improvements</t>
  </si>
  <si>
    <t>Payments to Acquire Other Productive Assets</t>
  </si>
  <si>
    <t>Proceeds from Sale of Buildings</t>
  </si>
  <si>
    <t>Acquisition deposits, net</t>
  </si>
  <si>
    <t>Acquisitions of deferred leasing intangibles</t>
  </si>
  <si>
    <t>Net cash used in investing activities</t>
  </si>
  <si>
    <t>Cash flows from financing activities:</t>
  </si>
  <si>
    <t>Proceeds from sale of series C preferred stock</t>
  </si>
  <si>
    <t>Proceeds from unsecured credit facility</t>
  </si>
  <si>
    <t>Repayment of unsecured credit facility</t>
  </si>
  <si>
    <t>Repayment of mortgage notes</t>
  </si>
  <si>
    <t>Payment of loan fees and costs</t>
  </si>
  <si>
    <t>Payments of Dividends</t>
  </si>
  <si>
    <t>Proceeds from sales of common stock</t>
  </si>
  <si>
    <t>Net cash provided by (used in) financing activities</t>
  </si>
  <si>
    <t>Decrease in cash and cash equivalents</t>
  </si>
  <si>
    <t>Cash and cash equivalents—beginning of period</t>
  </si>
  <si>
    <t>Cash and cash equivalents—end of period</t>
  </si>
  <si>
    <t>Supplemental disclosure:</t>
  </si>
  <si>
    <t>Cash paid for interest, net of capitalized interest</t>
  </si>
  <si>
    <t>Supplemental schedule of non-cash investing and financing activities</t>
  </si>
  <si>
    <t>Change in additions of land, building, and improvements included in accounts payable, accrued expenses, and other liabilities</t>
  </si>
  <si>
    <t>Additions to building and improvements from non-cash compensation expense</t>
  </si>
  <si>
    <t>Assumption of mortgage notes</t>
  </si>
  <si>
    <t>Noncash or Part Noncash Acquisition, Net Nonmonetary Assets Acquired (Liabilities Assumed)</t>
  </si>
  <si>
    <t>Change in loan fees and costs and offering costs included in accounts payable, accrued expenses, and other liabilities</t>
  </si>
  <si>
    <t>Dividends and distributions declared but not paid</t>
  </si>
  <si>
    <t>Organization and Description of Business</t>
  </si>
  <si>
    <t>Organization, Consolidation and Presentation of Financial Statements [Abstract]</t>
  </si>
  <si>
    <t>Organization and Description of Business STAG Industrial, Inc. (the “Company”) is an industrial real estate operating company focused on the acquisition and operation of single-tenant, industrial properties throughout the United States. The Company was formed as a Maryland corporation and has elected to be treated and intends to continue to qualify as a real estate investment trust (“REIT”) under Sections 856 through 860 of the Internal Revenue Code of 1986, as amended (the “Code”). The Company is structured as an umbrella partnership REIT, commonly called an UPREIT, and owns substantially all of its assets and conducts substantially all of its business through its operating partnership, STAG Industrial Operating Partnership, L.P., a Delaware limited partnership (the “Operating Partnership”). As of June 30, 2016 and December 31, 2015 , the Company owned a 94.8% and 95.1% , respectively, common equity interest in the Operating Partnership. The Company, through its wholly owned subsidiary, is the sole general partner of the Operating Partnership. As used herein, the “Company” refers to STAG Industrial, Inc. and its consolidated subsidiaries and partnerships, including the Operating Partnership, except where context otherwise requires. As of June 30, 2016 , the Company owned 290 buildings in 38 states with approximately 55.0 million rentable square feet, consisting of 226 warehouse/distribution buildings, 45 light manufacturing buildings and 19 flex/office buildings. The Company’s buildings were approximately 94.9% leased to 261 tenants as of June 30, 2016 .</t>
  </si>
  <si>
    <t>Summary of Significant Accounting Policies</t>
  </si>
  <si>
    <t>Accounting Policies [Abstract]</t>
  </si>
  <si>
    <t>Summary of Significant Accounting Policies 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5. 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 Reclassifications and New Accounting Pronouncements Certain prior year amounts have been reclassified to conform to the current year presentation. In March of 2016, the Financial Accounting Standards Board ("FASB") issued Accounting Standards Update (“ASU”) 2016-09, Stock Compensation (Topic 718) , which addresses certain aspects of the accounting for share-based payment transactions, including the income tax consequences, classification of awards as either equity or liabilities, forfeitures, and classification on the statement of cash flow. This standard is effective for fiscal years beginning after December 15, 2016, and interim periods within those years, with early adoption permitted. The Company has elected to early adopt this standard effective January 1, 2016. As a result, the Company's policy is to recognize forfeitures in the period which they occur, whereas the former guidance required the Company to estimate expected forfeitures. The adoption of this standard did not have a material effect on the consolidated financial statements. In February of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Topic 842 supersedes the previous leases standard, Topic 840, Leases .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In April of 2015, the FASB issued ASU 2015-03, Simplifying the Presentation of Debt Issuance Costs (Subtopic 835-30) . ASU 2015-03 requires debt issuance costs related to a recognized debt liability to be presented in the balance sheet as a direct deduction from the carrying amount of the debt liability. In August of 2015, the FASB issued ASU 2015-15, Presentation and Subsequent Measurement of Debt Issuance Costs Associated with Line-of-Credit Arrangements (Subtopic 835-30) ,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is standard effective January 1, 2016. As a result, debt issuance costs related to the debt liabilities that are not line-of-credit arrangements are included as a direct deduction from the related debt liability and those related to line-of-credit arrangements continue to be included as an asset within prepaid expenses and other assets on the accompanying Consolidated Balance Sheets. The effects of this standard were applied retrospectively to all prior periods presented. The effect of the change in accounting principle was the reduction of unsecured term loans by approximately $3.4 million , unsecured notes by approximately $2.3 million , and mortgage notes by approximately $1.3 million and a corresponding reduction of prepaid expenses and other assets by approximately $6.9 million as of December 31, 2015. In February of 2015, the FASB issued ASU 2015-02, Amendments to Consolidation Analysis (Topic 810) , which amends the current consolidation model. On January 1, 2016, the Company adopted this standard,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d no impact on the consolidated financial statements of the Company.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 Rental Property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 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 As of June 30, 2016 and December 31, 2015 , the Company had an allowance for doubtful accounts of approximately $0.1 million and $0.1 million , respectively. The Company accrues rental income earned, but not yet receivable, in accordance with GAAP. As of June 30, 2016 and December 31, 2015 , the Company had accrued rental income of approximately $17.1 million and $16.1 million , respectively. The Company maintains an allowance for estimated losses that may result from those revenues. As of June 30, 2016 and December 31, 2015 , the Company had an allowance on accrued rental income of $0 and $0 , respectively. As of June 30, 2016 and December 31, 2015 , the Company had approximately $5.9 million and $6.1 million , respectively, of total lease security deposits available in the form of existing letters of credit, which are not reflected on the accompanying Consolidated Balance Sheets. As of June 30, 2016 and December 31, 2015 , the Company had approximately $4.1 million and $4.1 million , respectively, of lease security deposits available in cash, which are included in cash and cash equivalents on the accompanying Consolidated Balance Sheets, and approximately $0.4 million and $0.4 million , respectively, of lease security deposits available in cash, which are included in restricted cash on the accompanying Consolidated Balance Sheets. These funds may be used to settle tenant accounts receivables in the event of a default under the related lease. As of June 30, 2016 and December 31, 2015 , the Company's total liability associated with these lease security deposits was approximately $4.5 million and $4.5 million , respectively, and is included in tenant prepaid rent and security deposits on the accompanying Consolidated Balance Sheets. Related Parties As of June 30, 2016 and December 31, 2015 , the Company had approximately $0.1 million and $0.1 million , respectively, of amounts due from related parties, which are included in prepaid expenses and other assets on the accompanying Consolidated Balance Sheets. 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 The Company estimates that real estate taxes, which are the responsibility of these certain tenants, were approximately $2.6 million , $5.2 million , $2.7 million and $5.2 million for the three and six months ended June 30, 2016 and June 30, 2015 , respectively. These amounts would have been the maximum real estate tax expense of the Company, excluding any penalties or interest, had the tenants not met their contractual obligations for these periods. Termination Income On October 20, 2015, the tenant at the Dayton, OH property exercised its early lease termination option per the terms of the lease agreement. The option provided that the tenant's lease terminate effective October 31, 2016 and required the tenant to pay a termination fee of approximately $0.2 million . The termination fee is being recognized on a straight-line basis from October 20, 2015 through the relinquishment of the space on October 31, 2016 and approximately $0.1 million and $0.1 million is included in rental income on the accompanying Consolidated Statements of Operations for the three and six months ended June 30, 2016 , respectively. 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June 24, 2016, the Operating Partnership, through its wholly owned subsidiary, transferred a vacant land parcel located in Burlington, NJ to the Company's TRS. The Company's TRS recognized a net loss of approximately $20,000 , $31,000 , $0 and $0 , for the three and six months ended June 30, 2016 and June 30, 2015 ,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0.3 million , $0.5 million , $0.4 million and $0.5 million have been recorded in other expenses on the accompanying Consolidated Statements of Operations for the three and six months ended June 30, 2016 and June 30, 2015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6 and December 31, 2015 , there were no liabilities for uncertain tax positions. Concentrations of Credit Risk Concentrations of credit risk relevant to the Company may arise when a number of financing arrangements, including revolving credit facilities or derivatives, are entered into with the same lenders or counterparties, and have similar economic features that would cause their inability to meet contractual obligations. The Company mitigates the concentration of credit risk as it relates to financing arrangements by entering into loan syndications with multiple, reputable financial institutions and diversifying its debt counterparties. The Company also reduces exposure by diversifying its derivatives across multiple counterparties who meet established credit and capital guidelines. Concentration of credit risk may also arise when the Company enters into leases with multiple tenants concentrated in the same industry, or into a significant lease or multiple leases with a single tenant, or tenants are located in the same geographic region, or have similar economic features that would cause their inability to meet contractual obligations, including those to the Company, to be similarly affected. The Company regularly monitors its tenant base to assess potential concentrations of credit risk through financial statement review, tenant management calls, and press releases. Management believes the current credit risk portfolio is reasonably well diversified and does not contain any unusual concentration of credit risk.</t>
  </si>
  <si>
    <t>Real Estate</t>
  </si>
  <si>
    <t>Real Estate [Abstract]</t>
  </si>
  <si>
    <t>Real Estate The following table summarizes the components of rental property as of June 30, 2016 and December 31, 2015 . Rental Property (in thousands) June 30, 2016 December 31, 2015 Land $ 234,785 $ 228,919 Buildings, net of accumulated depreciation of $116,976 and $104,297, respectivel y 1,234,001 1,232,360 Tenant improvements, net of accumulated depreciation of $28,782 and $26,283, respectively 20,939 23,586 Building and land improvements, net of accumulated depreciation of $25,700 and $19,815, respectivel y 76,302 74,694 Construction in progress 8,510 1,658 Deferred leasing intangibles, net of accumulated amortization of $225,601 and $200,758, respectively 256,393 276,272 Total rental property, net $ 1,830,930 $ 1,837,489 Acquisitions The following tables summarize the acquisitions of the Company during the three and six months ended June 30, 2016 . Location of Property Square Feet Buildings Purchase Price (in thousands) Biddeford, ME 265,126 2 $ 12,452 Fairfield, OH 206,448 1 5,330 Mascot, TN 130,560 1 4,500 Erlanger, KY 108,620 1 5,600 Three months ended March 31, 2016 710,754 5 $ 27,882 West Chicago, IL 249,470 1 $ 8,663 Visalia, CA 635,281 1 27,921 Norcross, GA 152,036 1 5,508 Reading, PA 248,000 1 9,594 Charlotte, NC 104,852 1 6,517 Three months ended June 30, 2016 1,389,639 5 $ 58,203 Six months ended June 30, 2016 2,100,393 10 $ 86,085 The following table summarizes the allocation of the consideration paid at the date of acquisition during the six months ended June 30, 2016 for the acquired assets and liabilities in connection with the acquisitions identified in the table above. Acquired Assets and Liabilities Purchase Price (in thousands) Weighted Average Amortization Period (years) of Intangibles at Acquisition Land $ 12,472 N/A Buildings 52,364 N/A Tenant improvements 1,055 N/A Building and land improvements 5,158 N/A Deferred leasing intangibles - In-place leases 11,855 6.0 Deferred leasing intangibles - Tenant relationships 6,838 8.1 Deferred leasing intangibles - Above market leases 692 3.2 Deferred leasing intangibles - Below market leases (4,349 ) 9.2 Total purchase price $ 86,085 The table below sets forth the results of operations for three and six months ended June 30, 2016 , for the properties acquired during the six months ended June 30, 2016 , included in the Company’s Consolidated Statements of Operations from the date of acquisition. Results of Operations (in thousands) Three months ended June 30, 2016 Six months ended June 30, 2016 Revenue $ 1,280 $ 1,406 Property acquisition costs $ 504 $ 1,025 Net loss $ 385 $ 961 The following tables set forth pro forma information for the six months ended June 30, 2016 and June 30, 2015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Six months ended June 30, 2016 Total revenue $ 123,601 Net income $ 3,601 (2) Net loss attributable to common stockholders $ 3,337 Pro Forma (in thousands) (3) Six months ended June 30, 2015 Total revenue $ 111,848 Net loss $ 7,520 (2) Net loss attributable to common stockholders $ 12,505 (1) The unaudited pro forma information for the six months ended June 30, 2016 is presented as if the properties acquired during the six months ended June 30, 2016 had occurred at January 1, 2015, the beginning of the reporting period prior to acquisition. (2) The net income for the six months ended June 30, 2016 excludes approximately $1.0 million of property acquisition costs related to the acquisition of buildings that closed during the six months ended June 30, 2016 , and the net loss for the six months ended June 30, 2015 was adjusted to include these acquisition costs. Net loss for the six months ended June 30, 2015 excludes approximately $1.3 million of property acquisition costs related to the acquisition of buildings that closed during the six months ended June 30, 2015 . (3) The unaudited pro forma information for the six months ended June 30, 2015 is presented as if the properties acquired during the six months ended June 30, 2016 and the properties acquired during the six months ended June 30, 2015 had occurred at January 1, 2015 and January 1, 2014, respectively, the beginning of the reporting period prior to acquisition. Dispositions During the six months ended June 30, 2016 , the Company sold 11 buildings comprised of approximately 1.8 million square feet with a net book value of approximately $27.8 million to third-parties. These buildings contributed approximately $1.5 million to revenue and approximately $9,000 to net loss (exclusive of loss on impairments, loss on extinguishment of debt, and gain on the sales of rental property). Net proceeds from the sales of rental property were approximately $48.7 million and the Company recognized a gain on the sales of rental property of approximately $20.9 million for the six months ended June 30, 2016 . All of the dispositions were accounted for under the full accrual method. Assets Held for Sale As of June 30, 2016 , the related land, building and improvements, net, and deferred leasing intangibles, net, for one property located in Pittsburgh, PA was classified as assets held for sale on the accompanying Consolidated Balance Sheets. Loss on Impairments The following table summarizes the loss on impairments of the Company during the three and six months ended June 30, 2016 . Property Location Buildings Event or Change in Circumstance Leading to Impairment Evaluation (1) Valuation technique utilized to estimate fair value Fair Value (2) Loss on Impairments (in thousands) Fairfield, VA 1 Change in estimated hold period (3) Executed purchase and sale agreement Jackson, MS 1 Change in estimated hold period (4) Executed purchase and sale agreement Jackson, MS 1 Change in estimated hold period (4) Executed purchase and sale agreement Mishawaka, IN 1 Market leasing conditions Discounted cash flows (5) Newark, DE 1 Market leasing conditions Discounted cash flows (5) Seville, OH 2 Market leasing conditions Discounted cash flows (5) Sparks, MD 2 Change in estimated hold period Discounted cash flows (5) Three months ended June 30, 2016 $ 10,598 $ 11,231 (1) The Company tested the asset group for impairment utilizing a probability weighted recovery analysis of certain scenarios, and it was determined that the carrying value of the property and intangibles were not recoverable from the estimated future undiscounted cash flows. (2) The estimated fair value of the property is based on Level 3 inputs and is a non-recurring fair value measurement. (3) This property was sold during the three months ended June 30, 2016. (4) This property was sold subsequent to June 30, 2016. (5) Level 3 inputs used to determine fair value for the properties impaired for the three months ended June 30, 2016: discount rates ranged from 8.5% to 13.0% and exit capitalization rates ranged from 8.5% to 12.0% . Deferred Leasing Intangibles The following table summarizes the deferred leasing intangibles on the accompanying Consolidated Balance Sheets as of June 30, 2016 and December 31, 2015 . June 30, 2016 December 31, 2015 Deferred Leasing Intangibles (in thousands) Gross Accumulated Amortization Net Gross Accumulated Amortization Net Above market leases $ 68,848 $ (35,109 ) $ 33,739 $ 69,815 $ (31,554 ) $ 38,261 Other intangible lease assets 413,146 (190,492 ) 222,654 407,215 (169,204 ) 238,011 Total deferred leasing intangible assets $ 481,994 $ (225,601 ) $ 256,393 $ 477,030 $ (200,758 ) $ 276,272 Below market leases $ 23,447 $ (9,304 ) $ 14,143 $ 19,923 $ (8,536 ) $ 11,387 Total deferred leasing intangible liabilities $ 23,447 $ (9,304 ) $ 14,143 $ 19,923 $ (8,536 ) $ 11,387 The following table sets forth the amortization expense and the net decrease to rental revenue for the amortization of deferred leasing intangibles during the three and six months ended June 30, 2016 and June 30, 2015 . Three months ended June 30, Six months ended June 30, Deferred Leasing Intangibles Amortization (in thousands) 2016 2015 2016 2015 Net decrease to rental revenue related to above and below market lease amortization $ 1,521 $ 2,215 $ 3,187 $ 4,280 Amortization expense related to other intangible lease assets $ 16,346 $ 14,693 $ 32,259 $ 28,969 The following table sets forth the amortization of deferred leasing intangibles over the next five years as of June 30, 2016 . Year Amortization Expense Related to Other Intangible Lease Assets (in thousands) Net Decrease to Rental Revenue Related to Above and Below Market Lease Amortization (in thousands) Remainder of 2016 $ 30,235 $ 2,814 2017 $ 52,599 $ 4,334 2018 $ 41,602 $ 3,101 2019 $ 30,551 $ 2,809 2020 $ 23,371 $ 2,673</t>
  </si>
  <si>
    <t>Debt</t>
  </si>
  <si>
    <t>Debt Disclosure [Abstract]</t>
  </si>
  <si>
    <t xml:space="preserve">Debt The following table sets forth a summary of the Company’s outstanding indebtedness, including borrowings under the Company’s unsecured credit facility, unsecured term loans, unsecured notes and mortgage notes as of June 30, 2016 and December 31, 2015 . Loan Principal Outstanding as of June 30, 2016 (in thousands) Principal Outstanding as of December 31, 2015 (in thousands) Interest (1) Current Maturity Prepayment Terms (2) Unsecured credit facility: Unsecured Credit Facility (3) $ 64,000 $ 56,000 L + 1.15% Dec-18-2019 i Total unsecured credit facility 64,000 56,000 Unsecured term loans: Unsecured Term Loan C (4) — — L + 1.30% Sep-29-2020 i Unsecured Term Loan B 150,000 150,000 L + 1.70% Mar-21-2021 ii Unsecured Term Loan A 150,000 150,000 L + 1.65% Mar-31-2022 ii Total unsecured term loans 300,000 300,000 Less: Total unamortized deferred financing fees and debt issuance costs (3,078 ) (3,382 ) Total carrying value unsecured term loans 296,922 296,61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2,157 ) (2,280 ) Total carrying value unsecured notes 397,843 397,720 Mortgage notes (secured debt): Sun Life Assurance Company of Canada (U.S.) — 3,229 6.05 % Jun-1-2016 iii Webster Bank, National Association — 5,513 4.22 % Aug-4-2016 iii National Life Insurance Company — 4,775 5.75 % Aug-10-2016 iii Union Fidelity Life Insurance Co. 5,571 5,754 5.81 % Apr-30-2017 iv Principal Life Insurance Company 5,588 5,676 5.73 % May-05-2017 iii Webster Bank, National Association 2,900 2,945 3.66 % May-29-2017 iii Webster Bank, National Association 3,123 3,172 3.64 % May-31-2017 iii Wells Fargo, National Association 4,079 4,115 5.90 % Aug-1-2017 v Connecticut General Life Insurance Company-1 Facility 56,710 57,171 6.50 % Feb-1-2018 vi Connecticut General Life Insurance Company-2 Facility 47,134 58,085 5.75 % Feb-1-2018 vi Connecticut General Life Insurance Company-3 Facility 16,273 16,401 5.88 % Feb-1-2018 vi Wells Fargo Bank, National Association CMBS Loan 57,400 63,897 4.31 % Dec-1-2022 vii Total mortgage notes 198,778 230,733 Add: Total unamortized fair market value premiums 212 447 Less: Total unamortized deferred financing fees and debt issuance costs (1,071 ) (1,270 ) Total carrying value mortgage notes 197,919 229,910 Total / weighted average interest rate (5) $ 956,684 $ 980,248 4.04 % (1) Current interest rate as of June 30, 2016 . At June 30, 2016 , the one-month LIBOR (“L”) was 0.46505%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4) Capacity of $150.0 million , in which the Company has until December 29, 2016 to draw the full amount. (5) The weighted average interest rate was calculated using the fixed interest rate swapped on the current notional amount of $300.0 million of debt, and is not adjusted to include the amortization of deferred financing fees or debt issuance costs incurred in obtaining debt or any unamortized fair market value premiums. The aggregate undrawn nominal commitments on the combined unsecured credit facility and unsecured term loans as of June 30, 2016 was approximately $536.0 million . The Company's actual borrowing capacity at any given point in time may be less and is restricted to a maximum amount based on the Company's debt covenant compliance. Total accrued interest for the Company's indebtedness was $5.7 million and $3.8 million as of June 30, 2016 and December 31, 2015 , respectively, and is included in accounts payable, accrued expenses and other liabilities on the accompanying Consolidated Balance Sheets. Deferred financing fees and debt issuance costs, net of accumulated amortization included in prepaid expenses and other assets on the accompanying Consolidated Balance Sheets were approximately $2.7 million and $3.0 million as of June 30, 2016 and December 31, 2015 , respectively. Deferred financing fees and debt issuance costs, net of accumulated amortization included as a direct deduction from the related debt liability on the accompanying Consolidated Balance Sheets were approximately $6.3 million and $6.9 million as of June 30, 2016 and December 31, 2015 , respectively. For the three and six months ended June 30, 2016 and June 30, 2015 , amortization of deferred financing fees and debt issuance costs included in interest expense was approximately $0.4 million , $0.9 million , $0.3 million and $0.6 million , respectively. On June 22, 2016, the mortgage note held with Wells Fargo, National Association (CMBS loan) was partially defeased in the amount of approximately $1.5 million in connection with the sale of the Gloversville, NY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three and six months ended June 30, 2016 . On May 18, 2016, the mortgage note held with National Life Insurance Company, in which the property located in Charlotte, NC served as collateral for the mortgage note, was paid in full. On May 5, 2016, the mortgage note held with Webster Bank National Association, in which the property located in Norton, MA served as collateral for the mortgage note, was paid in full. On April 26, 2016, the mortgage note held with Wells Fargo, National Association (CMBS loan) was partially defeased in the amount of approximately $1.7 million in connection with the sale of the Parsons,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for the three and six months ended June 30, 2016 . On April 26, 2016, the mortgage note held with Wells Fargo, National Association (CMBS loan) was partially defeased in the amount of approximately $1.8 million in connection with the sale of the Kansas City, KS property which had served as partial collateral for the mortgage note. The associated defeasance fees and unamortized deferred financing fees and debt issuance costs of approximately $0.3 million were written off to loss on extinguishment of debt in the accompanying Consolidated Statement of Operations for the three and six months ended June 30, 2016 . On March 17, 2016, the mortgage note held with Connecticut General Life Insurance Company (Facility 2) was partially paid in the amount of approximately $10.5 million in connection with the sale of the Gresham, OR property which had served as partial collateral for the mortgage note. The prepayment fees and associated unamortized deferred financing fees and debt issuance costs of approximately $0.9 million were written off to loss on extinguishment of debt in the accompanying Consolidated Statement of Operations during the six months ended June 30, 2016 . On March 3, 2016, the mortgage note held with Wells Fargo, National Association (CMBS loan) was partially defeased in the amount of approximately $1.2 million in connection with the sale of the Wichita, KS property which had served as partial collateral for the mortgage note. The associated defeasance fees and unamortized deferred financing fees and debt issuance costs of approximately $0.2 million were written off to loss on extinguishment of debt in the accompanying Consolidated Statement of Operations during the six months ended June 30, 2016 . On March 1, 2016 the mortgage note held with Sun Life Assurance Company of Canada (U.S.), in which the property located in Gahanna, OH served as collateral for the mortgage note, was paid in full. Financial Covenant Considerations The Company’s ability to borrow under the unsecured credit facility and the unsecured term loans are subject to its ongoing compliance with a number of financial and other covenants. The Company's unsecured notes and mortgage notes also contain covenants. The Company was in compliance with all such applicable restrictions and financial covenants as of June 30, 2016 and December 31, 2015 . The real estate net book value of the properties that are collateral for the Company’s debt arrangements was approximately $255.1 million and $268.8 million at June 30, 2016 and December 31, 2015 , respectively, and is limited to senior, property level secured debt financing arrangements. In the event of a default under the unsecured credit facility or the unsecured term loans, the Company’s dividend distributions are limited to the minimum amount necessary for the Company to maintain its status as a REIT. Fair Value of Debt The fair value of the Company’s debt was determined by discounting the future cash flows using the current rates at which loans would be made to borrowers with similar credit ratings for loans with similar remaining maturities, similar terms, and similar loan-to-value ratios. The discount rates ranged from approximately 1.67% to 3.89% and 1.58% to 4.82% at June 30, 2016 and December 31, 2015 , respectively, and were applied to each individual debt instrument. The applicable fair value guidance establishes a three 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air value of the Company’s debt is based on Level 3 inputs. The following table presents the aggregate principal outstanding of the Company’s debt and the corresponding estimate of fair value as of June 30, 2016 and December 31, 2015 (in thousands). June 30, 2016 December 31, 2015 Principal Outstanding Fair Value Principal Outstanding Fair Value Unsecured credit facility $ 64,000 $ 63,891 $ 56,000 $ 56,000 Unsecured term loans 300,000 301,578 300,000 303,457 Unsecured notes 400,000 420,702 400,000 392,054 Mortgage notes 198,778 204,721 230,733 237,327 Total principal amount 962,778 $ 990,892 986,733 $ 988,838 Add: Total unamortized fair market value premiums 212 447 Less: Total unamortized deferred financing fees and debt issuance costs (6,306 ) (6,932 ) Total carrying value $ 956,684 $ 980,248 </t>
  </si>
  <si>
    <t>Use of Derivative Financial Instruments</t>
  </si>
  <si>
    <t>Derivative Instruments and Hedging Activities Disclosure [Abstract]</t>
  </si>
  <si>
    <t>Use of Derivative Financial Instruments Risk Management Objective of Using Derivatives The Company’s use of derivative instruments is limited to the utilization of interest rate swaps to manage interest rate risk exposure on existing and future liabilities and not for speculative purposes. The principal objective of such arrangements is to minimize the risks and related costs associated with the Company’s operating and financial structure. The following table details the Company’s outstanding interest rate swaps as of June 30, 2016 . Interest Rate Trade Date Effective Date Notional Amount (in thousands) Fair Value (in thousands) Pay Fixed Interest Rate Receive Variable Interest Rate Maturity Date PNC Bank, N.A. Sep-14-2012 Oct-10-2012 $ 10,000 $ (35 ) 0.7945 % One-month L Sep-10-2017 Bank of America, N.A. Sep-14-2012 Oct-10-2012 $ 10,000 $ (35 ) 0.7945 % One-month L Sep-10-2017 UBS AG Sep-14-2012 Oct-10-2012 $ 10,000 $ (35 ) 0.7945 % One-month L Sep-10-2017 Royal Bank of Canada Sep-14-2012 Oct-10-2012 $ 10,000 $ (35 ) 0.7945 % One-month L Sep-10-2017 RJ Capital Services, Inc. Sep-14-2012 Oct-10-2012 $ 10,000 $ (36 ) 0.7975 % One-month L Sep-10-2017 Bank of America, N.A. Sep-20-2012 Oct-10-2012 $ 25,000 $ (76 ) 0.7525 % One-month L Sep-10-2017 RJ Capital Services, Inc. Sep-24-2012 Oct-10-2012 $ 25,000 $ (68 ) 0.7270 % One-month L Sep-10-2017 Regions Bank Mar-01-2013 Mar-01-2013 $ 25,000 $ (564 ) 1.3300 % One-month L Feb-14-2020 Capital One, N.A. Jun-13-2013 Jul-01-2013 $ 50,000 $ (1,753 ) 1.6810 % One-month L Feb-14-2020 Capital One, N.A. Jun-13-2013 Aug-01-2013 $ 25,000 $ (896 ) 1.7030 % One-month L Feb-14-2020 Regions Bank Sep-30-2013 Feb-03-2014 $ 25,000 $ (1,156 ) 1.9925 % One-month L Feb-14-2020 The Toronto-Dominion Bank Oct-14-2015 Sep-29-2016 $ 25,000 $ (587 ) 1.3830 % One-month L Sep-29-2020 PNC Bank, N.A. Oct-14-2015 Sep-29-2016 $ 50,000 $ (1,188 ) 1.3906 % One-month L Sep-29-2020 Regions Bank Oct-14-2015 Sep-29-2016 $ 35,000 $ (830 ) 1.3858 % One-month L Sep-29-2020 U.S. Bank, N.A. Oct-14-2015 Sep-29-2016 $ 25,000 $ (598 ) 1.3950 % One-month L Sep-29-2020 Capital One, N.A. Oct-14-2015 Sep-29-2016 $ 15,000 $ (360 ) 1.3950 % One-month L Sep-29-2020 Royal Bank of Canada Jan-08-2015 Mar-20-2015 $ 25,000 $ (1,031 ) 1.7090 % One-month L Mar-21-2021 The Toronto-Dominion Bank Jan-08-2015 Mar-20-2015 $ 25,000 $ (1,031 ) 1.7105 % One-month L Mar-21-2021 The Toronto-Dominion Bank Jan-08-2015 Sep-10-2017 $ 100,000 $ (4,407 ) 2.2255 % One-month L Mar-21-2021 Wells Fargo Bank, N.A. Jan-08-2015 Mar-20-2015 $ 25,000 $ (1,253 ) 1.8280 % One-month L Mar-31-2022 The Toronto-Dominion Bank Jan-08-2015 Feb-14-2020 $ 25,000 $ (546 ) 2.4535 % One-month L Mar-31-2022 Regions Bank Jan-08-2015 Feb-14-2020 $ 50,000 $ (1,121 ) 2.4750 % One-month L Mar-31-2022 Capital One, N.A. Jan-08-2015 Feb-14-2020 $ 50,000 $ (1,167 ) 2.5300 % One-month L Mar-31-2022 The fair value of the interest rate swaps outstanding as of June 30, 2016 and December 31, 2015 was as follows. Balance Sheet Line Item (in thousands) Notional Amount June 30, 2016 Fair Value Notional Amount December 31, 2015 Fair Value December 31, 2015 Interest rate swaps-Asset $ — $ — $ 275,000 $ 1,867 Interest rate swaps-Liability $ 675,000 $ (18,808 ) $ 400,000 $ (3,766 ) Cash Flow Hedges of Interest Rate Risk The Company’s objectives in using interest rate swaps are to add stability to interest expense and to manage its exposure to interest rate movements. The Company uses interest rate swaps to fix the rate of its long term variable rate debt.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qualified as cash flow hedges is recorded in accumulated other comprehensive loss and will be reclassified to interest expense in the period that the hedged forecasted transaction affects earnings on the Company’s variable rate debt. The ineffective portion of the change in fair value of the derivatives is recognized directly in earnings into interest expense. During the three and six months ended June 30, 2016 and June 30, 2015 , the Company recorded a gain of $0 , $0 , $0.1 million and $0.1 million , respectively, of hedge ineffectiveness in earnings due to short-term, partial mismatches in notional amounts. The Company estimates that approximately $3.8 million will be reclassified from accumulated other comprehensive loss as an increase to interest expense over the next 12 months. The table below details the location in the financial statements of the gain or loss recognized on interest rate swaps designated as cash flow hedges for the three and six months ended June 30, 2016 and June 30, 2015 , (in thousands). Three months ended June 30, Six months ended June 30, 2016 2015 2016 2015 Amount of income (loss) recognized in accumulated other comprehensive income (loss) on interest rate swaps (effective portion) $ (5,797 ) $ 3,695 $ (18,365 ) $ (976 ) Amount of loss reclassified from accumulated other comprehensive income (loss) into income (loss) as interest expense (effective portion) $ 729 $ 926 $ 1,474 $ 1,592 Amount of gain recognized in interest expense (ineffective portion and amount excluded from effectiveness testing) $ — $ 92 $ — $ 92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June 30, 2016 , the fair values of all of the Company's 23 interest rate swaps were in a liability position of approximately $19.6 million , excluding any adjustment for nonperformance risk related to these agreements. The adjustment for nonperformance risk included in the fair value of the Company’s net liability position was approximately $0.8 million as of June 30, 2016 . Accrued interest expense for the Company's interest rate swaps was approximately $0.1 million as of June 30, 2016 and is included in accounts payable, accrued expenses and other liabilities on the accompanying Consolidated Balance Sheets. As of June 30, 2016 , the Company has not posted any collateral related to these agreements. If the Company had breached any of its provisions at June 30, 2016 , it could have been required to settle its obligations under the agreement of the interest rate swaps in a liability position at its termination value of approximately $19.7 million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by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6 and December 31, 2015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sets forth the Company’s financial instruments that are accounted for at fair value on a recurring basis as of June 30, 2016 and December 31, 2015 . Fair Value Measurements as of Balance Sheet Line Item (in thousands) Fair Value Level 1 Level 2 Level 3 Interest rate swaps-Asset $ — $ — $ — $ — Interest rate swaps-Liability $ (18,808 ) $ — $ (18,808 ) $ — Fair Value Measurements as of Balance Sheet Line Item (in thousands) Fair Value December 31, 2015 Level 1 Level 2 Level 3 Interest rate swaps-Asset $ 1,867 $ — $ 1,867 $ — Interest rate swaps-Liability $ (3,766 ) $ — $ (3,766 ) $ —</t>
  </si>
  <si>
    <t>Equity</t>
  </si>
  <si>
    <t>Stockholders' Equity Note [Abstract]</t>
  </si>
  <si>
    <t>Equity Preferred Stock Pursuant to its charter, the Company is authorized to issue 15,000,000 shares of preferred stock, par value $0.01 per share. On March 17, 2016, the Company completed an underwritten public offering of 3,000,000 shares of 6.875% Series C Cumulative Redeemable Preferred Stock, $0.01 par value per share, at a price to the public of $25.00 per share. The table below sets forth the Company’s outstanding preferred stock issuances as of June 30, 2016 . Preferred Stock Issuances Issuance Date Number of Shares Price and Liquidation Value Per Share Interest Rate Series A Cumulative Redeemable Preferred Stock November 2, 2011 2,760,000 $ 25.00 9.000 % Series B Cumulative Redeemable Preferred Stock April 16, 2013 2,800,000 $ 25.00 6.625 % Series C Cumulative Redeemable Preferred Stock March 17, 2016 3,000,000 $ 25.00 6.875 % Dividends on the 9.0% Series A Cumulative Redeemable Preferred Stock, 6.625% Series B Cumulative Redeemable Preferred Stock, and 6.875% Series C Cumulative Redeemable Preferred Stock (collectively, the "Preferred Stock Issuances") are payable quarterly in arrears on or about the last day of March, June, September, and December of each year. Dividends for the Series C Preferred Stock were accrued and cumulative from and including March 17, 2016 to the first payment date on June 30, 2016. The Preferred Stock Issuances rank on parity and rank senior to the Company’s common stock with respect to dividend rights and rights upon the liquidation, dissolution or winding up of the Company. The Preferred Stock Issuances have no stated maturity date and are not subject to mandatory redemption or any sinking fund. Generally, the Company is not permitted to redeem the 9.0% Series A Cumulative Redeemable Preferred Stock, 6.625% Series B Cumulative Redeemable Preferred Stock, and 6.875% Series C Cumulative Redeemable Preferred Stock prior to November 2, 2016, April 16, 2018, and March 17, 2021, respectively, except in limited circumstances relating to the Company’s ability to qualify as a REIT and in certain other circumstances related to a change of control. The tables below set forth the dividends attributable to the Preferred Stock Issuance s during the six months ended June 30, 2016 and the year ended December 31, 2015 : Quarter Ended 2016 Declaration Date Series A Series B Series C Payment Date June 30 May 2, 2016 $ 0.5625 $ 0.4140625 $ 0.49653 (1) June 30, 2016 March 31 February 22, 2016 0.5625 0.4140625 — March 31, 2016 Total $ 1.1250 $ 0.8281250 $ 0.49653 (1) Represents the period from March 17, 2016 through June 30, 2016.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On August 1, 2016 , the Company’s board of directors declared the Series A Preferred Stock, Series B Preferred Stock, and Series C Preferred Stock dividend for the quarter ending September 30, 2016 at a quarterly rate of $0.5625 per share, $0.4140625 per share, and $0.4296875 per share, respectively. Common Stock The following sets forth the Company’s at-the market ("ATM") common stock offering program as of June 30, 2016 . ATM Stock Offering Program (in thousands) Date Maximum Aggregate Offering Price (in thousands) Aggregate Common Stock Available as of 2016 $200 million ATM May 13, 2016 $ 200,000 $ 200,000 The table below sets forth the activity for the ATM common stock offering programs during the year ended December 31, 2015 (in thousands, except share data). There was no activity for the ATM common stock offering programs during six months ended June 30, 2016 . Year ended December 31, 2015 ATM Stock Offering Program Shares Weighted Average Price Per Share Gross Sales Net 2014 $200 million ATM (1) 2,661,403 $ 21.63 $ 57,571 $ 864 $ 56,707 2014 $150 million ATM (1) 795,000 $ 21.79 17,321 260 17,061 Total/weighted average 3,456,403 $ 21.67 $ 74,892 $ 1,124 $ 73,768 (1) Expired as of June 30, 2016 . Subsequent to June 30, 2016 , the Company sold 3,201,500 shares under its 2016 $200 million ATM common stock offering program for gross proceeds of $76.1 million . The net proceeds of $75.0 million were used to repay amounts outstanding under the Company's unsecured credit facility. Dividends The table below sets forth the dividends attributable to the common stock that were declared or paid during the six months ended June 30, 2016 and the year ended December 31, 2015 . Month Ended 2016 Declaration Date Record Date Per Share Payment Date September 30 May 2, 2016 September 30, 2016 $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042497 Month Ended 2015 Declaration Date Record Date Per Share Payment Date December 31 July 21, 2015 December 31, 2015 $ 0.1150 January 15, 2016 November 30 July 21, 2015 November 30, 2015 0.1150 December 15, 2015 October 31 July 21, 2015 October 30, 2015 0.1150 November 16, 2015 September 30 May 4, 2015 September 30, 2015 0.1150 October 15, 2015 August 31 May 4, 2015 August 31, 2015 0.1150 September 15, 2015 July 31 May 4, 2015 July 31, 2015 0.1150 August 17, 2015 June 30 February 20, 2015 June 30, 2015 0.1125 July 15, 2015 May 31 February 20, 2015 May 29, 2015 0.1125 June 15, 2015 April 30 February 20, 2015 April 30, 2015 0.1125 May 15, 2015 March 31 October 30, 2014 March 31, 2015 0.1125 April 15, 2015 February 28 October 30, 2014 February 27, 2015 0.1125 March 16, 2015 January 31 October 30, 2014 January 31, 2015 0.1125 February 17, 2015 Total $ 1.3650 On August 1, 2016 , the Company’s board of directors declared the common stock dividend for the months ending October 31, 2016 , November 30, 2016 and December 31, 2016 at a monthly rate of $0.115833 per share of common stock. Restricted Stock-Based Compensation Pursuant to the 2011 Plan, the Company grants restricted shares of common stock to certain employees of the Company. The restricted shares of common stock are subject to time-based vesting. Restricted shares of common stock granted on January 8, 2016, subject to the recipient’s continued employment, will vest in four equal installments on January 1 of each year. Holders of restricted shares of common stock have voting rights and rights to receive dividends. Restricted shares of common stock may not be sold, assigned, transferred, pledged or otherwise disposed of and are subject to a risk of forfeiture prior to the expiration of the applicable vesting period. The following table summarizes activity related to the Company’s unvested restricted shares of common stock for the six months ended June 30, 2016 and the year ended December 31, 2015 . Unvested Restricted Shares of Common Stock Shares Balance at December 31, 2014 263,916 Granted 94,290 (1) Vested (72,185 ) Forfeited (14,906 ) Balance at December 31, 2015 271,115 Granted 101,289 (2) Vested (98,746 ) Forfeited (1,321 ) Balance at June 30, 2016 272,337 (1) The grant date fair value per share was $26.17 . (2) The grant date fair value per share was $17.98 . The unrecognized compensation expense associated with the Company’s restricted shares of common stock at June 30, 2016 was approximately $4.3 million and is expected to be recognized over a weighted average period of approximately 2.4 years . The following table summarizes the fair value at vesting date for the restricted shares of common stock vested during the three and six months ended June 30, 2016 and June 30, 2015 . Three months ended June 30, Six months ended June 30, 2016 2015 2016 2015 Vested restricted shares of common stock 14,410 14,657 98,746 72,185 Fair value of vested restricted shares of common stock (in thousands) $ 291 $ 326 $ 1,813 $ 1,751</t>
  </si>
  <si>
    <t>Noncontrolling Interest</t>
  </si>
  <si>
    <t>Noncontrolling Interest [Abstract]</t>
  </si>
  <si>
    <t>Noncontrolling Interest The Company is structured as an UPREIT, and owns substantially all of its assets and conducts substantially all of its business through its Operating Partnership. The Company’s consolidated financial statements include the accounts of the Company, the Operating Partnership, and their subsidiaries. The table below summarizes the activity for noncontrolling interest in the Company for the six months ended June 30, 2016 and the year ended December 31,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Balance at June 30, 2016 1,786,501 1,915,872 3,702,373 5.2 % The Company adjusts the carrying value of noncontrolling interest to reflect its share of the book value of the Operating Partnership when there has been a change in the Company’s ownership of the Operating Partnership. Such adjustments are recorded to additional paid-in capital as a rebalancing of noncontrolling interest on the accompanying Consolidated Statements of Equity. LTIP Units LTIP units are granted to certain executive officers and senior employees of the Company as part of their compensation, and to independent directors for their service. LTIP units are valued by reference to the value of the Company’s common stock and are subject to such conditions and restrictions as the compensation committee of the board of directors may determine, including continued employment or service. LTIP units granted on January 6, 2016 to independent directors, subject to the recipient’s continued service, will vest on January 1, 2017. LTIP units granted on January 8, 2016 to certain senior executive officers and senior employees, subject to the recipient’s continued employment, will vest quarterly over four years, with the first vesting date being March 31, 2016. LTIP units granted on February 22, 2016 to certain senior executive officers, subject to the recipient’s continued employment, will vest quarterly over four years, with the first vesting date being March 31, 2016. Vested LTIP units can be converted to Other Common Units on a one-for-one basis once a material equity transaction has occurred that results in the accretion of the member’s capital account to the economic equivalent of an Other Common Unit. All LTIP units, whether vested or not, will receive the same monthly per unit distributions as Other Common Units, which equal per share dividends on common stock. The LTIP units issued under the 2011 Plan were valued using the Monte Carlo lattice binomial option-pricing model at the grant date. The fair value of the LTIP units are based on Level 3 inputs and are non-recurring fair value measurements. The table below sets forth the assumptions used in valuing such LTIP units for the six months ended June 30, 2016 . Assumptions Grant date February 22, 2016 January 8, 2016 January 6, 2016 Expected term (years) 10 10 10 Expected volatility 22.0 % 22.0 % 22.0 % Expected dividend yield 6.0 % 6.0 % 6.0 % Risk-free interest rate 1.01 % 1.28 % 1.36 % Fair value of LTIP units at issuance (in thousands) $ 277 $ 2,254 $ 390 LTIP units at issuance 18,386 135,546 22,464 Fair value unit price per LTIP unit at issuance $ 15.07 $ 16.63 $ 17.36 On January 25, 2016, the Company and Geoffrey G. Jervis, the Company’s Chief Financial Officer, Executive Vice President and Treasurer, agreed that Mr. Jervis’s employment with the Company would terminate effective February 25, 2016. Pursuant to the terms and conditions of the executive employment agreement and LTIP Unit agreements between the Company and Mr. Jervis, and the Company’s 2015 Outperformance Program ("OPP"), Mr. Jervis received a lump sum cash payment, the continuation of certain insurance benefits, immediate vesting of outstanding LTIP units, and eligibility to receive a pro-rated award payment under the OPP. Accordingly, the Company accelerated the expense recognition of Mr. Jervis' unvested LTIP units in the amount of approximately $1.6 million , which is included in general and administrative expenses for the six months ended June 30, 2016 on the accompanying Consolidated Statements of Operations. Additionally, the unrecognized compensation expense associated with Mr. Jervis' participation in the OPP after February 25, 2016 will not be recognized. The Company also incurred approximately $1.5 million related to the lump sum cash payment and continuation of certain insurance benefits, which is included in general and administrative expenses during the six months ended June 30, 2016 on the accompanying Consolidated Statements of Operations. The following table summarizes activity related to the Company’s unvested LTIP units for the six months ended June 30, 2016 and the year ended December 31, 2015 . Unvested LTIP Units LTIP Units Balance at December 31, 2014 448,887 Granted 323,069 Vested (237,046 ) Forfeited — Balance at December 31, 2015 534,910 Granted 176,396 Vested (216,151 ) Forfeited — Balance at June 30, 2016 495,155 The unrecognized compensation expense associated with the Company’s LTIP units at June 30, 2016 was approximately $8.8 million and is expected to be recognized over a weighted average period of approximately 2.7 years . The following table summarizes the fair value at vesting date for the LTIP units vested during the three and six months ended June 30, 2016 and June 30, 2015 . Three months ended June 30, Six months ended June 30, 2016 2015 2016 2015 Vested LTIP units 45,874 89,112 216,151 140,532 Fair value of vested LTIP units (in thousands) $ 1,092 $ 1,875 $ 4,181 $ 3,084 Other Common Units Other Common Units and shares of the Company’s common stock have essentially the same economic characteristics in that Other Common Units directly, and shares of the Company’s common stock indirectly, through the Company’s interest in the Operating Partnership, share equally in the total net income or loss distributions of the Operating Partnership. Subject to certain restrictions, investors who own Other Common Units have the right to cause the Operating Partnership to redeem any or all of their Other Common Units for cash equal to the then-current value of one share of the Company’s common stock, or, at the Company’s election, shares of common stock on a one-for-one basis. The value of a share of common stock is calculated as the average common stock closing price on the NYSE for the 10 trading days immediately preceding the redemption notice date. Each Other Common Unit will receive the same monthly distribution as a share of common stock.</t>
  </si>
  <si>
    <t>Equity Incentive Plan</t>
  </si>
  <si>
    <t>Disclosure of Compensation Related Costs, Share-based Payments [Abstract]</t>
  </si>
  <si>
    <t>Equity Incentive Plan On March 8, 2016, the Company granted performance units, approved by the compensation committee of the board of directors, under the 2011 Plan to provide certain key employees of the Company with incentives designed to align those key employees' interests more closely with those of the shareholders. The ultimate value of the performance units depends on the Company’s total stockholder return ("TSR") over a three -year period commencing January 1, 2016 and ending on December 31, 2018 (the "measuring period"). At the end of the three -year measuring period, the performance units convert into shares of common stock at a rate depending on the Company’s TSR over the measuring period as compared to three different benchmarks and on the absolute amount of the Company’s TSR. A recipient of performance units may receive as few as zero shares or as many as 250% of the number of target units, plus deemed dividends. The target amount of the performance units is nominally allocated as: i) 25% to the Company’s TSR compared to the TSR of an industry peer group; ii) 25% to the Company’s TSR compared to the TSR of a size-based peer group; and iii) 50% to the Company’s TSR compared to the TSR of the companies in the MSCI US REIT index. No dividends are paid to the recipient during the measuring period. At the end of the measuring period, if the Company’s TSR is such that the recipient earns shares of common stock (“Award Shares”), the recipient will receive additional common stock relating to dividends deemed to have been paid and reinvested on the Award Shares. The Company, in the discretion of the compensation committee of the board of directors, may pay the cash value of the deemed dividends instead of issuing additional shares. The number of Award Shares is determined at the end of the measuring period, and one-half of the Award Shares and all dividend shares vest immediately. The other one-half of the Award Shares will be restricted (subject to forfeiture) and vest one year after the end of the measuring period. The fair value of the performance units at the date of grant was $2.6 million , as determined by a lattice-binomial option-pricing model based on a Monte Carlo simulation using a weighted average volatility factor of 23.0% , a weighted average risk-free interest rate of 1.0849% , and a weighted average expected dividend yield of 6.0% . The performance unit equity compensation expense is recognized into earnings on a straight-line basis from the grant date over the respective vesting periods. The unrecognized compensation expense associated with the OPP and the performance plan at June 30, 2016 was approximately $0.7 million and $2.4 million , respectively, and is expected to be recognized over a weighted average period of approximately 1.5 years and 2.9 years , respectively. Non-cash Compensation Expense The following table summarizes the amount recorded in general and administrative expenses in the accompanying Consolidated Statements of Operations for the amortization of restricted shares of common stock, LTIP units, the OPP, performance units, and the Company’s board of directors’ compensation. Three months ended June 30, Six months ended June 30, Non-Cash Compensation Expense (in thousands) 2016 2015 2016 2015 Restricted stock $ 534 $ 492 $ 1,092 $ 984 LTIP units 1,098 1,193 3,893 (1) 2,330 Outperformance program 116 131 235 262 Performance units 206 — 259 — Board of directors compensation (2) 90 84 170 171 Total non-cash compensation expense $ 2,044 $ 1,900 $ 5,649 $ 3,747 (1) Inclusive of approximately $1.6 million of non-cash compensation expense during the six months ended June 30, 2016 associated with the severance cost of an executive officer as discussed Note 7. (2) All of the Company’s independent directors elected to receive shares of common stock in lieu of cash for their service during the three and six months ended June 30, 2016 and June 30, 2015 . The number of shares of common stock granted is calculated based on the trailing 10 days average common stock price ending on the third business day preceding the grant date.</t>
  </si>
  <si>
    <t>Earnings Per Share</t>
  </si>
  <si>
    <t>Earnings Per Share [Abstract]</t>
  </si>
  <si>
    <t>Earnings Per Share The Company uses the two-class method of computing earnings per common share, which is an earnings allocation formula that determines earnings per share for common stock and any participating securities according to dividends declared (whether paid or unpaid) and participation rights in undistributed earnings. A participating security is defined by GAAP as an unvested stock-based payment award containing non-forfeitable rights to dividends and must be included in the computation of earnings per share pursuant to the two-class method. Unvested restricted stock awards are considered participating securities as these stock-based awards contain non-forfeitable rights to dividends, unless and until a forfeiture occurs. During the three and six months ended June 30, 2016 and June 30, 2015 , there were 275,426 , 280,442 , 286,280 and 288,269 , respectively, unvested shares of restricted stock on a weighted average basis that were considered participating securities, which were not dilutive. The following tables set forth the computation of basic and diluted earnings per common share for the three and six months ended June 30, 2016 and June 30, 2015 . Earnings Per Share (in thousands, except share data) Three months ended June 30, 2016 Numerator Net loss $ (10,472 ) Less: preferred stock dividends 4,001 Less: amount allocated to participating securities 95 Less: loss attributable to noncontrolling interest after preferred stock dividends (745 ) Net loss attributable to common stockholders $ (13,823 ) Denominator Weighted average common shares outstanding — basic and diluted 67,910,361 Loss per share — basic and diluted $ (0.20 ) Earnings Per Share (in thousands, except share data) Six months ended June 30, 2016 Numerator Net income $ 1,329 Less: preferred stock dividends 6,913 Less: amount allocated to participating securities 195 Less: loss attributable to noncontrolling interest after preferred stock dividends (287 ) Net loss attributable to common stockholders $ (5,492 ) Denominator Weighted average common shares outstanding — basic and diluted 67,899,789 Loss per share — basic and diluted $ (0.08 ) Earnings Per Share (in thousands, except share data) Three months ended June 30, 2015 Numerator Net loss $ (5,228 ) Less: preferred stock dividends 2,712 Less: amount allocated to participating securities 95 Less: loss attributable to noncontrolling interest after preferred stock dividends (397 ) Net loss attributable to common stockholders $ (7,638 ) Denominator Weighted average common shares outstanding — basic and diluted 65,285,388 Loss per share — basic and diluted $ (0.12 ) Earnings Per Share (in thousands, except share data) Six months ended June 30, 2015 Numerator Net loss $ (6,655 ) Less: preferred stock dividends 5,424 Less: amount allocated to participating securities 196 Less: loss attributable to noncontrolling interest after preferred stock dividends (592 ) Net loss attributable to common stockholders $ (11,683 ) Denominator Weighted average common shares outstanding — basic and diluted 64,788,561 Loss per share — basic and diluted $ (0.18 )</t>
  </si>
  <si>
    <t>Commitments and Contingencies</t>
  </si>
  <si>
    <t>Commitments and Contingencies Disclosure [Abstract]</t>
  </si>
  <si>
    <t>Commitments and Contingencies The Company is subject to various legal proceedings and claims that arise in the ordinary course of business. These matters are generally covered by insurance subject to deductible requirements. Management believes that the ultimate settlement of these actions will not have a material adverse effect on the Company’s financial position, results of operations or cash flows. The Company is subject to a one-time incentive fee based on aggregate performance thresholds of the acquired buildings sourced by Columbus Nova Real Estate Acquisition Group, LLC. As of June 30, 2016 and December 31, 2015 , the fair value of the incentive fee was zero . The fair value was calculated using the following key Level 3 inputs: discount rate of approximately 9.5% and exit capitalization rate of 9.8% . The Company has letters of credit of approximately $3.5 million related to development projects and its corporate office lease as of June 30, 2016 .</t>
  </si>
  <si>
    <t>Subsequent Events</t>
  </si>
  <si>
    <t>Subsequent Events [Abstract]</t>
  </si>
  <si>
    <t>Subsequent Events No significant recognized or non-recognized subsequent events were noted.</t>
  </si>
  <si>
    <t>Summary of Significant Accounting Policies (Policies)</t>
  </si>
  <si>
    <t>Quarterly Financial Information [Text Block]</t>
  </si>
  <si>
    <t>Interim Financial Information The accompanying interim financial statements have been presented in conformity with accounting principles generally accepted in the United States of America (“GAAP”) and with the instructions to Form 10-Q and Regulation S-X for interim financial information. Accordingly, these statements do not include all of the information and notes required by GAAP for complete financial statements. In the opinion of management, the accompanying interim financial statements include all adjustments, consisting of normal recurring items, necessary for their fair presentation in conformity with GAAP. Interim results are not necessarily indicative of results for a full year. The year-end consolidated balance sheet data was derived from audited financial statements, but does not include all disclosures required by GAAP. The information included in this Quarterly Report on Form 10-Q should be read in conjunction with the Company’s consolidated financial statements and notes thereto contained in the Company’s Annual Report on Form 10-K for the fiscal year ended December 31, 2015.</t>
  </si>
  <si>
    <t>Related Party Transactions Disclosure [Text Block]</t>
  </si>
  <si>
    <t>Related Parties As of June 30, 2016 and December 31, 2015 , the Company had approximately $0.1 million and $0.1 million , respectively, of amounts due from related parties, which are included in prepaid expenses and other assets on the accompanying Consolidated Balance Sheets.</t>
  </si>
  <si>
    <t>Basis of Presentation</t>
  </si>
  <si>
    <t>Basis of Presentation The Company’s consolidated financial statements include the accounts of the Company, the Operating Partnership and their subsidiaries. Interests in the Operating Partnership not owned by the Company are referred to as “Noncontrolling Common Units.” These Noncontrolling Common Units are held by other limited partners in the form of common units ("Other Common Units") and long term incentive plan units (“LTIP units”) issued pursuant to the STAG Industrial, Inc. 2011 Equity Incentive Plan, as amended (the “2011 Plan”). All significant intercompany balances and transactions have been eliminated in the consolidation of entities. The financial statements of the Company are presented on a consolidated basis for all periods presented.</t>
  </si>
  <si>
    <t>Reclassification</t>
  </si>
  <si>
    <t>Certain prior year amounts have been reclassified to conform to the current year presentation.</t>
  </si>
  <si>
    <t>Adoption of New Accounting Pronouncements</t>
  </si>
  <si>
    <t>In March of 2016, the Financial Accounting Standards Board ("FASB") issued Accounting Standards Update (“ASU”) 2016-09, Stock Compensation (Topic 718) , which addresses certain aspects of the accounting for share-based payment transactions, including the income tax consequences, classification of awards as either equity or liabilities, forfeitures, and classification on the statement of cash flow. This standard is effective for fiscal years beginning after December 15, 2016, and interim periods within those years, with early adoption permitted. The Company has elected to early adopt this standard effective January 1, 2016. As a result, the Company's policy is to recognize forfeitures in the period which they occur, whereas the former guidance required the Company to estimate expected forfeitures. The adoption of this standard did not have a material effect on the consolidated financial statements. In February of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certain operating and land lease arrangements for which it is the lessee. Topic 842 supersedes the previous leases standard, Topic 840, Leases . The standard is effective for fiscal years beginning after December 15, 2018, including interim periods within those fiscal years, with early adoption permitted. The new standard must be adopted using a modified retrospective transition and will require application of the new guidance at the beginning of the earliest comparative period. The Company is currently in the process of evaluating the impact the adoption of ASU 2016-02 will have on the Company’s financial position or results of operations. In April of 2015, the FASB issued ASU 2015-03, Simplifying the Presentation of Debt Issuance Costs (Subtopic 835-30) . ASU 2015-03 requires debt issuance costs related to a recognized debt liability to be presented in the balance sheet as a direct deduction from the carrying amount of the debt liability. In August of 2015, the FASB issued ASU 2015-15, Presentation and Subsequent Measurement of Debt Issuance Costs Associated with Line-of-Credit Arrangements (Subtopic 835-30) , which clarified that debt issuance costs related to line-of-credit arrangements may be presented as an asset and amortized over the term of the line-of-credit arrangement regardless of whether there are any outstanding borrowings on the line-of-credit arrangement. The Company adopted this standard effective January 1, 2016. As a result, debt issuance costs related to the debt liabilities that are not line-of-credit arrangements are included as a direct deduction from the related debt liability and those related to line-of-credit arrangements continue to be included as an asset within prepaid expenses and other assets on the accompanying Consolidated Balance Sheets. The effects of this standard were applied retrospectively to all prior periods presented. The effect of the change in accounting principle was the reduction of unsecured term loans by approximately $3.4 million , unsecured notes by approximately $2.3 million , and mortgage notes by approximately $1.3 million and a corresponding reduction of prepaid expenses and other assets by approximately $6.9 million as of December 31, 2015. In February of 2015, the FASB issued ASU 2015-02, Amendments to Consolidation Analysis (Topic 810) , which amends the current consolidation model. On January 1, 2016, the Company adopted this standard, modifying the analysis it must perform to determine whether it should consolidate certain types of legal entities. The guidance does not amend the existing disclosure requirements for variable interest entit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d no impact on the consolidated financial statements of the Company. There were no other legal entities qualifying under the scope of the revised guidance that were consolidated as a result of the adoption. In addition, there were no voting interest entities under prior existing guidance determined to be variable interest entities under the revised guidance. In January of 2016, the FASB issued ASU 2016-01, Recognition and Measurement of Financial Assets and Financial Liabilities (Subtopic 825-10) . The amendments in ASU 2016-01 address certain aspects of recognition, measurement, presentation, and disclosure of financial instruments. The standard primarily affects the accounting for equity investments, financial liabilities under the fair value option, and the presentation and disclosure requirements for financial instruments. ASU 2016-01 is effective for the annual periods beginning after December 31, 2017 and for annual periods and interim periods within those years. Early adoption is permitted for all financial statements of fiscal years and interim periods that have not yet been issued. The adoption of ASU 2016-01 is not expected to materially impact the Company’s consolidated financial statements. In August of 2014, the FASB issued ASU 2014-15, Presentation of Financial Statements-Going Concern (Subtopic 205-40): Disclosure of Uncertainties about an Entity’s Ability to Continue as a Going Concern .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ing December 31, 2016 and for annual periods and interim periods thereafter with early adoption permitted. The adoption of ASU 2014-15 is not expected to materially impact the Company’s consolidated financial statements. In May of 2014, the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Revenue from a lease contract with a tenant is not within the scope of this revenue standard.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7. Early adoption is permitted for the first interim period within annual reporting periods beginning after December 15, 2016. The Company is currently in the process of evaluating the impact the adoption of ASU 2014-09 will have on the Company’s financial position or results of operations.</t>
  </si>
  <si>
    <t>Rental Property</t>
  </si>
  <si>
    <t>Rental Property The Company capitalizes costs directly and indirectly related to the development, pre-development, redevelopment, or improvement of rental property. Real estate taxes, compensation costs of development personnel, insurance, interest, and other directly related costs during construction periods are capitalized as incurred and depreciated commencing with the date the property is substantially completed. Such costs begin to be capitalized to the development projects from the point the Company is undergoing the necessary activities to get the development ready for its intended use and cease when the development projects are substantially completed and held available for occupancy. Interest is capitalized based on actual capital expenditures from the period when development or redevelopment commences until the asset is ready for its intended use, at the weighted average borrowing rate of the Company's unsecured indebtedness during the period.</t>
  </si>
  <si>
    <t>Tenant Accounts Receivable, net</t>
  </si>
  <si>
    <t>Tenant Accounts Receivable, net Tenant accounts receivable, net on the accompanying Consolidated Balance Sheets includes both tenant accounts receivable, net and accrued rental income, net. The Company provides an allowance for doubtful accounts against the portion of tenant accounts receivable that is estimated to be uncollectible.</t>
  </si>
  <si>
    <t>Revenue Recognition</t>
  </si>
  <si>
    <t>Revenue Recognition Tenant Recoveries By the terms of their leases, certain tenants are obligated to pay directly the costs of their properties’ insurance, real estate taxes, ground lease payments, and certain other expenses, and these costs are not reflected on the Company’s consolidated financial statements. The Company does not recognize recovery revenue related to leases where the tenant has assumed the cost for real estate taxes, insurance, ground lease payments and certain other expenses. To the extent any tenant responsible for these costs under its respective lease defaults on its lease or it is deemed probable that the tenant will fail to pay for such costs, the Company will record a liability for such obligation.</t>
  </si>
  <si>
    <t>Taxes</t>
  </si>
  <si>
    <t>Taxes Federal Income Taxes The Company elected to be taxed as a REIT under the Code commencing with its taxable year ended December 31, 2011 and intends to continue to qualify as a REIT. The Company is generally not subject to corporate level income tax on the earnings distributed currently to its stockholders that it derives from its REIT qualifying activities. As a REIT, the Company is required to distribute at least 90% of its REIT taxable income to its stockholders and meet the various other requirements imposed by the Code relating to such matters as operating results, asset holdings, distribution levels and diversity of stock ownership. The Company will not be required to make distributions with respect to income derived from the activities conducted through subsidiaries that the Company elects to treat as taxable REIT subsidiaries (“TRS”) for federal income tax purposes, nor will it have to comply with income, assets, or ownership restrictions inside of the TRS. Certain activities that the Company undertakes must or should be conducted by a TRS, such as performing non-customary services for its tenants and holding assets that it cannot hold directly. A TRS is subject to federal and state income taxes. On June 24, 2016, the Operating Partnership, through its wholly owned subsidiary, transferred a vacant land parcel located in Burlington, NJ to the Company's TRS. The Company's TRS recognized a net loss of approximately $20,000 , $31,000 , $0 and $0 , for the three and six months ended June 30, 2016 and June 30, 2015 , respectively, which has been included on the accompanying Consolidated Statements of Operations. State and Local Income, Excise, and Franchise Tax The Company and certain of its subsidiaries are subject to certain state and local income, excise, and franchise taxes. Taxes in the amount of $0.3 million , $0.5 million , $0.4 million and $0.5 million have been recorded in other expenses on the accompanying Consolidated Statements of Operations for the three and six months ended June 30, 2016 and June 30, 2015 , respectively. Uncertain Tax Positions Tax benefits of uncertain tax positions are recognized only if it is more likely than not that the tax position will be sustained based solely on its technical merits, with the taxing authority having full knowledge of all relevant information. The measurement of a tax benefit for an uncertain tax position that meets the “more likely than not” threshold is based on a cumulative probability model under which the largest amount of tax benefit recognized is the amount with a greater than 50% likelihood of being realized upon ultimate settlement with the taxing authority having full knowledge of all the relevant information. As of June 30, 2016 and December 31, 2015 , there were no liabilities for uncertain tax positions.</t>
  </si>
  <si>
    <t>Real Estate (Tables)</t>
  </si>
  <si>
    <t>Schedule of components of rental property</t>
  </si>
  <si>
    <t>The following table summarizes the components of rental property as of June 30, 2016 and December 31, 2015 . Rental Property (in thousands) June 30, 2016 December 31, 2015 Land $ 234,785 $ 228,919 Buildings, net of accumulated depreciation of $116,976 and $104,297, respectivel y 1,234,001 1,232,360 Tenant improvements, net of accumulated depreciation of $28,782 and $26,283, respectively 20,939 23,586 Building and land improvements, net of accumulated depreciation of $25,700 and $19,815, respectivel y 76,302 74,694 Construction in progress 8,510 1,658 Deferred leasing intangibles, net of accumulated amortization of $225,601 and $200,758, respectively 256,393 276,272 Total rental property, net $ 1,830,930 $ 1,837,489</t>
  </si>
  <si>
    <t>Schedule of real estate properties acquired</t>
  </si>
  <si>
    <t>The following tables summarize the acquisitions of the Company during the three and six months ended June 30, 2016 . Location of Property Square Feet Buildings Purchase Price (in thousands) Biddeford, ME 265,126 2 $ 12,452 Fairfield, OH 206,448 1 5,330 Mascot, TN 130,560 1 4,500 Erlanger, KY 108,620 1 5,600 Three months ended March 31, 2016 710,754 5 $ 27,882 West Chicago, IL 249,470 1 $ 8,663 Visalia, CA 635,281 1 27,921 Norcross, GA 152,036 1 5,508 Reading, PA 248,000 1 9,594 Charlotte, NC 104,852 1 6,517 Three months ended June 30, 2016 1,389,639 5 $ 58,203 Six months ended June 30, 2016 2,100,393 10 $ 86,085</t>
  </si>
  <si>
    <t>Summary of allocation of the consideration paid for the acquired assets and liabilities in connection with the acquisition of buildings at the date of acquisition</t>
  </si>
  <si>
    <t xml:space="preserve">The following table summarizes the allocation of the consideration paid at the date of acquisition during the six months ended June 30, 2016 for the acquired assets and liabilities in connection with the acquisitions identified in the table above. Acquired Assets and Liabilities Purchase Price (in thousands) Weighted Average Amortization Period (years) of Intangibles at Acquisition Land $ 12,472 N/A Buildings 52,364 N/A Tenant improvements 1,055 N/A Building and land improvements 5,158 N/A Deferred leasing intangibles - In-place leases 11,855 6.0 Deferred leasing intangibles - Tenant relationships 6,838 8.1 Deferred leasing intangibles - Above market leases 692 3.2 Deferred leasing intangibles - Below market leases (4,349 ) 9.2 Total purchase price $ 86,085 </t>
  </si>
  <si>
    <t>Schedule of pro forma information for acquired properties</t>
  </si>
  <si>
    <t>The table below sets forth the results of operations for three and six months ended June 30, 2016 , for the properties acquired during the six months ended June 30, 2016 , included in the Company’s Consolidated Statements of Operations from the date of acquisition. Results of Operations (in thousands) Three months ended June 30, 2016 Six months ended June 30, 2016 Revenue $ 1,280 $ 1,406 Property acquisition costs $ 504 $ 1,025 Net loss $ 385 $ 961 The following tables set forth pro forma information for the six months ended June 30, 2016 and June 30, 2015 . The below pro forma information does not purport to represent what the actual results of operations of the Company would have been had the acquisitions outlined above occurred on the first day of the applicable reporting period, nor do they purport to predict the results of operations of future periods. The pro forma information has not been adjusted for property sales. Pro Forma (in thousands) (1) Six months ended June 30, 2016 Total revenue $ 123,601 Net income $ 3,601 (2) Net loss attributable to common stockholders $ 3,337 Pro Forma (in thousands) (3) Six months ended June 30, 2015 Total revenue $ 111,848 Net loss $ 7,520 (2) Net loss attributable to common stockholders $ 12,505 (1) The unaudited pro forma information for the six months ended June 30, 2016 is presented as if the properties acquired during the six months ended June 30, 2016 had occurred at January 1, 2015, the beginning of the reporting period prior to acquisition. (2) The net income for the six months ended June 30, 2016 excludes approximately $1.0 million of property acquisition costs related to the acquisition of buildings that closed during the six months ended June 30, 2016 , and the net loss for the six months ended June 30, 2015 was adjusted to include these acquisition costs. Net loss for the six months ended June 30, 2015 excludes approximately $1.3 million of property acquisition costs related to the acquisition of buildings that closed during the six months ended June 30, 2015 . (3) The unaudited pro forma information for the six months ended June 30, 2015 is presented as if the properties acquired during the six months ended June 30, 2016 and the properties acquired during the six months ended June 30, 2015 had occurred at January 1, 2015 and January 1, 2014, respectively, the beginning of the reporting period prior to acquisition.</t>
  </si>
  <si>
    <t>Disposal Groups, Including Discontinued Operations, Disclosure [Text Block]</t>
  </si>
  <si>
    <t>During the six months ended June 30, 2016 , the Company sold 11 buildings comprised of approximately 1.8 million square feet with a net book value of approximately $27.8 million to third-parties. These buildings contributed approximately $1.5 million to revenue and approximately $9,000 to net loss (exclusive of loss on impairments, loss on extinguishment of debt, and gain on the sales of rental property). Net proceeds from the sales of rental property were approximately $48.7 million and the Company recognized a gain on the sales of rental property of approximately $20.9 million for the six months ended June 30, 2016 . All of the dispositions were accounted for under the full accrual method.</t>
  </si>
  <si>
    <t>Schedule of Finite-Lived Intangible Assets and Below Market Leases</t>
  </si>
  <si>
    <t>The following table summarizes the deferred leasing intangibles on the accompanying Consolidated Balance Sheets as of June 30, 2016 and December 31, 2015 . June 30, 2016 December 31, 2015 Deferred Leasing Intangibles (in thousands) Gross Accumulated Amortization Net Gross Accumulated Amortization Net Above market leases $ 68,848 $ (35,109 ) $ 33,739 $ 69,815 $ (31,554 ) $ 38,261 Other intangible lease assets 413,146 (190,492 ) 222,654 407,215 (169,204 ) 238,011 Total deferred leasing intangible assets $ 481,994 $ (225,601 ) $ 256,393 $ 477,030 $ (200,758 ) $ 276,272 Below market leases $ 23,447 $ (9,304 ) $ 14,143 $ 19,923 $ (8,536 ) $ 11,387 Total deferred leasing intangible liabilities $ 23,447 $ (9,304 ) $ 14,143 $ 19,923 $ (8,536 ) $ 11,387 The following table sets forth the amortization expense and the net decrease to rental revenue for the amortization of deferred leasing intangibles during the three and six months ended June 30, 2016 and June 30, 2015 . Three months ended June 30, Six months ended June 30, Deferred Leasing Intangibles Amortization (in thousands) 2016 2015 2016 2015 Net decrease to rental revenue related to above and below market lease amortization $ 1,521 $ 2,215 $ 3,187 $ 4,280 Amortization expense related to other intangible lease assets $ 16,346 $ 14,693 $ 32,259 $ 28,969</t>
  </si>
  <si>
    <t>Schedule of Finite-Lived Intangible Assets, Future Amortization Expense</t>
  </si>
  <si>
    <t>The following table sets forth the amortization of deferred leasing intangibles over the next five years as of June 30, 2016 . Year Amortization Expense Related to Other Intangible Lease Assets (in thousands) Net Decrease to Rental Revenue Related to Above and Below Market Lease Amortization (in thousands) Remainder of 2016 $ 30,235 $ 2,814 2017 $ 52,599 $ 4,334 2018 $ 41,602 $ 3,101 2019 $ 30,551 $ 2,809 2020 $ 23,371 $ 2,673</t>
  </si>
  <si>
    <t>Below Market Lease, Future Amortization Income</t>
  </si>
  <si>
    <t>Debt (Tables)</t>
  </si>
  <si>
    <t>Summary of the mortgage notes payable, unsecured term loans and credit facility</t>
  </si>
  <si>
    <t>The following table sets forth a summary of the Company’s outstanding indebtedness, including borrowings under the Company’s unsecured credit facility, unsecured term loans, unsecured notes and mortgage notes as of June 30, 2016 and December 31, 2015 . Loan Principal Outstanding as of June 30, 2016 (in thousands) Principal Outstanding as of December 31, 2015 (in thousands) Interest (1) Current Maturity Prepayment Terms (2) Unsecured credit facility: Unsecured Credit Facility (3) $ 64,000 $ 56,000 L + 1.15% Dec-18-2019 i Total unsecured credit facility 64,000 56,000 Unsecured term loans: Unsecured Term Loan C (4) — — L + 1.30% Sep-29-2020 i Unsecured Term Loan B 150,000 150,000 L + 1.70% Mar-21-2021 ii Unsecured Term Loan A 150,000 150,000 L + 1.65% Mar-31-2022 ii Total unsecured term loans 300,000 300,000 Less: Total unamortized deferred financing fees and debt issuance costs (3,078 ) (3,382 ) Total carrying value unsecured term loans 296,922 296,618 Unsecured notes: Series F Unsecured Notes 100,000 100,000 3.98 % Jan-05-2023 ii Series A Unsecured Notes 50,000 50,000 4.98 % Oct-1-2024 ii Series D Unsecured Notes 100,000 100,000 4.32 % Feb-20-2025 ii Series B Unsecured Notes 50,000 50,000 4.98 % Jul-1-2026 ii Series C Unsecured Notes 80,000 80,000 4.42 % Dec-30-2026 ii Series E Unsecured Notes 20,000 20,000 4.42 % Feb-20-2027 ii Total unsecured notes 400,000 400,000 Less: Total unamortized deferred financing fees and debt issuance costs (2,157 ) (2,280 ) Total carrying value unsecured notes 397,843 397,720 Mortgage notes (secured debt): Sun Life Assurance Company of Canada (U.S.) — 3,229 6.05 % Jun-1-2016 iii Webster Bank, National Association — 5,513 4.22 % Aug-4-2016 iii National Life Insurance Company — 4,775 5.75 % Aug-10-2016 iii Union Fidelity Life Insurance Co. 5,571 5,754 5.81 % Apr-30-2017 iv Principal Life Insurance Company 5,588 5,676 5.73 % May-05-2017 iii Webster Bank, National Association 2,900 2,945 3.66 % May-29-2017 iii Webster Bank, National Association 3,123 3,172 3.64 % May-31-2017 iii Wells Fargo, National Association 4,079 4,115 5.90 % Aug-1-2017 v Connecticut General Life Insurance Company-1 Facility 56,710 57,171 6.50 % Feb-1-2018 vi Connecticut General Life Insurance Company-2 Facility 47,134 58,085 5.75 % Feb-1-2018 vi Connecticut General Life Insurance Company-3 Facility 16,273 16,401 5.88 % Feb-1-2018 vi Wells Fargo Bank, National Association CMBS Loan 57,400 63,897 4.31 % Dec-1-2022 vii Total mortgage notes 198,778 230,733 Add: Total unamortized fair market value premiums 212 447 Less: Total unamortized deferred financing fees and debt issuance costs (1,071 ) (1,270 ) Total carrying value mortgage notes 197,919 229,910 Total / weighted average interest rate (5) $ 956,684 $ 980,248 4.04 % (1) Current interest rate as of June 30, 2016 . At June 30, 2016 , the one-month LIBOR (“L”) was 0.46505% . The current interest rate is not adjusted to include the amortization of deferred financing fees or debt issuance costs incurred in obtaining debt or any unamortized fair market value premiums. The spread over the applicable rate for the Company's unsecured credit facility and unsecured term loans is based on the Company's consolidated leverage ratio, as defined in the respective loan agreements. (2) Prepayment terms consist of (i) pre-payable with no penalty; (ii) pre-payable with penalty; (iii) pre-payable without penalty three months prior to the maturity date; (iv) pre-payable without penalty two months prior to the maturity date; (v) pre-payable without penalty three months prior to the maturity date, however can be defeased; (vi) pre-payable without penalty six months prior to the maturity date; and (vii) pre-payable without penalty three months prior to the maturity date, however can be defeased beginning January 1, 2016. (3) The capacity of the unsecured credit facility is $450.0 million . (4) Capacity of $150.0 million , in which the Company has until December 29, 2016 to draw the full amount. (5) The weighted average interest rate was calculated using the fixed interest rate swapped on the current notional amount of $300.0 million of debt, and is not adjusted to include the amortization of deferred financing fees or debt issuance costs incurred in obtaining debt or any unamortized fair market value premiums.</t>
  </si>
  <si>
    <t>Schedule of aggregate carrying value of the debt and the corresponding estimate of fair value</t>
  </si>
  <si>
    <t xml:space="preserve">The following table presents the aggregate principal outstanding of the Company’s debt and the corresponding estimate of fair value as of June 30, 2016 and December 31, 2015 (in thousands). June 30, 2016 December 31, 2015 Principal Outstanding Fair Value Principal Outstanding Fair Value Unsecured credit facility $ 64,000 $ 63,891 $ 56,000 $ 56,000 Unsecured term loans 300,000 301,578 300,000 303,457 Unsecured notes 400,000 420,702 400,000 392,054 Mortgage notes 198,778 204,721 230,733 237,327 Total principal amount 962,778 $ 990,892 986,733 $ 988,838 Add: Total unamortized fair market value premiums 212 447 Less: Total unamortized deferred financing fees and debt issuance costs (6,306 ) (6,932 ) Total carrying value $ 956,684 $ 980,248 </t>
  </si>
  <si>
    <t>Use of Derivative Financial Instruments (Tables)</t>
  </si>
  <si>
    <t>Schedule of interest rate swaps</t>
  </si>
  <si>
    <t>The following table details the Company’s outstanding interest rate swaps as of June 30, 2016 . Interest Rate Trade Date Effective Date Notional Amount (in thousands) Fair Value (in thousands) Pay Fixed Interest Rate Receive Variable Interest Rate Maturity Date PNC Bank, N.A. Sep-14-2012 Oct-10-2012 $ 10,000 $ (35 ) 0.7945 % One-month L Sep-10-2017 Bank of America, N.A. Sep-14-2012 Oct-10-2012 $ 10,000 $ (35 ) 0.7945 % One-month L Sep-10-2017 UBS AG Sep-14-2012 Oct-10-2012 $ 10,000 $ (35 ) 0.7945 % One-month L Sep-10-2017 Royal Bank of Canada Sep-14-2012 Oct-10-2012 $ 10,000 $ (35 ) 0.7945 % One-month L Sep-10-2017 RJ Capital Services, Inc. Sep-14-2012 Oct-10-2012 $ 10,000 $ (36 ) 0.7975 % One-month L Sep-10-2017 Bank of America, N.A. Sep-20-2012 Oct-10-2012 $ 25,000 $ (76 ) 0.7525 % One-month L Sep-10-2017 RJ Capital Services, Inc. Sep-24-2012 Oct-10-2012 $ 25,000 $ (68 ) 0.7270 % One-month L Sep-10-2017 Regions Bank Mar-01-2013 Mar-01-2013 $ 25,000 $ (564 ) 1.3300 % One-month L Feb-14-2020 Capital One, N.A. Jun-13-2013 Jul-01-2013 $ 50,000 $ (1,753 ) 1.6810 % One-month L Feb-14-2020 Capital One, N.A. Jun-13-2013 Aug-01-2013 $ 25,000 $ (896 ) 1.7030 % One-month L Feb-14-2020 Regions Bank Sep-30-2013 Feb-03-2014 $ 25,000 $ (1,156 ) 1.9925 % One-month L Feb-14-2020 The Toronto-Dominion Bank Oct-14-2015 Sep-29-2016 $ 25,000 $ (587 ) 1.3830 % One-month L Sep-29-2020 PNC Bank, N.A. Oct-14-2015 Sep-29-2016 $ 50,000 $ (1,188 ) 1.3906 % One-month L Sep-29-2020 Regions Bank Oct-14-2015 Sep-29-2016 $ 35,000 $ (830 ) 1.3858 % One-month L Sep-29-2020 U.S. Bank, N.A. Oct-14-2015 Sep-29-2016 $ 25,000 $ (598 ) 1.3950 % One-month L Sep-29-2020 Capital One, N.A. Oct-14-2015 Sep-29-2016 $ 15,000 $ (360 ) 1.3950 % One-month L Sep-29-2020 Royal Bank of Canada Jan-08-2015 Mar-20-2015 $ 25,000 $ (1,031 ) 1.7090 % One-month L Mar-21-2021 The Toronto-Dominion Bank Jan-08-2015 Mar-20-2015 $ 25,000 $ (1,031 ) 1.7105 % One-month L Mar-21-2021 The Toronto-Dominion Bank Jan-08-2015 Sep-10-2017 $ 100,000 $ (4,407 ) 2.2255 % One-month L Mar-21-2021 Wells Fargo Bank, N.A. Jan-08-2015 Mar-20-2015 $ 25,000 $ (1,253 ) 1.8280 % One-month L Mar-31-2022 The Toronto-Dominion Bank Jan-08-2015 Feb-14-2020 $ 25,000 $ (546 ) 2.4535 % One-month L Mar-31-2022 Regions Bank Jan-08-2015 Feb-14-2020 $ 50,000 $ (1,121 ) 2.4750 % One-month L Mar-31-2022 Capital One, N.A. Jan-08-2015 Feb-14-2020 $ 50,000 $ (1,167 ) 2.5300 % One-month L Mar-31-2022 The fair value of the interest rate swaps outstanding as of June 30, 2016 and December 31, 2015 was as follows. Balance Sheet Line Item (in thousands) Notional Amount June 30, 2016 Fair Value Notional Amount December 31, 2015 Fair Value December 31, 2015 Interest rate swaps-Asset $ — $ — $ 275,000 $ 1,867 Interest rate swaps-Liability $ 675,000 $ (18,808 ) $ 400,000 $ (3,766 )</t>
  </si>
  <si>
    <t>Schedule of the location in the financial statements of the gain or loss recognized on interest rate swaps</t>
  </si>
  <si>
    <t>The table below details the location in the financial statements of the gain or loss recognized on interest rate swaps designated as cash flow hedges for the three and six months ended June 30, 2016 and June 30, 2015 , (in thousands). Three months ended June 30, Six months ended June 30, 2016 2015 2016 2015 Amount of income (loss) recognized in accumulated other comprehensive income (loss) on interest rate swaps (effective portion) $ (5,797 ) $ 3,695 $ (18,365 ) $ (976 ) Amount of loss reclassified from accumulated other comprehensive income (loss) into income (loss) as interest expense (effective portion) $ 729 $ 926 $ 1,474 $ 1,592 Amount of gain recognized in interest expense (ineffective portion and amount excluded from effectiveness testing) $ — $ 92 $ — $ 92</t>
  </si>
  <si>
    <t>Schedule of financial instruments accounted for at fair value on a recurring basis</t>
  </si>
  <si>
    <t>The following sets forth the Company’s financial instruments that are accounted for at fair value on a recurring basis as of June 30, 2016 and December 31, 2015 . Fair Value Measurements as of Balance Sheet Line Item (in thousands) Fair Value Level 1 Level 2 Level 3 Interest rate swaps-Asset $ — $ — $ — $ — Interest rate swaps-Liability $ (18,808 ) $ — $ (18,808 ) $ — Fair Value Measurements as of Balance Sheet Line Item (in thousands) Fair Value December 31, 2015 Level 1 Level 2 Level 3 Interest rate swaps-Asset $ 1,867 $ — $ 1,867 $ — Interest rate swaps-Liability $ (3,766 ) $ — $ (3,766 ) $ —</t>
  </si>
  <si>
    <t>Equity (Tables)</t>
  </si>
  <si>
    <t>Schedule of Stock by Class</t>
  </si>
  <si>
    <t>The table below sets forth the Company’s outstanding preferred stock issuances as of June 30, 2016 . Preferred Stock Issuances Issuance Date Number of Shares Price and Liquidation Value Per Share Interest Rate Series A Cumulative Redeemable Preferred Stock November 2, 2011 2,760,000 $ 25.00 9.000 % Series B Cumulative Redeemable Preferred Stock April 16, 2013 2,800,000 $ 25.00 6.625 % Series C Cumulative Redeemable Preferred Stock March 17, 2016 3,000,000 $ 25.00 6.875 %</t>
  </si>
  <si>
    <t>Schedule of dividends</t>
  </si>
  <si>
    <t xml:space="preserve">The tables below set forth the dividends attributable to the Preferred Stock Issuance s during the six months ended June 30, 2016 and the year ended December 31, 2015 : Quarter Ended 2016 Declaration Date Series A Series B Series C Payment Date June 30 May 2, 2016 $ 0.5625 $ 0.4140625 $ 0.49653 (1) June 30, 2016 March 31 February 22, 2016 0.5625 0.4140625 — March 31, 2016 Total $ 1.1250 $ 0.8281250 $ 0.49653 (1) Represents the period from March 17, 2016 through June 30, 2016. Quarter Ended 2015 Declaration Date Series A Series B Payment Date December 31 October 22, 2015 $ 0.5625 $ 0.4140625 December 31, 2015 September 30 July 21, 2015 0.5625 0.4140625 September 30, 2015 June 30 May 4, 2015 0.5625 0.4140625 June 30, 2015 March 31 February 20, 2015 0.5625 0.4140625 March 31, 2015 Total $ 2.2500 $ 1.6562500 Dividends The table below sets forth the dividends attributable to the common stock that were declared or paid during the six months ended June 30, 2016 and the year ended December 31, 2015 . Month Ended 2016 Declaration Date Record Date Per Share Payment Date September 30 May 2, 2016 September 30, 2016 $ 0.115833 October 17, 2016 August 31 May 2, 2016 August 31, 2016 0.115833 September 15, 2016 July 31 May 2, 2016 July 29, 2016 0.115833 August 15, 2016 June 30 February 22, 2016 June 30, 2016 0.115833 July 15, 2016 May 31 February 22, 2016 May 31, 2016 0.115833 June 15, 2016 April 30 February 22, 2016 April 29, 2016 0.115833 May 16, 2016 March 31 October 22, 2015 March 31, 2016 0.115833 April 15, 2016 February 29 October 22, 2015 February 29, 2016 0.115833 March 15, 2016 January 31 October 22, 2015 January 29, 2016 0.115833 February 16, 2016 Total $ 1.042497 Month Ended 2015 Declaration Date Record Date Per Share Payment Date December 31 July 21, 2015 December 31, 2015 $ 0.1150 January 15, 2016 November 30 July 21, 2015 November 30, 2015 0.1150 December 15, 2015 October 31 July 21, 2015 October 30, 2015 0.1150 November 16, 2015 September 30 May 4, 2015 September 30, 2015 0.1150 October 15, 2015 August 31 May 4, 2015 August 31, 2015 0.1150 September 15, 2015 July 31 May 4, 2015 July 31, 2015 0.1150 August 17, 2015 June 30 February 20, 2015 June 30, 2015 0.1125 July 15, 2015 May 31 February 20, 2015 May 29, 2015 0.1125 June 15, 2015 April 30 February 20, 2015 April 30, 2015 0.1125 May 15, 2015 March 31 October 30, 2014 March 31, 2015 0.1125 April 15, 2015 February 28 October 30, 2014 February 27, 2015 0.1125 March 16, 2015 January 31 October 30, 2014 January 31, 2015 0.1125 February 17, 2015 Total $ 1.3650 </t>
  </si>
  <si>
    <t>Schedule of stock sale activity</t>
  </si>
  <si>
    <t>The following sets forth the Company’s at-the market ("ATM") common stock offering program as of June 30, 2016 . ATM Stock Offering Program (in thousands) Date Maximum Aggregate Offering Price (in thousands) Aggregate Common Stock Available as of 2016 $200 million ATM May 13, 2016 $ 200,000 $ 200,000 The table below sets forth the activity for the ATM common stock offering programs during the year ended December 31, 2015 (in thousands, except share data). There was no activity for the ATM common stock offering programs during six months ended June 30, 2016 . Year ended December 31, 2015 ATM Stock Offering Program Shares Weighted Average Price Per Share Gross Sales Net 2014 $200 million ATM (1) 2,661,403 $ 21.63 $ 57,571 $ 864 $ 56,707 2014 $150 million ATM (1) 795,000 $ 21.79 17,321 260 17,061 Total/weighted average 3,456,403 $ 21.67 $ 74,892 $ 1,124 $ 73,768 (1) Expired as of June 30, 2016 . Subsequent to June 30, 2016 , the Company sold 3,201,500 shares under its 2016 $200 million ATM common stock offering program for gross proceeds of $76.1 million . The net proceeds of $75.0 million were used to repay amounts outstanding under the Company's unsecured credit facility.</t>
  </si>
  <si>
    <t>Schedule of activity related to unvested restricted stock awards</t>
  </si>
  <si>
    <t>The following table summarizes activity related to the Company’s unvested restricted shares of common stock for the six months ended June 30, 2016 and the year ended December 31, 2015 . Unvested Restricted Shares of Common Stock Shares Balance at December 31, 2014 263,916 Granted 94,290 (1) Vested (72,185 ) Forfeited (14,906 ) Balance at December 31, 2015 271,115 Granted 101,289 (2) Vested (98,746 ) Forfeited (1,321 ) Balance at June 30, 2016 272,337 (1) The grant date fair value per share was $26.17 . (2) The grant date fair value per share was $17.98 .</t>
  </si>
  <si>
    <t>Schedule of fair value at vesting date for awards vesting during the period</t>
  </si>
  <si>
    <t xml:space="preserve">The following table summarizes the fair value at vesting date for the restricted shares of common stock vested during the three and six months ended June 30, 2016 and June 30, 2015 . Three months ended June 30, Six months ended June 30, 2016 2015 2016 2015 Vested restricted shares of common stock 14,410 14,657 98,746 72,185 Fair value of vested restricted shares of common stock (in thousands) $ 291 $ 326 $ 1,813 $ 1,751 </t>
  </si>
  <si>
    <t>Noncontrolling Interest (Tables)</t>
  </si>
  <si>
    <t>Noncontrolling interest activity</t>
  </si>
  <si>
    <t>The table below summarizes the activity for noncontrolling interest in the Company for the six months ended June 30, 2016 and the year ended December 31, 2015 . LTIP Units Other Common Units Total Noncontrolling Common Units Noncontrolling Interest Balance at December 31, 2014 1,307,036 1,124,813 2,431,849 3.6 % Granted/Issued 323,069 864,283 1,187,352 N/A Forfeitures — — — N/A Conversions from LTIP units to Other Common Units (20,000 ) 20,000 — N/A Redemptions from Other Common Units to common stock — (90,824 ) (90,824 ) N/A Redemption of Other Common Units for cash — (2,400 ) (2,400 ) N/A Balance at December 31, 2015 1,610,105 1,915,872 3,525,977 4.9 % Granted/Issued 176,396 — 176,396 N/A Forfeitures — — — N/A Balance at June 30, 2016 1,786,501 1,915,872 3,702,373 5.2 %</t>
  </si>
  <si>
    <t>Schedule of assumptions for valuing units issued</t>
  </si>
  <si>
    <t>The table below sets forth the assumptions used in valuing such LTIP units for the six months ended June 30, 2016 . Assumptions Grant date February 22, 2016 January 8, 2016 January 6, 2016 Expected term (years) 10 10 10 Expected volatility 22.0 % 22.0 % 22.0 % Expected dividend yield 6.0 % 6.0 % 6.0 % Risk-free interest rate 1.01 % 1.28 % 1.36 % Fair value of LTIP units at issuance (in thousands) $ 277 $ 2,254 $ 390 LTIP units at issuance 18,386 135,546 22,464 Fair value unit price per LTIP unit at issuance $ 15.07 $ 16.63 $ 17.36</t>
  </si>
  <si>
    <t>Schedule of activity related to share-based compensation</t>
  </si>
  <si>
    <t>The following table summarizes the fair value at vesting date for the LTIP units vested during the three and six months ended June 30, 2016 and June 30, 2015 . Three months ended June 30, Six months ended June 30, 2016 2015 2016 2015 Vested LTIP units 45,874 89,112 216,151 140,532 Fair value of vested LTIP units (in thousands) $ 1,092 $ 1,875 $ 4,181 $ 3,084 The following table summarizes activity related to the Company’s unvested LTIP units for the six months ended June 30, 2016 and the year ended December 31, 2015 . Unvested LTIP Units LTIP Units Balance at December 31, 2014 448,887 Granted 323,069 Vested (237,046 ) Forfeited — Balance at December 31, 2015 534,910 Granted 176,396 Vested (216,151 ) Forfeited — Balance at June 30, 2016 495,155</t>
  </si>
  <si>
    <t>Equity Incentive Plan (Tables)</t>
  </si>
  <si>
    <t>Summary of Equity Compensation Expense</t>
  </si>
  <si>
    <t>The following table summarizes the amount recorded in general and administrative expenses in the accompanying Consolidated Statements of Operations for the amortization of restricted shares of common stock, LTIP units, the OPP, performance units, and the Company’s board of directors’ compensation. Three months ended June 30, Six months ended June 30, Non-Cash Compensation Expense (in thousands) 2016 2015 2016 2015 Restricted stock $ 534 $ 492 $ 1,092 $ 984 LTIP units 1,098 1,193 3,893 (1) 2,330 Outperformance program 116 131 235 262 Performance units 206 — 259 — Board of directors compensation (2) 90 84 170 171 Total non-cash compensation expense $ 2,044 $ 1,900 $ 5,649 $ 3,747 (1) Inclusive of approximately $1.6 million of non-cash compensation expense during the six months ended June 30, 2016 associated with the severance cost of an executive officer as discussed Note 7. (2) All of the Company’s independent directors elected to receive shares of common stock in lieu of cash for their service during the three and six months ended June 30, 2016 and June 30, 2015 . The number of shares of common stock granted is calculated based on the trailing 10 days average common stock price ending on the third business day preceding the grant date.</t>
  </si>
  <si>
    <t>Earnings Per Share (Tables)</t>
  </si>
  <si>
    <t>Schedule of computation of basic and diluted earnings per common share</t>
  </si>
  <si>
    <t>The following tables set forth the computation of basic and diluted earnings per common share for the three and six months ended June 30, 2016 and June 30, 2015 . Earnings Per Share (in thousands, except share data) Three months ended June 30, 2016 Numerator Net loss $ (10,472 ) Less: preferred stock dividends 4,001 Less: amount allocated to participating securities 95 Less: loss attributable to noncontrolling interest after preferred stock dividends (745 ) Net loss attributable to common stockholders $ (13,823 ) Denominator Weighted average common shares outstanding — basic and diluted 67,910,361 Loss per share — basic and diluted $ (0.20 ) Earnings Per Share (in thousands, except share data) Six months ended June 30, 2016 Numerator Net income $ 1,329 Less: preferred stock dividends 6,913 Less: amount allocated to participating securities 195 Less: loss attributable to noncontrolling interest after preferred stock dividends (287 ) Net loss attributable to common stockholders $ (5,492 ) Denominator Weighted average common shares outstanding — basic and diluted 67,899,789 Loss per share — basic and diluted $ (0.08 ) Earnings Per Share (in thousands, except share data) Three months ended June 30, 2015 Numerator Net loss $ (5,228 ) Less: preferred stock dividends 2,712 Less: amount allocated to participating securities 95 Less: loss attributable to noncontrolling interest after preferred stock dividends (397 ) Net loss attributable to common stockholders $ (7,638 ) Denominator Weighted average common shares outstanding — basic and diluted 65,285,388 Loss per share — basic and diluted $ (0.12 ) Earnings Per Share (in thousands, except share data) Six months ended June 30, 2015 Numerator Net loss $ (6,655 ) Less: preferred stock dividends 5,424 Less: amount allocated to participating securities 196 Less: loss attributable to noncontrolling interest after preferred stock dividends (592 ) Net loss attributable to common stockholders $ (11,683 ) Denominator Weighted average common shares outstanding — basic and diluted 64,788,561 Loss per share — basic and diluted $ (0.18 )</t>
  </si>
  <si>
    <t>Organization and Description of Business (Details) ft² in Millions</t>
  </si>
  <si>
    <t>12 Months Ended</t>
  </si>
  <si>
    <t>Jun. 30, 2016ft²tenantstatebuilding</t>
  </si>
  <si>
    <t>Real Estate Properties [Line Items]</t>
  </si>
  <si>
    <t>Ownership interest in Operating Partnership (as a percent)</t>
  </si>
  <si>
    <t>94.80%</t>
  </si>
  <si>
    <t>95.10%</t>
  </si>
  <si>
    <t>Number of properties</t>
  </si>
  <si>
    <t>Number of states in which the entity owned buildings | state</t>
  </si>
  <si>
    <t>Area (in square feet) | ft²</t>
  </si>
  <si>
    <t>Percentage of buildings leased to tenants</t>
  </si>
  <si>
    <t>94.90%</t>
  </si>
  <si>
    <t>Number of tenants | tenant</t>
  </si>
  <si>
    <t>Warehouse - Distribution buildings</t>
  </si>
  <si>
    <t>Light Manufacturing buildings</t>
  </si>
  <si>
    <t>Flex - Office buildings</t>
  </si>
  <si>
    <t>Summary of Significant Accounting Policies - Reclassifications and New Accounting Pronouncements (Details) - USD ($) $ in Thousands</t>
  </si>
  <si>
    <t>New Accounting Pronouncements or Change in Accounting Principle [Line Items]</t>
  </si>
  <si>
    <t>Deferred financing fees, net</t>
  </si>
  <si>
    <t>Prepaid Expenses and Other Assets</t>
  </si>
  <si>
    <t>Accounting Standards Updated 2015-03 | Loans Payable</t>
  </si>
  <si>
    <t>Accounting Standards Updated 2015-03 | Notes Payable</t>
  </si>
  <si>
    <t>Accounting Standards Updated 2015-03 | Secured Debt</t>
  </si>
  <si>
    <t>Accounting Standards Updated 2015-03 | Prepaid Expenses and Other Assets</t>
  </si>
  <si>
    <t>Summary of Significant Accounting Policies - Tenant Accounts Receivable (Details) - USD ($) $ in Millions</t>
  </si>
  <si>
    <t>Lease security deposits available in existing letters of credit</t>
  </si>
  <si>
    <t>Cash and Cash Equivalents</t>
  </si>
  <si>
    <t>Security deposit</t>
  </si>
  <si>
    <t>Restricted Cash</t>
  </si>
  <si>
    <t>Prepaid Rent</t>
  </si>
  <si>
    <t>Lease security deposits available in cash</t>
  </si>
  <si>
    <t>Security Deposits</t>
  </si>
  <si>
    <t>Due from related parties</t>
  </si>
  <si>
    <t>Tenant Receivable</t>
  </si>
  <si>
    <t>Allowance for doubtful accounts</t>
  </si>
  <si>
    <t>Accrued Rental Income</t>
  </si>
  <si>
    <t>Accrued rental revenue</t>
  </si>
  <si>
    <t>Summary of Significant Accounting Policies - Revenue Recognition (Details) - USD ($) $ in Millions</t>
  </si>
  <si>
    <t>Oct. 20, 2015</t>
  </si>
  <si>
    <t>Estimated amount of real estate taxes, which are the responsibility of tenants</t>
  </si>
  <si>
    <t>Dayton, OH, Q4 2007</t>
  </si>
  <si>
    <t>Lease termination fee receivable</t>
  </si>
  <si>
    <t>Dayton, OH, Q4 2007 | Rental income</t>
  </si>
  <si>
    <t>Lease termination fee income</t>
  </si>
  <si>
    <t>Summary of Significant Accounting Policies - Taxes (Details) - USD ($)</t>
  </si>
  <si>
    <t>Business Acquisition [Line Items]</t>
  </si>
  <si>
    <t>State and local income, excise and franchise taxes</t>
  </si>
  <si>
    <t>Liabilities for uncertain tax positions</t>
  </si>
  <si>
    <t>Real Estate Investment Trust</t>
  </si>
  <si>
    <t>Real Estate - Summary (Details) - USD ($) $ in Thousands</t>
  </si>
  <si>
    <t>Property Subject to or Available for Operating Lease [Line Items]</t>
  </si>
  <si>
    <t>Rental property, net</t>
  </si>
  <si>
    <t>Building</t>
  </si>
  <si>
    <t>Rental property, accumulated depreciation</t>
  </si>
  <si>
    <t>Tenant improvements</t>
  </si>
  <si>
    <t>Building and land improvements</t>
  </si>
  <si>
    <t>Construction in progress</t>
  </si>
  <si>
    <t>Deferred leasing intangibles</t>
  </si>
  <si>
    <t>Real Estate - Acquisitions (Details) $ in Thousands</t>
  </si>
  <si>
    <t>Jun. 30, 2016USD ($)ft²building</t>
  </si>
  <si>
    <t>Mar. 31, 2016USD ($)ft²building</t>
  </si>
  <si>
    <t>Area (in square feet)</t>
  </si>
  <si>
    <t>Acquisitions 2016 [Member]</t>
  </si>
  <si>
    <t>Number of buildings acquired | building</t>
  </si>
  <si>
    <t>Purchase price | $</t>
  </si>
  <si>
    <t>Acquisitions Q1 2016 [Member]</t>
  </si>
  <si>
    <t>Biddeford, ME</t>
  </si>
  <si>
    <t>Fairfield, OH</t>
  </si>
  <si>
    <t>Mascot, TN</t>
  </si>
  <si>
    <t>Erlanger, KY</t>
  </si>
  <si>
    <t>Acquisitions Q2 2016 [Member]</t>
  </si>
  <si>
    <t>West Chicago, IL</t>
  </si>
  <si>
    <t>Visalia, CA</t>
  </si>
  <si>
    <t>Norcross, GA</t>
  </si>
  <si>
    <t>Reading, PA</t>
  </si>
  <si>
    <t>Charlotte, NC</t>
  </si>
  <si>
    <t>Real Estate - Acquisitions - Allocation of Consideration (Details) $ in Thousands</t>
  </si>
  <si>
    <t>Jun. 30, 2016USD ($)</t>
  </si>
  <si>
    <t>In-place leases</t>
  </si>
  <si>
    <t>Allocation of the consideration paid for the acquired assets and liabilities</t>
  </si>
  <si>
    <t>Buildings</t>
  </si>
  <si>
    <t>Building and land Improvements</t>
  </si>
  <si>
    <t>Below market leases</t>
  </si>
  <si>
    <t>Total purchase price</t>
  </si>
  <si>
    <t>Weighted average amortization period of below market leases</t>
  </si>
  <si>
    <t>9 years 2 months</t>
  </si>
  <si>
    <t>Acquisitions 2016 [Member] | In-place leases</t>
  </si>
  <si>
    <t>Weighted average amortization period of lease intangibles</t>
  </si>
  <si>
    <t>6 years</t>
  </si>
  <si>
    <t>Acquisitions 2016 [Member] | Tenant relationships</t>
  </si>
  <si>
    <t>8 years 1 month</t>
  </si>
  <si>
    <t>Acquisitions 2016 [Member] | Above market leases</t>
  </si>
  <si>
    <t>3 years 2 months</t>
  </si>
  <si>
    <t>Real Estate - Acquisitions - Pro Forma (Details) - USD ($) $ in Thousands</t>
  </si>
  <si>
    <t>Pro forma information</t>
  </si>
  <si>
    <t>Net loss</t>
  </si>
  <si>
    <t>Series of Individually Immaterial Business Acquisitions</t>
  </si>
  <si>
    <t>Real Estate - Disposals (Details) ft² in Millions</t>
  </si>
  <si>
    <t>Jun. 30, 2016USD ($)ft²propertybuilding</t>
  </si>
  <si>
    <t>Dec. 31, 2015USD ($)</t>
  </si>
  <si>
    <t>Income Statement, Balance Sheet and Additional Disclosures by Disposal Groups, Including Discontinued Operations [Line Items]</t>
  </si>
  <si>
    <t>Carrying value of property sold</t>
  </si>
  <si>
    <t>Disposal Group, Disposed of by Sale, Not Discontinued Operations</t>
  </si>
  <si>
    <t>Number of buildings disposed | building</t>
  </si>
  <si>
    <t>Net proceeds from sales of rental property</t>
  </si>
  <si>
    <t>Gain (Loss) on Sale</t>
  </si>
  <si>
    <t>Contribution to revenue</t>
  </si>
  <si>
    <t>Net income (loss) before gain on sale of rental property</t>
  </si>
  <si>
    <t>Disposal Group, Held-for-sale, Not Discontinued Operations</t>
  </si>
  <si>
    <t>Number of properties held-for-sale | property</t>
  </si>
  <si>
    <t>Real Estate Real Estate - Loss on Impairments (Details) $ in Thousands</t>
  </si>
  <si>
    <t>Jun. 30, 2016USD ($)Rate</t>
  </si>
  <si>
    <t>2016 Impairments [Member]</t>
  </si>
  <si>
    <t>Loss on Impairment</t>
  </si>
  <si>
    <t>2016 Impairments [Member] | Income Approach Valuation Technique | Fair Value, Inputs, Level 3</t>
  </si>
  <si>
    <t>Fair Value Disclosure</t>
  </si>
  <si>
    <t>Q2 2016 Impairments [Member] | Income Approach Valuation Technique | Minimum | Fair Value, Inputs, Level 3</t>
  </si>
  <si>
    <t>Fair Value Inputs, Discount Rate | Rate</t>
  </si>
  <si>
    <t>8.50%</t>
  </si>
  <si>
    <t>Fair Value Inputs Exit Capitalization Rate | Rate</t>
  </si>
  <si>
    <t>Q2 2016 Impairments [Member] | Income Approach Valuation Technique | Maximum | Fair Value, Inputs, Level 3</t>
  </si>
  <si>
    <t>13.00%</t>
  </si>
  <si>
    <t>12.00%</t>
  </si>
  <si>
    <t>stag_FairfieldVAQ32007 [Member] | Disposal Group, Disposed of by Sale, Not Discontinued Operations</t>
  </si>
  <si>
    <t>stag_FairfieldVAQ32007 [Member] | Disposal Group, Disposed of by Sale, Not Discontinued Operations | Income Approach Valuation Technique | Fair Value, Inputs, Level 3</t>
  </si>
  <si>
    <t>stag_JacksonMSOne [Member] | Disposal Group, Disposed of by Sale, Not Discontinued Operations</t>
  </si>
  <si>
    <t>stag_JacksonMSOne [Member] | Disposal Group, Disposed of by Sale, Not Discontinued Operations | Income Approach Valuation Technique | Fair Value, Inputs, Level 3</t>
  </si>
  <si>
    <t>stag_JacksonMSTwo [Member] | Disposal Group, Disposed of by Sale, Not Discontinued Operations</t>
  </si>
  <si>
    <t>stag_JacksonMSTwo [Member] | Disposal Group, Disposed of by Sale, Not Discontinued Operations | Income Approach Valuation Technique | Fair Value, Inputs, Level 3</t>
  </si>
  <si>
    <t>stag_MishawakaINQ22013 [Member]</t>
  </si>
  <si>
    <t>stag_MishawakaINQ22013 [Member] | Income Approach Valuation Technique | Fair Value, Inputs, Level 3</t>
  </si>
  <si>
    <t>Newark, DE, Q4 2007, 2 [Member]</t>
  </si>
  <si>
    <t>Newark, DE, Q4 2007, 2 [Member] | Income Approach Valuation Technique | Fair Value, Inputs, Level 3</t>
  </si>
  <si>
    <t>Seville, OH, Q4 2007 [Member]</t>
  </si>
  <si>
    <t>Seville, OH, Q4 2007 [Member] | Income Approach Valuation Technique | Fair Value, Inputs, Level 3</t>
  </si>
  <si>
    <t>stag_SparksMDQ42007 [Member]</t>
  </si>
  <si>
    <t>stag_SparksMDQ42007 [Member] | Income Approach Valuation Technique | Fair Value, Inputs, Level 3</t>
  </si>
  <si>
    <t>Real Estate- Deferred Leasing Intangibles (Details) - USD ($) $ in Thousands</t>
  </si>
  <si>
    <t>Finite-Lived Intangible Assets [Line Items]</t>
  </si>
  <si>
    <t>Above market lease, gross</t>
  </si>
  <si>
    <t>Above market lease, net</t>
  </si>
  <si>
    <t>Below market lease, gross</t>
  </si>
  <si>
    <t>Below market lease, accumulated amortization</t>
  </si>
  <si>
    <t>Below market lease, net</t>
  </si>
  <si>
    <t>Net decrease to rental revenue related to above and below market lease amortization</t>
  </si>
  <si>
    <t>Below Market Lease, Net, Amortization Income, Fiscal Year Maturity [Abstract]</t>
  </si>
  <si>
    <t>Above market leases</t>
  </si>
  <si>
    <t>Other intangible lease assets</t>
  </si>
  <si>
    <t>Amortization expense related to other intangible lease assets</t>
  </si>
  <si>
    <t>Estimated Net Amortization of In-Place Leases, Leasing Commissions and Tenant Relationships</t>
  </si>
  <si>
    <t>Debt - Summary (Details) - USD ($)</t>
  </si>
  <si>
    <t>Debt Instrument [Line Items]</t>
  </si>
  <si>
    <t>Principal outstanding</t>
  </si>
  <si>
    <t>Unamortized debt issuance costs</t>
  </si>
  <si>
    <t>Weighted average interest rate</t>
  </si>
  <si>
    <t>4.04%</t>
  </si>
  <si>
    <t>Interest Rate Swaps</t>
  </si>
  <si>
    <t>Notional amount</t>
  </si>
  <si>
    <t>One Month LIBOR</t>
  </si>
  <si>
    <t>Variable rate basis reference rate (as a percent)</t>
  </si>
  <si>
    <t>0.46505%</t>
  </si>
  <si>
    <t>Secured Debt</t>
  </si>
  <si>
    <t>Long-term debt, gross</t>
  </si>
  <si>
    <t>Unamortized fair market value premium</t>
  </si>
  <si>
    <t>Term Loan | Unsecured Debt</t>
  </si>
  <si>
    <t>$150 Million Wells Fargo Unsecured Term Loan C | Unsecured Debt</t>
  </si>
  <si>
    <t>Face amount of debt</t>
  </si>
  <si>
    <t>$150 Million Wells Fargo Unsecured Term Loan C | Unsecured Debt | LIBOR</t>
  </si>
  <si>
    <t>Interest rate margin (as a percent)</t>
  </si>
  <si>
    <t>1.30%</t>
  </si>
  <si>
    <t>$150 Million Wells Fargo Unsecured Term Loan B | Unsecured Debt</t>
  </si>
  <si>
    <t>$150 Million Wells Fargo Unsecured Term Loan B | Unsecured Debt | LIBOR</t>
  </si>
  <si>
    <t>1.70%</t>
  </si>
  <si>
    <t>$150 Million Wells Fargo Unsecured Term Loan A | Unsecured Debt</t>
  </si>
  <si>
    <t>$150 Million Wells Fargo Unsecured Term Loan A | Unsecured Debt | LIBOR</t>
  </si>
  <si>
    <t>1.65%</t>
  </si>
  <si>
    <t>Unsecured Notes | Unsecured Debt</t>
  </si>
  <si>
    <t>$100 Million Series F Unsecured Notes | Unsecured Debt</t>
  </si>
  <si>
    <t>Stated interest rate</t>
  </si>
  <si>
    <t>3.98%</t>
  </si>
  <si>
    <t>$50 Million Series A Unsecured Notes | Unsecured Debt</t>
  </si>
  <si>
    <t>4.98%</t>
  </si>
  <si>
    <t>$100 Million Series D Unsecured Notes | Unsecured Debt</t>
  </si>
  <si>
    <t>4.32%</t>
  </si>
  <si>
    <t>$50 Million Series B Unsecured Notes | Unsecured Debt</t>
  </si>
  <si>
    <t>$80 Million Series C Unsecured Notes | Unsecured Debt</t>
  </si>
  <si>
    <t>4.42%</t>
  </si>
  <si>
    <t>$20 Million Series E Unsecured Notes | Unsecured Debt</t>
  </si>
  <si>
    <t>Sun Life Assurance Company of Canada (U.S) Due June 1, 2016 | Secured Debt</t>
  </si>
  <si>
    <t>6.05%</t>
  </si>
  <si>
    <t>Webster Bank, National Association due August 4, 2016 | Secured Debt</t>
  </si>
  <si>
    <t>4.22%</t>
  </si>
  <si>
    <t>National Life Insurance Company Due August 10, 2016 | Secured Debt</t>
  </si>
  <si>
    <t>5.75%</t>
  </si>
  <si>
    <t>Union Fidelity Life Insurance Co Due April 30, 2017 | Secured Debt</t>
  </si>
  <si>
    <t>5.81%</t>
  </si>
  <si>
    <t>Penalty free prepayment period</t>
  </si>
  <si>
    <t>2 months</t>
  </si>
  <si>
    <t>Principal Life Insurance Company Due May 05, 2017 | Secured Debt</t>
  </si>
  <si>
    <t>5.73%</t>
  </si>
  <si>
    <t>Webster Bank, National Association due May 29, 2017 | Secured Debt</t>
  </si>
  <si>
    <t>3.66%</t>
  </si>
  <si>
    <t>Webster Bank, National Association due May 31, 2017 | Secured Debt</t>
  </si>
  <si>
    <t>3.64%</t>
  </si>
  <si>
    <t>Wells Fargo, National Association Due August 1, 2017 | Secured Debt</t>
  </si>
  <si>
    <t>5.90%</t>
  </si>
  <si>
    <t>3 months</t>
  </si>
  <si>
    <t>Connecticut General Life Insurance Company - Facility 1 | Secured Debt</t>
  </si>
  <si>
    <t>6.50%</t>
  </si>
  <si>
    <t>Connecticut General Life Insurance Company - Facility 2 | Secured Debt</t>
  </si>
  <si>
    <t>Connecticut General Life Insurance Company - Facility 3 | Secured Debt</t>
  </si>
  <si>
    <t>5.88%</t>
  </si>
  <si>
    <t>Wells Fargo Bank, National Association CMBS Loan | Secured Debt</t>
  </si>
  <si>
    <t>4.31%</t>
  </si>
  <si>
    <t>Sun Life Assurance Company Of Canada, Webster Bank National Association, and Principal LIfe Insurance Company | Secured Debt</t>
  </si>
  <si>
    <t>Connecticut General Life Insurance Company Facilities | Secured Debt</t>
  </si>
  <si>
    <t>6 months</t>
  </si>
  <si>
    <t>Line of Credit | Unsecured Debt</t>
  </si>
  <si>
    <t>Line of Credit | $450 Million Wells Fargo Unsecured Credit Facility | Unsecured Debt</t>
  </si>
  <si>
    <t>Maximum borrowing capacity</t>
  </si>
  <si>
    <t>Line of Credit | $450 Million Wells Fargo Unsecured Credit Facility | Unsecured Debt | LIBOR</t>
  </si>
  <si>
    <t>1.15%</t>
  </si>
  <si>
    <t>Debt - 2016 Activity (Details) - USD ($) $ in Thousands</t>
  </si>
  <si>
    <t>Jun. 22, 2016</t>
  </si>
  <si>
    <t>Apr. 26, 2016</t>
  </si>
  <si>
    <t>Mar. 17, 2016</t>
  </si>
  <si>
    <t>Mar. 03, 2016</t>
  </si>
  <si>
    <t>Unused borrowing capacity</t>
  </si>
  <si>
    <t>Amortization of deferred financing fees</t>
  </si>
  <si>
    <t>Net book value of properties that are collateral for debt arrangements</t>
  </si>
  <si>
    <t>Extinguishment of debt amount</t>
  </si>
  <si>
    <t>Accounts Payable, Accrued Expenses and Other Liabilities</t>
  </si>
  <si>
    <t>Interest payable</t>
  </si>
  <si>
    <t>Gloversville, NY, Q4 2012, Three [Member] | Wells Fargo Bank, National Association CMBS Loan | Secured Debt</t>
  </si>
  <si>
    <t>Parsons, KS, Q4 2012 [Member] | Wells Fargo Bank, National Association CMBS Loan | Secured Debt</t>
  </si>
  <si>
    <t>Kansas City, KS, Q4 2012 [Member] | Wells Fargo Bank, National Association CMBS Loan | Secured Debt</t>
  </si>
  <si>
    <t>Debt - Fair Value (Details) - USD ($) $ in Thousands</t>
  </si>
  <si>
    <t>Unsecured Debt | Term Loan</t>
  </si>
  <si>
    <t>Unsecured Debt | Unsecured Notes</t>
  </si>
  <si>
    <t>Unsecured Debt | Line of Credit</t>
  </si>
  <si>
    <t>Carrying Amount</t>
  </si>
  <si>
    <t>Carrying Amount | Unsecured Debt | Term Loan</t>
  </si>
  <si>
    <t>Carrying Amount | Unsecured Debt | Unsecured Notes</t>
  </si>
  <si>
    <t>Carrying Amount | Unsecured Debt | Line of Credit</t>
  </si>
  <si>
    <t>Carrying Amount | Secured Debt | Mortgages</t>
  </si>
  <si>
    <t>Fair Value, Inputs, Level 3 | Fair Value</t>
  </si>
  <si>
    <t>Long-term debt, fair value</t>
  </si>
  <si>
    <t>Fair Value, Inputs, Level 3 | Fair Value | Unsecured Debt | Term Loan</t>
  </si>
  <si>
    <t>Fair Value, Inputs, Level 3 | Fair Value | Unsecured Debt | Unsecured Notes</t>
  </si>
  <si>
    <t>Fair Value, Inputs, Level 3 | Fair Value | Unsecured Debt | Line of Credit</t>
  </si>
  <si>
    <t>Fair Value, Inputs, Level 3 | Fair Value | Secured Debt | Mortgages</t>
  </si>
  <si>
    <t>Minimum | Fair Value, Inputs, Level 3 | Long-term Debt | Income Approach Valuation Technique</t>
  </si>
  <si>
    <t>Fair Value Inputs, Discount Rate</t>
  </si>
  <si>
    <t>1.67%</t>
  </si>
  <si>
    <t>1.58%</t>
  </si>
  <si>
    <t>Maximum | Fair Value, Inputs, Level 3 | Long-term Debt | Income Approach Valuation Technique</t>
  </si>
  <si>
    <t>3.89%</t>
  </si>
  <si>
    <t>4.82%</t>
  </si>
  <si>
    <t>Use of Derivative Financial Instruments - Risk Management and Unsecured Loan Swaps (Details)</t>
  </si>
  <si>
    <t>Unsecured Term Loan Swaps</t>
  </si>
  <si>
    <t>Interest Rate Derivative, PNC Bank, October 10, 2012</t>
  </si>
  <si>
    <t>Fair value</t>
  </si>
  <si>
    <t>Fixed Interest Rate (as a percent)</t>
  </si>
  <si>
    <t>0.7945%</t>
  </si>
  <si>
    <t>Interest Rate Derivative, Bank of America, October 10, 2012</t>
  </si>
  <si>
    <t>Interest Rate Derivative, UBS AG, October 10, 2012</t>
  </si>
  <si>
    <t>Interest Rate Derivative, Royal Bank of Canada, October 10, 2012</t>
  </si>
  <si>
    <t>Interest Rate Derivative, RJ Capital Services, Inc, October 10, 2012, One</t>
  </si>
  <si>
    <t>0.7975%</t>
  </si>
  <si>
    <t>Interest Rate Derivative, Bank of America, October 10, 2012, Two</t>
  </si>
  <si>
    <t>0.7525%</t>
  </si>
  <si>
    <t>Interest Rate Derivative, RJ Capital Services, October 10, 2012, Two</t>
  </si>
  <si>
    <t>0.727%</t>
  </si>
  <si>
    <t>Interest Rate Derivative, Regions Bank, March 01, 2013</t>
  </si>
  <si>
    <t>1.33%</t>
  </si>
  <si>
    <t>Interest Rate Derivative, Capital One, June 01, 2013</t>
  </si>
  <si>
    <t>1.681%</t>
  </si>
  <si>
    <t>Interest Rate Derivative, Capital One, August 01, 2013</t>
  </si>
  <si>
    <t>1.703%</t>
  </si>
  <si>
    <t>Interest Rate Derivative, Regions Bank, February 03, 2014</t>
  </si>
  <si>
    <t>1.9925%</t>
  </si>
  <si>
    <t>Interest Rate Derivative, The Toronto-Dominion Bank, September 29, 2016</t>
  </si>
  <si>
    <t>1.383%</t>
  </si>
  <si>
    <t>Interest Rate Derivative, PNC Bank, September 29, 2016</t>
  </si>
  <si>
    <t>1.3906%</t>
  </si>
  <si>
    <t>Interest Rate Derivative, Regions Bank, September 29, 2016</t>
  </si>
  <si>
    <t>1.3858%</t>
  </si>
  <si>
    <t>Interest Rate Derivative, US Bank, September 29, 2016</t>
  </si>
  <si>
    <t>1.395%</t>
  </si>
  <si>
    <t>Interest Rate Derivative, Capital One, September 29, 2016</t>
  </si>
  <si>
    <t>Interest Rate Derivative, Royal Bank of Canada, March 20, 2015</t>
  </si>
  <si>
    <t>1.709%</t>
  </si>
  <si>
    <t>Interest Rate Derivative, The Toronto-Dominion Bank, March 20, 2015</t>
  </si>
  <si>
    <t>1.7105%</t>
  </si>
  <si>
    <t>Interest Rate Derivative, The Toronto-Dominion Bank, September 10, 2017</t>
  </si>
  <si>
    <t>2.2255%</t>
  </si>
  <si>
    <t>Interest Rate Derivative, Wells Fargo Bank, March 20, 2015</t>
  </si>
  <si>
    <t>1.828%</t>
  </si>
  <si>
    <t>Interest Rate Derivative, The Toronto-Dominion Bank, February 14, 2020</t>
  </si>
  <si>
    <t>2.4535%</t>
  </si>
  <si>
    <t>Interest Rate Derivative, Regions Bank, February 14, 2020</t>
  </si>
  <si>
    <t>2.475%</t>
  </si>
  <si>
    <t>Interest Rate Derivative, Capital One, February 14, 2020</t>
  </si>
  <si>
    <t>2.53%</t>
  </si>
  <si>
    <t>Use of Derivative Financial Instruments - FV of Interest Rate Swaps (Details) - Interest Rate Swaps - USD ($) $ in Thousands</t>
  </si>
  <si>
    <t>Fair value of the interest rate swaps outstanding</t>
  </si>
  <si>
    <t>Notional amount assets</t>
  </si>
  <si>
    <t>Fair value - assets</t>
  </si>
  <si>
    <t>Notional amount liabilities</t>
  </si>
  <si>
    <t>Fair Value - liabilities</t>
  </si>
  <si>
    <t>Use of Derivative Financial Instruments - Cash Flow Hedges and Contingent Features (Details) - Interest Rate Swaps $ in Thousands</t>
  </si>
  <si>
    <t>Jun. 30, 2016USD ($)derivative</t>
  </si>
  <si>
    <t>Jun. 30, 2015USD ($)</t>
  </si>
  <si>
    <t>Cash Flow Hedges of Interest Rate Risk</t>
  </si>
  <si>
    <t>Gain on Cash Flow Hedge Ineffectiveness</t>
  </si>
  <si>
    <t>Additional amount reclassified from accumulated other comprehensive income (loss) as an increase to interest expense over the next twelve months</t>
  </si>
  <si>
    <t>Amount of income (loss) recognized in accumulated other comprehensive income (loss) on interest rate swaps (effective portion)</t>
  </si>
  <si>
    <t>Amount of loss reclassified from accumulated other comprehensive income (loss) into income (loss) as interest expense (effective portion)</t>
  </si>
  <si>
    <t>Amount of gain (loss) recognized in interest expense (ineffective portion and amount excluded from effectiveness testing)</t>
  </si>
  <si>
    <t>Credit-risk-related Contingent Features</t>
  </si>
  <si>
    <t>Number of interest rate swaps in liability position | derivative</t>
  </si>
  <si>
    <t>Fair values of the interest rate swaps in a net liability position</t>
  </si>
  <si>
    <t>Value of adjustment for nonperformance risk related to net liability position</t>
  </si>
  <si>
    <t>Termination value required to settle obligations under agreements</t>
  </si>
  <si>
    <t>Accrued interest on interest rate swaps</t>
  </si>
  <si>
    <t>Use of Derivative Financial Instruments - FV on Recurring Basis (Details) - Interest Rate Swaps - Fair value on recurring basis - USD ($) $ in Thousands</t>
  </si>
  <si>
    <t>Assets (liabilities):</t>
  </si>
  <si>
    <t>Interest rate swaps-Asset</t>
  </si>
  <si>
    <t>Interest rate swaps-Liability</t>
  </si>
  <si>
    <t>Equity - Preferred Stock (Details) - $ / shares</t>
  </si>
  <si>
    <t>Aug. 01, 2016</t>
  </si>
  <si>
    <t>May 02, 2016</t>
  </si>
  <si>
    <t>Mar. 31, 2016</t>
  </si>
  <si>
    <t>Feb. 22, 2016</t>
  </si>
  <si>
    <t>Oct. 22, 2015</t>
  </si>
  <si>
    <t>Sep. 30, 2015</t>
  </si>
  <si>
    <t>Jul. 21, 2015</t>
  </si>
  <si>
    <t>May 04, 2015</t>
  </si>
  <si>
    <t>Mar. 31, 2015</t>
  </si>
  <si>
    <t>Feb. 20, 2015</t>
  </si>
  <si>
    <t>Class of Stock [Line Items]</t>
  </si>
  <si>
    <t>Preferred Stock, Dividends Per Share, Declared</t>
  </si>
  <si>
    <t>Preferred Stock, Dividends, Per Share, Cash Paid</t>
  </si>
  <si>
    <t>Number of shares sold</t>
  </si>
  <si>
    <t>Issue price (in dollars per share)</t>
  </si>
  <si>
    <t>Dividend rate (as a percent)</t>
  </si>
  <si>
    <t>6.625%</t>
  </si>
  <si>
    <t>Series B Preferred Stock | Non-recognized Subsequent Event</t>
  </si>
  <si>
    <t>6.875%</t>
  </si>
  <si>
    <t>Series C Preferred Stock | Non-recognized Subsequent Event</t>
  </si>
  <si>
    <t>9.00%</t>
  </si>
  <si>
    <t>Series A Preferred Stock | Non-recognized Subsequent Event</t>
  </si>
  <si>
    <t>Equity - Common Stock (Details) - USD ($)</t>
  </si>
  <si>
    <t>Oct. 15, 2016</t>
  </si>
  <si>
    <t>Sep. 15, 2016</t>
  </si>
  <si>
    <t>Aug. 15, 2016</t>
  </si>
  <si>
    <t>Jul. 15, 2016</t>
  </si>
  <si>
    <t>Jun. 15, 2016</t>
  </si>
  <si>
    <t>May 16, 2016</t>
  </si>
  <si>
    <t>Apr. 15, 2016</t>
  </si>
  <si>
    <t>Mar. 15, 2016</t>
  </si>
  <si>
    <t>Feb. 16, 2016</t>
  </si>
  <si>
    <t>Jan. 15, 2016</t>
  </si>
  <si>
    <t>Dec. 15, 2015</t>
  </si>
  <si>
    <t>Nov. 16, 2015</t>
  </si>
  <si>
    <t>Oct. 15, 2015</t>
  </si>
  <si>
    <t>Sep. 15, 2015</t>
  </si>
  <si>
    <t>Aug. 17, 2015</t>
  </si>
  <si>
    <t>Jul. 15, 2015</t>
  </si>
  <si>
    <t>Jun. 15, 2015</t>
  </si>
  <si>
    <t>May 15, 2015</t>
  </si>
  <si>
    <t>Apr. 15, 2015</t>
  </si>
  <si>
    <t>Mar. 16, 2015</t>
  </si>
  <si>
    <t>Feb. 17, 2015</t>
  </si>
  <si>
    <t>Oct. 30, 2014</t>
  </si>
  <si>
    <t>Dividend declared (in dollars per share)</t>
  </si>
  <si>
    <t>Dividends paid (in dollars per share)</t>
  </si>
  <si>
    <t>Common Stock | Scenario, Forecast</t>
  </si>
  <si>
    <t>Common Stock | Non-recognized Subsequent Event</t>
  </si>
  <si>
    <t>2016 $200 million ATM | Common Stock</t>
  </si>
  <si>
    <t>Maximum aggregate offering price under at-the-market program</t>
  </si>
  <si>
    <t>Aggregate value of common stock available to be sold under the ATM</t>
  </si>
  <si>
    <t>2016 $200 million ATM | Common Stock | Non-recognized Subsequent Event</t>
  </si>
  <si>
    <t>Net proceeds</t>
  </si>
  <si>
    <t>2014 $200 million ATM | Common Stock</t>
  </si>
  <si>
    <t>Sales agents' fee</t>
  </si>
  <si>
    <t>2014 $150 million ATM | Common Stock</t>
  </si>
  <si>
    <t>At The Market (ATM) Program | Common Stock</t>
  </si>
  <si>
    <t>At The Market (ATM) Program | Common Stock | Non-recognized Subsequent Event</t>
  </si>
  <si>
    <t>Weighted Average | 2014 $200 million ATM | Common Stock</t>
  </si>
  <si>
    <t>Weighted Average | 2014 $150 million ATM | Common Stock</t>
  </si>
  <si>
    <t>Weighted Average | At The Market (ATM) Program | Common Stock</t>
  </si>
  <si>
    <t>Equity - Restricted Stock (Details) - 2011 Equity Incentive Plan - Restricted stock $ / shares in Units, $ in Thousands</t>
  </si>
  <si>
    <t>Jun. 30, 2016USD ($)shares</t>
  </si>
  <si>
    <t>Jun. 30, 2015USD ($)shares</t>
  </si>
  <si>
    <t>Jun. 30, 2016USD ($)installment$ / sharesshares</t>
  </si>
  <si>
    <t>Dec. 31, 2015$ / sharesshares</t>
  </si>
  <si>
    <t>Shares</t>
  </si>
  <si>
    <t>Unvested at beginning of period (in shares)</t>
  </si>
  <si>
    <t>Granted (in shares)</t>
  </si>
  <si>
    <t>Vested (in shares)</t>
  </si>
  <si>
    <t>Forfeited (in shares)</t>
  </si>
  <si>
    <t>Unvested at end of period (in shares)</t>
  </si>
  <si>
    <t>Grant date fair value (in dollars per share) | $ / shares</t>
  </si>
  <si>
    <t>Unrecognized compensation costs | $</t>
  </si>
  <si>
    <t>Number of shares vested</t>
  </si>
  <si>
    <t>Fair value of shares vested | $</t>
  </si>
  <si>
    <t>Unrecognized compensation costs, period for recognition</t>
  </si>
  <si>
    <t>2 years 4 months 13 days</t>
  </si>
  <si>
    <t>Granted on January 8, 2016</t>
  </si>
  <si>
    <t>Share-based Compensation Arrangement by Share-based Payment Award [Line Items]</t>
  </si>
  <si>
    <t>Number of equal vesting installments | installment</t>
  </si>
  <si>
    <t>Noncontrolling Interest (Details) - USD ($) $ in Thousands</t>
  </si>
  <si>
    <t>Dec. 31, 2014</t>
  </si>
  <si>
    <t>Noncontrolling interest ownership percentage</t>
  </si>
  <si>
    <t>5.20%</t>
  </si>
  <si>
    <t>4.90%</t>
  </si>
  <si>
    <t>3.60%</t>
  </si>
  <si>
    <t>LTIP Units | 2011 Equity Incentive Plan</t>
  </si>
  <si>
    <t>Summary of nonvested share-based compensation activity</t>
  </si>
  <si>
    <t>Fair value of shares vested</t>
  </si>
  <si>
    <t>Units outstanding, balance at beginning of period (in units)</t>
  </si>
  <si>
    <t>Granted/Issued (in units)</t>
  </si>
  <si>
    <t>Forfeitures (in units)</t>
  </si>
  <si>
    <t>Conversions from LTIP units to Other Common Units (in units)</t>
  </si>
  <si>
    <t>Redemptions from Other Common Units to common stock (in units)</t>
  </si>
  <si>
    <t>Redemption of Other Common Units for cash (in units)</t>
  </si>
  <si>
    <t>Units outstanding, balance at end of period (in units)</t>
  </si>
  <si>
    <t>LTIP Units | Noncontrolling Interest - Unit holders in Operating Partnership</t>
  </si>
  <si>
    <t>Other Common Units | Noncontrolling Interest - Unit holders in Operating Partnership</t>
  </si>
  <si>
    <t>Noncontrolling Interest - LTIP Units Narrative (Details) $ in Thousands</t>
  </si>
  <si>
    <t>Other Common Units</t>
  </si>
  <si>
    <t>Unit conversion ratio</t>
  </si>
  <si>
    <t>Redemption right of investor to cause the Operating Partnership to redeem its units equivalent to current market value of number of shares of entity's common stock (in shares) | shares</t>
  </si>
  <si>
    <t>General and Administrative Expenses</t>
  </si>
  <si>
    <t>Share-based compensation</t>
  </si>
  <si>
    <t>Geoffrey G. Jervis | General and Administrative Expenses</t>
  </si>
  <si>
    <t>Salary, bonus and other benefits</t>
  </si>
  <si>
    <t>LTIP Units | General and Administrative Expenses</t>
  </si>
  <si>
    <t>2011 Equity Incentive Plan | LTIP Units</t>
  </si>
  <si>
    <t>Unrecognized compensation costs</t>
  </si>
  <si>
    <t>2 years 8 months</t>
  </si>
  <si>
    <t>2011 Equity Incentive Plan | LTIP Units | Geoffrey G. Jervis | General and Administrative Expenses</t>
  </si>
  <si>
    <t>Awards vest over five years | 2011 Equity Incentive Plan | LTIP Units | Executive officers</t>
  </si>
  <si>
    <t>Awards vest over five years | 2011 Equity Incentive Plan | LTIP Units | Executive officers | Other Common Units</t>
  </si>
  <si>
    <t>Vesting period (in years)</t>
  </si>
  <si>
    <t>10 days</t>
  </si>
  <si>
    <t>Grant Date January 8, 2016 | Awards vest over five years | 2011 Equity Incentive Plan | LTIP Units | Executive officers</t>
  </si>
  <si>
    <t>4 years</t>
  </si>
  <si>
    <t>Grant Date February 22, 2016 | Awards vest over three years | 2011 Equity Incentive Plan | LTIP Units | Executive officers</t>
  </si>
  <si>
    <t>Awarded in 2015 | 2011 Equity Incentive Plan | LTIP Units | Geoffrey G. Jervis | General and Administrative Expenses</t>
  </si>
  <si>
    <t>Noncontrolling Interest - FV Assumptions (Details) - LTIP Units - 2011 Equity Incentive Plan - USD ($) $ / shares in Units, $ in Thousands</t>
  </si>
  <si>
    <t>Assumptions</t>
  </si>
  <si>
    <t>Units at issuance (in shares)</t>
  </si>
  <si>
    <t>Grant Date February 22, 2016</t>
  </si>
  <si>
    <t>Expected term</t>
  </si>
  <si>
    <t>10 years</t>
  </si>
  <si>
    <t>Expected volatility (as a percent)</t>
  </si>
  <si>
    <t>22.00%</t>
  </si>
  <si>
    <t>Expected dividend yield (as a percent)</t>
  </si>
  <si>
    <t>6.00%</t>
  </si>
  <si>
    <t>Risk-free interest rate (as a percent)</t>
  </si>
  <si>
    <t>1.01%</t>
  </si>
  <si>
    <t>Fair value of units at issuance</t>
  </si>
  <si>
    <t>Fair value share price per unit (in dollars per share)</t>
  </si>
  <si>
    <t>Grant Date January 8, 2016</t>
  </si>
  <si>
    <t>1.28%</t>
  </si>
  <si>
    <t>Grant Date January 6, 2016</t>
  </si>
  <si>
    <t>1.36%</t>
  </si>
  <si>
    <t>Equity Incentive Plan - Summary (Details) - 2011 Equity Incentive Plan - Performance shares $ in Millions</t>
  </si>
  <si>
    <t>Mar. 08, 2016USD ($)benchmark</t>
  </si>
  <si>
    <t>Awarded in 2016</t>
  </si>
  <si>
    <t>Measurement period for outperformance pool plan threshold</t>
  </si>
  <si>
    <t>3 years</t>
  </si>
  <si>
    <t>Number of benchmarks | benchmark</t>
  </si>
  <si>
    <t>Allocation for Company TSR compared to industry peer group</t>
  </si>
  <si>
    <t>25.00%</t>
  </si>
  <si>
    <t>Allocation for Company TSR compared to size-based peer group</t>
  </si>
  <si>
    <t>Allocation for Company TSR compared to MSCI US REIT index</t>
  </si>
  <si>
    <t>50.00%</t>
  </si>
  <si>
    <t>Value of awards</t>
  </si>
  <si>
    <t>2 years 10 months 20 days</t>
  </si>
  <si>
    <t>Awarded in 2016 | Vest immediately after measurement period</t>
  </si>
  <si>
    <t>Award vesting rights, percent</t>
  </si>
  <si>
    <t>Awarded in 2016 | Vest one year after measurement period</t>
  </si>
  <si>
    <t>1 year</t>
  </si>
  <si>
    <t>Awarded in 2016 | Minimum</t>
  </si>
  <si>
    <t>Percent of target units awarded</t>
  </si>
  <si>
    <t>0.00%</t>
  </si>
  <si>
    <t>Awarded in 2016 | Maximum</t>
  </si>
  <si>
    <t>250.00%</t>
  </si>
  <si>
    <t>Awarded in 2016 | Weighted Average</t>
  </si>
  <si>
    <t>23.00%</t>
  </si>
  <si>
    <t>1.0849%</t>
  </si>
  <si>
    <t>Awarded in 2015</t>
  </si>
  <si>
    <t>1 year 6 months</t>
  </si>
  <si>
    <t>Equity Incentive Plan - Equity Non-cash Compensation Expense (Details) - USD ($) $ in Thousands</t>
  </si>
  <si>
    <t>2011 Equity Incentive Plan | Common Stock</t>
  </si>
  <si>
    <t>Number of days of average trailing stock price used to calculate number of shares of common stock granted</t>
  </si>
  <si>
    <t>General and Administrative Expenses | Independent Director</t>
  </si>
  <si>
    <t>General and Administrative Expenses | Restricted stock</t>
  </si>
  <si>
    <t>General and Administrative Expenses | LTIP Units</t>
  </si>
  <si>
    <t>General and Administrative Expenses | LTIP Units | Geoffrey G. Jervis | 2011 Equity Incentive Plan</t>
  </si>
  <si>
    <t>General and Administrative Expenses | LTIP Units | Awarded in 2015 | Geoffrey G. Jervis | 2011 Equity Incentive Plan</t>
  </si>
  <si>
    <t>General and Administrative Expenses | Performance shares | Awarded in 2015</t>
  </si>
  <si>
    <t>General and Administrative Expenses | Performance shares | Awarded in 2016</t>
  </si>
  <si>
    <t>Earnings Per Share (Details) - shares</t>
  </si>
  <si>
    <t>Restricted stock</t>
  </si>
  <si>
    <t>Antidilutive participating securities</t>
  </si>
  <si>
    <t>Participating securities</t>
  </si>
  <si>
    <t>Earnings Per Share - Reconciliation of Numerator and Denominator (Details) - USD ($) $ / shares in Units, $ in Thousands</t>
  </si>
  <si>
    <t>Numerator</t>
  </si>
  <si>
    <t>Denominator</t>
  </si>
  <si>
    <t>Loss per share - basic and diluted (in dollars per share)</t>
  </si>
  <si>
    <t>Commitments and Contingencies - Agreements (Details) - USD ($)</t>
  </si>
  <si>
    <t>Business Acquisition, Contingent Consideration [Line Items]</t>
  </si>
  <si>
    <t>Letters of credit outstanding</t>
  </si>
  <si>
    <t>Property Acquisition under Agreement with Columbus Nova | Incentive Fee</t>
  </si>
  <si>
    <t>Fair value of incentive fee</t>
  </si>
  <si>
    <t>Property Acquisition under Agreement with Columbus Nova | Incentive Fee | Fair Value, Inputs, Level 3 | Market And Income Approach Valuation Technique | Contingent Consideration</t>
  </si>
  <si>
    <t>9.50%</t>
  </si>
  <si>
    <t>Fair Value Inputs Exit Capitalization Rate</t>
  </si>
  <si>
    <t>9.80%</t>
  </si>
  <si>
    <t>Label</t>
  </si>
  <si>
    <t>Element</t>
  </si>
  <si>
    <t>Value</t>
  </si>
  <si>
    <t>Noncash or Part Noncash Acquisition, Fixed Assets Acquired</t>
  </si>
  <si>
    <t>us-gaap_NoncashOrPartNoncashAcquisitionFixedAssetsAcquired1</t>
  </si>
  <si>
    <t>stag_Additionstobuildingandbuildingimprovements</t>
  </si>
  <si>
    <t>stag_Stag_Additionstobuildingandbuildingimprovements</t>
  </si>
</sst>
</file>

<file path=xl/styles.xml><?xml version="1.0" encoding="utf-8"?>
<styleSheet xmlns="http://schemas.openxmlformats.org/spreadsheetml/2006/main">
  <numFmts count="15">
    <numFmt formatCode="_(&quot;$ &quot;#,##0_);_(&quot;$ &quot;(#,##0)" numFmtId="165"/>
    <numFmt formatCode="_(&quot;$ &quot;#,##0.00_);_(&quot;$ &quot;(#,##0.00)" numFmtId="166"/>
    <numFmt formatCode="_(&quot;$ &quot;#,##0.0_);_(&quot;$ &quot;(#,##0.0)" numFmtId="167"/>
    <numFmt formatCode="#,##0.0_);(#,##0.0)" numFmtId="168"/>
    <numFmt formatCode="_(&quot;Acquisitions &quot;#,##0_);_(&quot;Acquisitions &quot;(#,##0)" numFmtId="169"/>
    <numFmt formatCode="_(&quot;Level &quot;#,##0_);_(&quot;Level &quot;(#,##0)" numFmtId="170"/>
    <numFmt formatCode="_(&quot;$ &quot;#,##0.0000000_);_(&quot;$ &quot;(#,##0.0000000)" numFmtId="171"/>
    <numFmt formatCode="#,##0.000000_);(#,##0.000000)" numFmtId="172"/>
    <numFmt formatCode="#,##0.00000_);(#,##0.00000)" numFmtId="173"/>
    <numFmt formatCode="#,##0.0000000_);(#,##0.0000000)" numFmtId="174"/>
    <numFmt formatCode="_(&quot;$ &quot;#,##0.000000_);_(&quot;$ &quot;(#,##0.000000)" numFmtId="175"/>
    <numFmt formatCode="_(&quot;$ &quot;#,##0.00000_);_(&quot;$ &quot;(#,##0.00000)" numFmtId="176"/>
    <numFmt formatCode="_(&quot;$ &quot;#,##0.0000_);_(&quot;$ &quot;(#,##0.0000)" numFmtId="177"/>
    <numFmt formatCode="_(&quot;$ &quot;#,##0.000_);_(&quot;$ &quot;(#,##0.000)" numFmtId="178"/>
    <numFmt formatCode="#,##0.0000_);(#,##0.000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7909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71401517</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96</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34785</v>
      </c>
      <c t="n" s="7" r="C3">
        <v>228919</v>
      </c>
    </row>
    <row spans="1:3" r="4">
      <c t="s" s="4" r="A4">
        <v>26</v>
      </c>
      <c t="n" s="6" r="B4">
        <v>1339752</v>
      </c>
      <c t="n" s="6" r="C4">
        <v>1332298</v>
      </c>
    </row>
    <row spans="1:3" r="5">
      <c t="s" s="4" r="A5">
        <v>27</v>
      </c>
      <c t="n" s="6" r="B5">
        <v>256393</v>
      </c>
      <c t="n" s="6" r="C5">
        <v>276272</v>
      </c>
    </row>
    <row spans="1:3" r="6">
      <c t="s" s="4" r="A6">
        <v>28</v>
      </c>
      <c t="n" s="6" r="B6">
        <v>1830930</v>
      </c>
      <c t="n" s="6" r="C6">
        <v>1837489</v>
      </c>
    </row>
    <row spans="1:3" r="7">
      <c t="s" s="4" r="A7">
        <v>29</v>
      </c>
      <c t="n" s="6" r="B7">
        <v>8005</v>
      </c>
      <c t="n" s="6" r="C7">
        <v>12011</v>
      </c>
    </row>
    <row spans="1:3" r="8">
      <c t="s" s="4" r="A8">
        <v>30</v>
      </c>
      <c t="n" s="6" r="B8">
        <v>14566</v>
      </c>
      <c t="n" s="6" r="C8">
        <v>8395</v>
      </c>
    </row>
    <row spans="1:3" r="9">
      <c t="s" s="4" r="A9">
        <v>31</v>
      </c>
      <c t="n" s="6" r="B9">
        <v>21702</v>
      </c>
      <c t="n" s="6" r="C9">
        <v>21478</v>
      </c>
    </row>
    <row spans="1:3" r="10">
      <c t="s" s="4" r="A10">
        <v>32</v>
      </c>
      <c t="n" s="6" r="B10">
        <v>20741</v>
      </c>
      <c t="n" s="6" r="C10">
        <v>18064</v>
      </c>
    </row>
    <row spans="1:3" r="11">
      <c t="s" s="4" r="A11">
        <v>33</v>
      </c>
      <c t="n" s="6" r="B11">
        <v>0</v>
      </c>
      <c t="n" s="6" r="C11">
        <v>1867</v>
      </c>
    </row>
    <row spans="1:3" r="12">
      <c t="s" s="4" r="A12">
        <v>34</v>
      </c>
      <c t="n" s="6" r="B12">
        <v>6617</v>
      </c>
      <c t="n" s="6" r="C12">
        <v>0</v>
      </c>
    </row>
    <row spans="1:3" r="13">
      <c t="s" s="4" r="A13">
        <v>35</v>
      </c>
      <c t="n" s="6" r="B13">
        <v>1902561</v>
      </c>
      <c t="n" s="6" r="C13">
        <v>1899304</v>
      </c>
    </row>
    <row spans="1:3" r="14">
      <c t="s" s="3" r="A14">
        <v>36</v>
      </c>
    </row>
    <row spans="1:3" r="15">
      <c t="s" s="4" r="A15">
        <v>37</v>
      </c>
      <c t="n" s="6" r="B15">
        <v>64000</v>
      </c>
      <c t="n" s="6" r="C15">
        <v>56000</v>
      </c>
    </row>
    <row spans="1:3" r="16">
      <c t="s" s="4" r="A16">
        <v>38</v>
      </c>
      <c t="n" s="6" r="B16">
        <v>296922</v>
      </c>
      <c t="n" s="6" r="C16">
        <v>296618</v>
      </c>
    </row>
    <row spans="1:3" r="17">
      <c t="s" s="4" r="A17">
        <v>39</v>
      </c>
      <c t="n" s="6" r="B17">
        <v>397843</v>
      </c>
      <c t="n" s="6" r="C17">
        <v>397720</v>
      </c>
    </row>
    <row spans="1:3" r="18">
      <c t="s" s="4" r="A18">
        <v>40</v>
      </c>
      <c t="n" s="6" r="B18">
        <v>197919</v>
      </c>
      <c t="n" s="6" r="C18">
        <v>229910</v>
      </c>
    </row>
    <row spans="1:3" r="19">
      <c t="s" s="4" r="A19">
        <v>41</v>
      </c>
      <c t="n" s="6" r="B19">
        <v>29666</v>
      </c>
      <c t="n" s="6" r="C19">
        <v>25662</v>
      </c>
    </row>
    <row spans="1:3" r="20">
      <c t="s" s="4" r="A20">
        <v>33</v>
      </c>
      <c t="n" s="6" r="B20">
        <v>18808</v>
      </c>
      <c t="n" s="6" r="C20">
        <v>3766</v>
      </c>
    </row>
    <row spans="1:3" r="21">
      <c t="s" s="4" r="A21">
        <v>42</v>
      </c>
      <c t="n" s="6" r="B21">
        <v>14535</v>
      </c>
      <c t="n" s="6" r="C21">
        <v>14628</v>
      </c>
    </row>
    <row spans="1:3" r="22">
      <c t="s" s="4" r="A22">
        <v>43</v>
      </c>
      <c t="n" s="6" r="B22">
        <v>8327</v>
      </c>
      <c t="n" s="6" r="C22">
        <v>8234</v>
      </c>
    </row>
    <row spans="1:3" r="23">
      <c t="s" s="4" r="A23">
        <v>44</v>
      </c>
      <c t="n" s="6" r="B23">
        <v>14143</v>
      </c>
      <c t="n" s="6" r="C23">
        <v>11387</v>
      </c>
    </row>
    <row spans="1:3" r="24">
      <c t="s" s="4" r="A24">
        <v>45</v>
      </c>
      <c t="n" s="6" r="B24">
        <v>1042163</v>
      </c>
      <c t="n" s="6" r="C24">
        <v>1043925</v>
      </c>
    </row>
    <row spans="1:3" r="25">
      <c t="s" s="4" r="A25">
        <v>46</v>
      </c>
      <c t="s" s="4" r="B25">
        <v>47</v>
      </c>
      <c t="s" s="4" r="C25">
        <v>47</v>
      </c>
    </row>
    <row spans="1:3" r="26">
      <c t="s" s="3" r="A26">
        <v>48</v>
      </c>
    </row>
    <row spans="1:3" r="27">
      <c t="s" s="4" r="A27">
        <v>49</v>
      </c>
      <c t="n" s="6" r="B27">
        <v>682</v>
      </c>
      <c t="n" s="6" r="C27">
        <v>681</v>
      </c>
    </row>
    <row spans="1:3" r="28">
      <c t="s" s="4" r="A28">
        <v>50</v>
      </c>
      <c t="n" s="6" r="B28">
        <v>1018105</v>
      </c>
      <c t="n" s="6" r="C28">
        <v>1017394</v>
      </c>
    </row>
    <row spans="1:3" r="29">
      <c t="s" s="4" r="A29">
        <v>51</v>
      </c>
      <c t="n" s="6" r="B29">
        <v>-387306</v>
      </c>
      <c t="n" s="6" r="C29">
        <v>-334623</v>
      </c>
    </row>
    <row spans="1:3" r="30">
      <c t="s" s="4" r="A30">
        <v>52</v>
      </c>
      <c t="n" s="6" r="B30">
        <v>-18373</v>
      </c>
      <c t="n" s="6" r="C30">
        <v>-2350</v>
      </c>
    </row>
    <row spans="1:3" r="31">
      <c t="s" s="4" r="A31">
        <v>53</v>
      </c>
      <c t="n" s="6" r="B31">
        <v>827108</v>
      </c>
      <c t="n" s="6" r="C31">
        <v>820102</v>
      </c>
    </row>
    <row spans="1:3" r="32">
      <c t="s" s="4" r="A32">
        <v>54</v>
      </c>
      <c t="n" s="6" r="B32">
        <v>33290</v>
      </c>
      <c t="n" s="6" r="C32">
        <v>35277</v>
      </c>
    </row>
    <row spans="1:3" r="33">
      <c t="s" s="4" r="A33">
        <v>55</v>
      </c>
      <c t="n" s="6" r="B33">
        <v>860398</v>
      </c>
      <c t="n" s="6" r="C33">
        <v>855379</v>
      </c>
    </row>
    <row spans="1:3" r="34">
      <c t="s" s="4" r="A34">
        <v>56</v>
      </c>
      <c t="n" s="6" r="B34">
        <v>1902561</v>
      </c>
      <c t="n" s="6" r="C34">
        <v>1899304</v>
      </c>
    </row>
    <row spans="1:3" r="35">
      <c t="s" s="4" r="A35">
        <v>57</v>
      </c>
    </row>
    <row spans="1:3" r="36">
      <c t="s" s="3" r="A36">
        <v>48</v>
      </c>
    </row>
    <row spans="1:3" r="37">
      <c t="s" s="4" r="A37">
        <v>58</v>
      </c>
      <c t="n" s="6" r="B37">
        <v>69000</v>
      </c>
      <c t="n" s="6" r="C37">
        <v>69000</v>
      </c>
    </row>
    <row spans="1:3" r="38">
      <c t="s" s="4" r="A38">
        <v>59</v>
      </c>
    </row>
    <row spans="1:3" r="39">
      <c t="s" s="3" r="A39">
        <v>48</v>
      </c>
    </row>
    <row spans="1:3" r="40">
      <c t="s" s="4" r="A40">
        <v>58</v>
      </c>
      <c t="n" s="6" r="B40">
        <v>70000</v>
      </c>
      <c t="n" s="6" r="C40">
        <v>70000</v>
      </c>
    </row>
    <row spans="1:3" r="41">
      <c t="s" s="4" r="A41">
        <v>60</v>
      </c>
    </row>
    <row spans="1:3" r="42">
      <c t="s" s="3" r="A42">
        <v>48</v>
      </c>
    </row>
    <row spans="1:3" r="43">
      <c t="s" s="4" r="A43">
        <v>58</v>
      </c>
      <c t="n" s="7" r="B43">
        <v>75000</v>
      </c>
      <c t="n" s="7" r="C43">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9</v>
      </c>
    </row>
    <row spans="1:2" r="4">
      <c t="s" s="4" r="A4">
        <v>24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row spans="1:2" r="11">
      <c t="s" s="4" r="A11">
        <v>259</v>
      </c>
      <c t="s" s="4" r="B11">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02</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05</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72</v>
      </c>
      <c t="s" s="2" r="B1">
        <v>1</v>
      </c>
    </row>
    <row spans="1:2" r="2">
      <c t="s" s="2" r="B2">
        <v>2</v>
      </c>
    </row>
    <row spans="1:2" r="3">
      <c t="s" s="3" r="A3">
        <v>208</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83</v>
      </c>
      <c t="s" s="2" r="B1">
        <v>1</v>
      </c>
    </row>
    <row spans="1:2" r="2">
      <c t="s" s="2" r="B2">
        <v>2</v>
      </c>
    </row>
    <row spans="1:2" r="3">
      <c t="s" s="3" r="A3">
        <v>211</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0</v>
      </c>
      <c t="s" s="2" r="B1">
        <v>1</v>
      </c>
    </row>
    <row spans="1:2" r="2">
      <c t="s" s="2" r="B2">
        <v>2</v>
      </c>
    </row>
    <row spans="1:2" r="3">
      <c t="s" s="3" r="A3">
        <v>214</v>
      </c>
    </row>
    <row spans="1:2" r="4">
      <c t="s" s="4" r="A4">
        <v>291</v>
      </c>
      <c t="s" s="4" r="B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93</v>
      </c>
      <c t="s" s="2" r="B1">
        <v>1</v>
      </c>
    </row>
    <row spans="1:2" r="2">
      <c t="s" s="2" r="B2">
        <v>2</v>
      </c>
    </row>
    <row spans="1:2" r="3">
      <c t="s" s="3" r="A3">
        <v>217</v>
      </c>
    </row>
    <row spans="1:2" r="4">
      <c t="s" s="4" r="A4">
        <v>294</v>
      </c>
      <c t="s" s="4" r="B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36"/>
    <col customWidth="1" max="3" min="3" width="16"/>
  </cols>
  <sheetData>
    <row spans="1:3" r="1">
      <c t="s" s="1" r="A1">
        <v>296</v>
      </c>
      <c t="s" s="2" r="B1">
        <v>1</v>
      </c>
      <c t="s" s="2" r="C1">
        <v>297</v>
      </c>
    </row>
    <row spans="1:3" r="2">
      <c t="s" s="2" r="B2">
        <v>298</v>
      </c>
      <c t="s" s="2" r="C2">
        <v>23</v>
      </c>
    </row>
    <row spans="1:3" r="3">
      <c t="s" s="3" r="A3">
        <v>299</v>
      </c>
    </row>
    <row spans="1:3" r="4">
      <c t="s" s="4" r="A4">
        <v>300</v>
      </c>
      <c t="s" s="4" r="B4">
        <v>301</v>
      </c>
      <c t="s" s="4" r="C4">
        <v>302</v>
      </c>
    </row>
    <row spans="1:3" r="5">
      <c t="s" s="4" r="A5">
        <v>303</v>
      </c>
      <c t="n" s="6" r="B5">
        <v>290</v>
      </c>
    </row>
    <row spans="1:3" r="6">
      <c t="s" s="4" r="A6">
        <v>304</v>
      </c>
      <c t="n" s="6" r="B6">
        <v>38</v>
      </c>
    </row>
    <row spans="1:3" r="7">
      <c t="s" s="4" r="A7">
        <v>305</v>
      </c>
      <c t="n" s="6" r="B7">
        <v>55</v>
      </c>
    </row>
    <row spans="1:3" r="8">
      <c t="s" s="4" r="A8">
        <v>306</v>
      </c>
      <c t="s" s="4" r="B8">
        <v>307</v>
      </c>
    </row>
    <row spans="1:3" r="9">
      <c t="s" s="4" r="A9">
        <v>308</v>
      </c>
      <c t="n" s="6" r="B9">
        <v>261</v>
      </c>
    </row>
    <row spans="1:3" r="10">
      <c t="s" s="4" r="A10">
        <v>309</v>
      </c>
    </row>
    <row spans="1:3" r="11">
      <c t="s" s="3" r="A11">
        <v>299</v>
      </c>
    </row>
    <row spans="1:3" r="12">
      <c t="s" s="4" r="A12">
        <v>303</v>
      </c>
      <c t="n" s="6" r="B12">
        <v>226</v>
      </c>
    </row>
    <row spans="1:3" r="13">
      <c t="s" s="4" r="A13">
        <v>310</v>
      </c>
    </row>
    <row spans="1:3" r="14">
      <c t="s" s="3" r="A14">
        <v>299</v>
      </c>
    </row>
    <row spans="1:3" r="15">
      <c t="s" s="4" r="A15">
        <v>303</v>
      </c>
      <c t="n" s="6" r="B15">
        <v>45</v>
      </c>
    </row>
    <row spans="1:3" r="16">
      <c t="s" s="4" r="A16">
        <v>311</v>
      </c>
    </row>
    <row spans="1:3" r="17">
      <c t="s" s="3" r="A17">
        <v>299</v>
      </c>
    </row>
    <row spans="1:3" r="18">
      <c t="s" s="4" r="A18">
        <v>303</v>
      </c>
      <c t="n" s="6" r="B18">
        <v>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3</v>
      </c>
    </row>
    <row spans="1:3" r="2">
      <c t="s" s="3" r="A2">
        <v>313</v>
      </c>
    </row>
    <row spans="1:3" r="3">
      <c t="s" s="4" r="A3">
        <v>314</v>
      </c>
      <c t="n" s="7" r="B3">
        <v>6306</v>
      </c>
      <c t="n" s="7" r="C3">
        <v>6932</v>
      </c>
    </row>
    <row spans="1:3" r="4">
      <c t="s" s="4" r="A4">
        <v>315</v>
      </c>
    </row>
    <row spans="1:3" r="5">
      <c t="s" s="3" r="A5">
        <v>313</v>
      </c>
    </row>
    <row spans="1:3" r="6">
      <c t="s" s="4" r="A6">
        <v>314</v>
      </c>
      <c t="n" s="7" r="B6">
        <v>2700</v>
      </c>
      <c t="n" s="6" r="C6">
        <v>3000</v>
      </c>
    </row>
    <row spans="1:3" r="7">
      <c t="s" s="4" r="A7">
        <v>316</v>
      </c>
    </row>
    <row spans="1:3" r="8">
      <c t="s" s="3" r="A8">
        <v>313</v>
      </c>
    </row>
    <row spans="1:3" r="9">
      <c t="s" s="4" r="A9">
        <v>314</v>
      </c>
      <c t="n" s="6" r="C9">
        <v>3382</v>
      </c>
    </row>
    <row spans="1:3" r="10">
      <c t="s" s="4" r="A10">
        <v>317</v>
      </c>
    </row>
    <row spans="1:3" r="11">
      <c t="s" s="3" r="A11">
        <v>313</v>
      </c>
    </row>
    <row spans="1:3" r="12">
      <c t="s" s="4" r="A12">
        <v>314</v>
      </c>
      <c t="n" s="6" r="C12">
        <v>2280</v>
      </c>
    </row>
    <row spans="1:3" r="13">
      <c t="s" s="4" r="A13">
        <v>318</v>
      </c>
    </row>
    <row spans="1:3" r="14">
      <c t="s" s="3" r="A14">
        <v>313</v>
      </c>
    </row>
    <row spans="1:3" r="15">
      <c t="s" s="4" r="A15">
        <v>314</v>
      </c>
      <c t="n" s="6" r="C15">
        <v>1270</v>
      </c>
    </row>
    <row spans="1:3" r="16">
      <c t="s" s="4" r="A16">
        <v>319</v>
      </c>
    </row>
    <row spans="1:3" r="17">
      <c t="s" s="3" r="A17">
        <v>313</v>
      </c>
    </row>
    <row spans="1:3" r="18">
      <c t="s" s="4" r="A18">
        <v>314</v>
      </c>
      <c t="n" s="7" r="C18">
        <v>-69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0</v>
      </c>
      <c t="s" s="2" r="B1">
        <v>2</v>
      </c>
      <c t="s" s="2" r="C1">
        <v>23</v>
      </c>
    </row>
    <row spans="1:3" r="2">
      <c t="s" s="3" r="A2">
        <v>238</v>
      </c>
    </row>
    <row spans="1:3" r="3">
      <c t="s" s="4" r="A3">
        <v>321</v>
      </c>
      <c t="n" s="9" r="B3">
        <v>5.9</v>
      </c>
      <c t="n" s="9" r="C3">
        <v>6.1</v>
      </c>
    </row>
    <row spans="1:3" r="4">
      <c t="s" s="4" r="A4">
        <v>322</v>
      </c>
    </row>
    <row spans="1:3" r="5">
      <c t="s" s="3" r="A5">
        <v>238</v>
      </c>
    </row>
    <row spans="1:3" r="6">
      <c t="s" s="4" r="A6">
        <v>323</v>
      </c>
      <c t="n" s="10" r="B6">
        <v>4.1</v>
      </c>
      <c t="n" s="10" r="C6">
        <v>4.1</v>
      </c>
    </row>
    <row spans="1:3" r="7">
      <c t="s" s="4" r="A7">
        <v>324</v>
      </c>
    </row>
    <row spans="1:3" r="8">
      <c t="s" s="3" r="A8">
        <v>238</v>
      </c>
    </row>
    <row spans="1:3" r="9">
      <c t="s" s="4" r="A9">
        <v>323</v>
      </c>
      <c t="n" s="10" r="B9">
        <v>0.4</v>
      </c>
      <c t="n" s="10" r="C9">
        <v>0.4</v>
      </c>
    </row>
    <row spans="1:3" r="10">
      <c t="s" s="4" r="A10">
        <v>325</v>
      </c>
    </row>
    <row spans="1:3" r="11">
      <c t="s" s="3" r="A11">
        <v>238</v>
      </c>
    </row>
    <row spans="1:3" r="12">
      <c t="s" s="4" r="A12">
        <v>326</v>
      </c>
      <c t="n" s="10" r="B12">
        <v>4.5</v>
      </c>
    </row>
    <row spans="1:3" r="13">
      <c t="s" s="4" r="A13">
        <v>327</v>
      </c>
    </row>
    <row spans="1:3" r="14">
      <c t="s" s="3" r="A14">
        <v>238</v>
      </c>
    </row>
    <row spans="1:3" r="15">
      <c t="s" s="4" r="A15">
        <v>326</v>
      </c>
      <c t="n" s="10" r="C15">
        <v>4.5</v>
      </c>
    </row>
    <row spans="1:3" r="16">
      <c t="s" s="4" r="A16">
        <v>315</v>
      </c>
    </row>
    <row spans="1:3" r="17">
      <c t="s" s="3" r="A17">
        <v>238</v>
      </c>
    </row>
    <row spans="1:3" r="18">
      <c t="s" s="4" r="A18">
        <v>328</v>
      </c>
      <c t="n" s="10" r="B18">
        <v>0.1</v>
      </c>
      <c t="n" s="10" r="C18">
        <v>0.1</v>
      </c>
    </row>
    <row spans="1:3" r="19">
      <c t="s" s="4" r="A19">
        <v>329</v>
      </c>
    </row>
    <row spans="1:3" r="20">
      <c t="s" s="3" r="A20">
        <v>238</v>
      </c>
    </row>
    <row spans="1:3" r="21">
      <c t="s" s="4" r="A21">
        <v>330</v>
      </c>
      <c t="n" s="10" r="B21">
        <v>0.1</v>
      </c>
      <c t="n" s="10" r="C21">
        <v>0.1</v>
      </c>
    </row>
    <row spans="1:3" r="22">
      <c t="s" s="4" r="A22">
        <v>331</v>
      </c>
    </row>
    <row spans="1:3" r="23">
      <c t="s" s="3" r="A23">
        <v>238</v>
      </c>
    </row>
    <row spans="1:3" r="24">
      <c t="s" s="4" r="A24">
        <v>330</v>
      </c>
      <c t="n" s="6" r="B24">
        <v>0</v>
      </c>
      <c t="n" s="6" r="C24">
        <v>0</v>
      </c>
    </row>
    <row spans="1:3" r="25">
      <c t="s" s="4" r="A25">
        <v>332</v>
      </c>
      <c t="n" s="9" r="B25">
        <v>17.1</v>
      </c>
      <c t="n" s="9" r="C25">
        <v>1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3</v>
      </c>
    </row>
    <row spans="1:3" r="2">
      <c t="s" s="4" r="A2">
        <v>62</v>
      </c>
      <c t="n" s="7" r="B2">
        <v>171458</v>
      </c>
      <c t="n" s="7" r="C2">
        <v>150395</v>
      </c>
    </row>
    <row spans="1:3" r="3">
      <c t="s" s="4" r="A3">
        <v>63</v>
      </c>
      <c t="n" s="6" r="B3">
        <v>225601</v>
      </c>
      <c t="n" s="6" r="C3">
        <v>200758</v>
      </c>
    </row>
    <row spans="1:3" r="4">
      <c t="s" s="4" r="A4">
        <v>64</v>
      </c>
      <c t="n" s="7" r="B4">
        <v>9304</v>
      </c>
      <c t="n" s="7" r="C4">
        <v>8536</v>
      </c>
    </row>
    <row spans="1:3" r="5">
      <c t="s" s="4" r="A5">
        <v>65</v>
      </c>
      <c t="n" s="8" r="B5">
        <v>0.01</v>
      </c>
      <c t="n" s="8" r="C5">
        <v>0.01</v>
      </c>
    </row>
    <row spans="1:3" r="6">
      <c t="s" s="4" r="A6">
        <v>66</v>
      </c>
      <c t="n" s="6" r="B6">
        <v>15000000</v>
      </c>
      <c t="n" s="6" r="C6">
        <v>10000000</v>
      </c>
    </row>
    <row spans="1:3" r="7">
      <c t="s" s="4" r="A7">
        <v>67</v>
      </c>
      <c t="n" s="8" r="B7">
        <v>0.01</v>
      </c>
      <c t="n" s="8" r="C7">
        <v>0.01</v>
      </c>
    </row>
    <row spans="1:3" r="8">
      <c t="s" s="4" r="A8">
        <v>68</v>
      </c>
      <c t="n" s="6" r="B8">
        <v>150000000</v>
      </c>
      <c t="n" s="6" r="C8">
        <v>100000000</v>
      </c>
    </row>
    <row spans="1:3" r="9">
      <c t="s" s="4" r="A9">
        <v>69</v>
      </c>
      <c t="n" s="6" r="B9">
        <v>68186375</v>
      </c>
      <c t="n" s="6" r="C9">
        <v>68077333</v>
      </c>
    </row>
    <row spans="1:3" r="10">
      <c t="s" s="4" r="A10">
        <v>70</v>
      </c>
      <c t="n" s="6" r="B10">
        <v>68186375</v>
      </c>
      <c t="n" s="6" r="C10">
        <v>68077333</v>
      </c>
    </row>
    <row spans="1:3" r="11">
      <c t="s" s="4" r="A11">
        <v>57</v>
      </c>
    </row>
    <row spans="1:3" r="12">
      <c t="s" s="4" r="A12">
        <v>71</v>
      </c>
      <c t="n" s="6" r="B12">
        <v>2760000</v>
      </c>
      <c t="n" s="6" r="C12">
        <v>2760000</v>
      </c>
    </row>
    <row spans="1:3" r="13">
      <c t="s" s="4" r="A13">
        <v>72</v>
      </c>
      <c t="n" s="6" r="B13">
        <v>2760000</v>
      </c>
      <c t="n" s="6" r="C13">
        <v>2760000</v>
      </c>
    </row>
    <row spans="1:3" r="14">
      <c t="s" s="4" r="A14">
        <v>73</v>
      </c>
      <c t="n" s="7" r="B14">
        <v>25</v>
      </c>
      <c t="n" s="7" r="C14">
        <v>25</v>
      </c>
    </row>
    <row spans="1:3" r="15">
      <c t="s" s="4" r="A15">
        <v>59</v>
      </c>
    </row>
    <row spans="1:3" r="16">
      <c t="s" s="4" r="A16">
        <v>71</v>
      </c>
      <c t="n" s="6" r="B16">
        <v>2800000</v>
      </c>
      <c t="n" s="6" r="C16">
        <v>2800000</v>
      </c>
    </row>
    <row spans="1:3" r="17">
      <c t="s" s="4" r="A17">
        <v>72</v>
      </c>
      <c t="n" s="6" r="B17">
        <v>2800000</v>
      </c>
      <c t="n" s="6" r="C17">
        <v>2800000</v>
      </c>
    </row>
    <row spans="1:3" r="18">
      <c t="s" s="4" r="A18">
        <v>73</v>
      </c>
      <c t="n" s="7" r="B18">
        <v>25</v>
      </c>
      <c t="n" s="7" r="C18">
        <v>25</v>
      </c>
    </row>
    <row spans="1:3" r="19">
      <c t="s" s="4" r="A19">
        <v>60</v>
      </c>
    </row>
    <row spans="1:3" r="20">
      <c t="s" s="4" r="A20">
        <v>71</v>
      </c>
      <c t="n" s="6" r="B20">
        <v>3000000</v>
      </c>
      <c t="n" s="6" r="C20">
        <v>0</v>
      </c>
    </row>
    <row spans="1:3" r="21">
      <c t="s" s="4" r="A21">
        <v>72</v>
      </c>
      <c t="n" s="6" r="B21">
        <v>3000000</v>
      </c>
      <c t="n" s="6" r="C21">
        <v>0</v>
      </c>
    </row>
    <row spans="1:3" r="22">
      <c t="s" s="4" r="A22">
        <v>73</v>
      </c>
      <c t="n" s="7" r="B22">
        <v>25</v>
      </c>
      <c t="n" s="7"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33</v>
      </c>
      <c t="s" s="2" r="B1">
        <v>75</v>
      </c>
      <c t="s" s="2" r="D1">
        <v>1</v>
      </c>
    </row>
    <row spans="1:6" r="2">
      <c t="s" s="2" r="B2">
        <v>2</v>
      </c>
      <c t="s" s="2" r="C2">
        <v>76</v>
      </c>
      <c t="s" s="2" r="D2">
        <v>2</v>
      </c>
      <c t="s" s="2" r="E2">
        <v>76</v>
      </c>
      <c t="s" s="2" r="F2">
        <v>334</v>
      </c>
    </row>
    <row spans="1:6" r="3">
      <c t="s" s="3" r="A3">
        <v>240</v>
      </c>
    </row>
    <row spans="1:6" r="4">
      <c t="s" s="4" r="A4">
        <v>335</v>
      </c>
      <c t="n" s="9" r="B4">
        <v>2.6</v>
      </c>
      <c t="n" s="9" r="C4">
        <v>2.7</v>
      </c>
      <c t="n" s="9" r="D4">
        <v>5.2</v>
      </c>
      <c t="n" s="9" r="E4">
        <v>5.2</v>
      </c>
    </row>
    <row spans="1:6" r="5">
      <c t="s" s="4" r="A5">
        <v>336</v>
      </c>
    </row>
    <row spans="1:6" r="6">
      <c t="s" s="3" r="A6">
        <v>240</v>
      </c>
    </row>
    <row spans="1:6" r="7">
      <c t="s" s="4" r="A7">
        <v>337</v>
      </c>
      <c t="n" s="9" r="F7">
        <v>0.2</v>
      </c>
    </row>
    <row spans="1:6" r="8">
      <c t="s" s="4" r="A8">
        <v>338</v>
      </c>
    </row>
    <row spans="1:6" r="9">
      <c t="s" s="3" r="A9">
        <v>240</v>
      </c>
    </row>
    <row spans="1:6" r="10">
      <c t="s" s="4" r="A10">
        <v>339</v>
      </c>
      <c t="n" s="9" r="B10">
        <v>0.1</v>
      </c>
      <c t="n" s="9" r="D10">
        <v>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s="1" r="A1">
        <v>340</v>
      </c>
      <c t="s" s="2" r="B1">
        <v>75</v>
      </c>
      <c t="s" s="2" r="D1">
        <v>1</v>
      </c>
    </row>
    <row spans="1:6" r="2">
      <c t="s" s="2" r="B2">
        <v>2</v>
      </c>
      <c t="s" s="2" r="C2">
        <v>76</v>
      </c>
      <c t="s" s="2" r="D2">
        <v>2</v>
      </c>
      <c t="s" s="2" r="E2">
        <v>76</v>
      </c>
      <c t="s" s="2" r="F2">
        <v>23</v>
      </c>
    </row>
    <row spans="1:6" r="3">
      <c t="s" s="3" r="A3">
        <v>341</v>
      </c>
    </row>
    <row spans="1:6" r="4">
      <c t="s" s="4" r="A4">
        <v>97</v>
      </c>
      <c t="n" s="7" r="B4">
        <v>-10472000</v>
      </c>
      <c t="n" s="7" r="C4">
        <v>-5228000</v>
      </c>
      <c t="n" s="7" r="D4">
        <v>1329000</v>
      </c>
      <c t="n" s="7" r="E4">
        <v>-6655000</v>
      </c>
    </row>
    <row spans="1:6" r="5">
      <c t="s" s="4" r="A5">
        <v>342</v>
      </c>
      <c t="n" s="6" r="B5">
        <v>300000</v>
      </c>
      <c t="n" s="6" r="C5">
        <v>400000</v>
      </c>
      <c t="n" s="6" r="D5">
        <v>500000</v>
      </c>
      <c t="n" s="6" r="E5">
        <v>500000</v>
      </c>
    </row>
    <row spans="1:6" r="6">
      <c t="s" s="4" r="A6">
        <v>343</v>
      </c>
      <c t="n" s="6" r="B6">
        <v>0</v>
      </c>
      <c t="n" s="6" r="D6">
        <v>0</v>
      </c>
      <c t="n" s="7" r="F6">
        <v>0</v>
      </c>
    </row>
    <row spans="1:6" r="7">
      <c t="s" s="4" r="A7">
        <v>344</v>
      </c>
    </row>
    <row spans="1:6" r="8">
      <c t="s" s="3" r="A8">
        <v>341</v>
      </c>
    </row>
    <row spans="1:6" r="9">
      <c t="s" s="4" r="A9">
        <v>97</v>
      </c>
      <c t="n" s="7" r="B9">
        <v>-20000</v>
      </c>
      <c t="n" s="7" r="C9">
        <v>0</v>
      </c>
      <c t="n" s="7" r="D9">
        <v>-31000</v>
      </c>
      <c t="n" s="7" r="E9">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45</v>
      </c>
      <c t="s" s="2" r="B1">
        <v>2</v>
      </c>
      <c t="s" s="2" r="C1">
        <v>23</v>
      </c>
    </row>
    <row spans="1:3" r="2">
      <c t="s" s="3" r="A2">
        <v>346</v>
      </c>
    </row>
    <row spans="1:3" r="3">
      <c t="s" s="4" r="A3">
        <v>347</v>
      </c>
      <c t="n" s="7" r="B3">
        <v>1830930</v>
      </c>
      <c t="n" s="7" r="C3">
        <v>1837489</v>
      </c>
    </row>
    <row spans="1:3" r="4">
      <c t="s" s="4" r="A4">
        <v>25</v>
      </c>
    </row>
    <row spans="1:3" r="5">
      <c t="s" s="3" r="A5">
        <v>346</v>
      </c>
    </row>
    <row spans="1:3" r="6">
      <c t="s" s="4" r="A6">
        <v>347</v>
      </c>
      <c t="n" s="6" r="B6">
        <v>234785</v>
      </c>
      <c t="n" s="6" r="C6">
        <v>228919</v>
      </c>
    </row>
    <row spans="1:3" r="7">
      <c t="s" s="4" r="A7">
        <v>348</v>
      </c>
    </row>
    <row spans="1:3" r="8">
      <c t="s" s="3" r="A8">
        <v>346</v>
      </c>
    </row>
    <row spans="1:3" r="9">
      <c t="s" s="4" r="A9">
        <v>347</v>
      </c>
      <c t="n" s="6" r="B9">
        <v>1234001</v>
      </c>
      <c t="n" s="6" r="C9">
        <v>1232360</v>
      </c>
    </row>
    <row spans="1:3" r="10">
      <c t="s" s="4" r="A10">
        <v>349</v>
      </c>
      <c t="n" s="6" r="B10">
        <v>116976</v>
      </c>
      <c t="n" s="6" r="C10">
        <v>104297</v>
      </c>
    </row>
    <row spans="1:3" r="11">
      <c t="s" s="4" r="A11">
        <v>350</v>
      </c>
    </row>
    <row spans="1:3" r="12">
      <c t="s" s="3" r="A12">
        <v>346</v>
      </c>
    </row>
    <row spans="1:3" r="13">
      <c t="s" s="4" r="A13">
        <v>347</v>
      </c>
      <c t="n" s="6" r="B13">
        <v>20939</v>
      </c>
      <c t="n" s="6" r="C13">
        <v>23586</v>
      </c>
    </row>
    <row spans="1:3" r="14">
      <c t="s" s="4" r="A14">
        <v>349</v>
      </c>
      <c t="n" s="6" r="B14">
        <v>28782</v>
      </c>
      <c t="n" s="6" r="C14">
        <v>26283</v>
      </c>
    </row>
    <row spans="1:3" r="15">
      <c t="s" s="4" r="A15">
        <v>351</v>
      </c>
    </row>
    <row spans="1:3" r="16">
      <c t="s" s="3" r="A16">
        <v>346</v>
      </c>
    </row>
    <row spans="1:3" r="17">
      <c t="s" s="4" r="A17">
        <v>347</v>
      </c>
      <c t="n" s="6" r="B17">
        <v>76302</v>
      </c>
      <c t="n" s="6" r="C17">
        <v>74694</v>
      </c>
    </row>
    <row spans="1:3" r="18">
      <c t="s" s="4" r="A18">
        <v>349</v>
      </c>
      <c t="n" s="6" r="B18">
        <v>25700</v>
      </c>
      <c t="n" s="6" r="C18">
        <v>19815</v>
      </c>
    </row>
    <row spans="1:3" r="19">
      <c t="s" s="4" r="A19">
        <v>352</v>
      </c>
    </row>
    <row spans="1:3" r="20">
      <c t="s" s="3" r="A20">
        <v>346</v>
      </c>
    </row>
    <row spans="1:3" r="21">
      <c t="s" s="4" r="A21">
        <v>347</v>
      </c>
      <c t="n" s="6" r="B21">
        <v>8510</v>
      </c>
      <c t="n" s="6" r="C21">
        <v>1658</v>
      </c>
    </row>
    <row spans="1:3" r="22">
      <c t="s" s="4" r="A22">
        <v>353</v>
      </c>
    </row>
    <row spans="1:3" r="23">
      <c t="s" s="3" r="A23">
        <v>346</v>
      </c>
    </row>
    <row spans="1:3" r="24">
      <c t="s" s="4" r="A24">
        <v>347</v>
      </c>
      <c t="n" s="6" r="B24">
        <v>256393</v>
      </c>
      <c t="n" s="6" r="C24">
        <v>276272</v>
      </c>
    </row>
    <row spans="1:3" r="25">
      <c t="s" s="4" r="A25">
        <v>349</v>
      </c>
      <c t="n" s="7" r="B25">
        <v>225601</v>
      </c>
      <c t="n" s="7" r="C25">
        <v>2007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52"/>
    <col customWidth="1" max="2" min="2" width="32"/>
    <col customWidth="1" max="3" min="3" width="32"/>
    <col customWidth="1" max="4" min="4" width="32"/>
  </cols>
  <sheetData>
    <row spans="1:4" r="1">
      <c t="s" s="1" r="A1">
        <v>354</v>
      </c>
      <c t="s" s="2" r="B1">
        <v>75</v>
      </c>
      <c t="s" s="2" r="D1">
        <v>1</v>
      </c>
    </row>
    <row spans="1:4" r="2">
      <c t="s" s="2" r="B2">
        <v>355</v>
      </c>
      <c t="s" s="2" r="C2">
        <v>356</v>
      </c>
      <c t="s" s="2" r="D2">
        <v>355</v>
      </c>
    </row>
    <row spans="1:4" r="3">
      <c t="s" s="3" r="A3">
        <v>341</v>
      </c>
    </row>
    <row spans="1:4" r="4">
      <c t="s" s="4" r="A4">
        <v>357</v>
      </c>
      <c t="n" s="6" r="B4">
        <v>55000000</v>
      </c>
      <c t="n" s="6" r="D4">
        <v>55000000</v>
      </c>
    </row>
    <row spans="1:4" r="5">
      <c t="s" s="4" r="A5">
        <v>358</v>
      </c>
    </row>
    <row spans="1:4" r="6">
      <c t="s" s="3" r="A6">
        <v>341</v>
      </c>
    </row>
    <row spans="1:4" r="7">
      <c t="s" s="4" r="A7">
        <v>357</v>
      </c>
      <c t="n" s="6" r="B7">
        <v>2100393</v>
      </c>
      <c t="n" s="6" r="D7">
        <v>2100393</v>
      </c>
    </row>
    <row spans="1:4" r="8">
      <c t="s" s="4" r="A8">
        <v>359</v>
      </c>
      <c t="n" s="6" r="D8">
        <v>10</v>
      </c>
    </row>
    <row spans="1:4" r="9">
      <c t="s" s="4" r="A9">
        <v>360</v>
      </c>
      <c t="n" s="7" r="D9">
        <v>86085</v>
      </c>
    </row>
    <row spans="1:4" r="10">
      <c t="s" s="4" r="A10">
        <v>361</v>
      </c>
    </row>
    <row spans="1:4" r="11">
      <c t="s" s="3" r="A11">
        <v>341</v>
      </c>
    </row>
    <row spans="1:4" r="12">
      <c t="s" s="4" r="A12">
        <v>357</v>
      </c>
      <c t="n" s="6" r="C12">
        <v>710754</v>
      </c>
    </row>
    <row spans="1:4" r="13">
      <c t="s" s="4" r="A13">
        <v>359</v>
      </c>
      <c t="n" s="6" r="C13">
        <v>5</v>
      </c>
    </row>
    <row spans="1:4" r="14">
      <c t="s" s="4" r="A14">
        <v>360</v>
      </c>
      <c t="n" s="7" r="C14">
        <v>27882</v>
      </c>
    </row>
    <row spans="1:4" r="15">
      <c t="s" s="4" r="A15">
        <v>362</v>
      </c>
    </row>
    <row spans="1:4" r="16">
      <c t="s" s="3" r="A16">
        <v>341</v>
      </c>
    </row>
    <row spans="1:4" r="17">
      <c t="s" s="4" r="A17">
        <v>357</v>
      </c>
      <c t="n" s="6" r="C17">
        <v>265126</v>
      </c>
    </row>
    <row spans="1:4" r="18">
      <c t="s" s="4" r="A18">
        <v>359</v>
      </c>
      <c t="n" s="6" r="C18">
        <v>2</v>
      </c>
    </row>
    <row spans="1:4" r="19">
      <c t="s" s="4" r="A19">
        <v>360</v>
      </c>
      <c t="n" s="7" r="C19">
        <v>12452</v>
      </c>
    </row>
    <row spans="1:4" r="20">
      <c t="s" s="4" r="A20">
        <v>363</v>
      </c>
    </row>
    <row spans="1:4" r="21">
      <c t="s" s="3" r="A21">
        <v>341</v>
      </c>
    </row>
    <row spans="1:4" r="22">
      <c t="s" s="4" r="A22">
        <v>357</v>
      </c>
      <c t="n" s="6" r="C22">
        <v>206448</v>
      </c>
    </row>
    <row spans="1:4" r="23">
      <c t="s" s="4" r="A23">
        <v>359</v>
      </c>
      <c t="n" s="6" r="C23">
        <v>1</v>
      </c>
    </row>
    <row spans="1:4" r="24">
      <c t="s" s="4" r="A24">
        <v>360</v>
      </c>
      <c t="n" s="7" r="C24">
        <v>5330</v>
      </c>
    </row>
    <row spans="1:4" r="25">
      <c t="s" s="4" r="A25">
        <v>364</v>
      </c>
    </row>
    <row spans="1:4" r="26">
      <c t="s" s="3" r="A26">
        <v>341</v>
      </c>
    </row>
    <row spans="1:4" r="27">
      <c t="s" s="4" r="A27">
        <v>357</v>
      </c>
      <c t="n" s="6" r="C27">
        <v>130560</v>
      </c>
    </row>
    <row spans="1:4" r="28">
      <c t="s" s="4" r="A28">
        <v>359</v>
      </c>
      <c t="n" s="6" r="C28">
        <v>1</v>
      </c>
    </row>
    <row spans="1:4" r="29">
      <c t="s" s="4" r="A29">
        <v>360</v>
      </c>
      <c t="n" s="7" r="C29">
        <v>4500</v>
      </c>
    </row>
    <row spans="1:4" r="30">
      <c t="s" s="4" r="A30">
        <v>365</v>
      </c>
    </row>
    <row spans="1:4" r="31">
      <c t="s" s="3" r="A31">
        <v>341</v>
      </c>
    </row>
    <row spans="1:4" r="32">
      <c t="s" s="4" r="A32">
        <v>357</v>
      </c>
      <c t="n" s="6" r="C32">
        <v>108620</v>
      </c>
    </row>
    <row spans="1:4" r="33">
      <c t="s" s="4" r="A33">
        <v>359</v>
      </c>
      <c t="n" s="6" r="C33">
        <v>1</v>
      </c>
    </row>
    <row spans="1:4" r="34">
      <c t="s" s="4" r="A34">
        <v>360</v>
      </c>
      <c t="n" s="7" r="C34">
        <v>5600</v>
      </c>
    </row>
    <row spans="1:4" r="35">
      <c t="s" s="4" r="A35">
        <v>366</v>
      </c>
    </row>
    <row spans="1:4" r="36">
      <c t="s" s="3" r="A36">
        <v>341</v>
      </c>
    </row>
    <row spans="1:4" r="37">
      <c t="s" s="4" r="A37">
        <v>357</v>
      </c>
      <c t="n" s="6" r="B37">
        <v>1389639</v>
      </c>
      <c t="n" s="6" r="D37">
        <v>1389639</v>
      </c>
    </row>
    <row spans="1:4" r="38">
      <c t="s" s="4" r="A38">
        <v>359</v>
      </c>
      <c t="n" s="6" r="B38">
        <v>5</v>
      </c>
    </row>
    <row spans="1:4" r="39">
      <c t="s" s="4" r="A39">
        <v>360</v>
      </c>
      <c t="n" s="7" r="B39">
        <v>58203</v>
      </c>
    </row>
    <row spans="1:4" r="40">
      <c t="s" s="4" r="A40">
        <v>367</v>
      </c>
    </row>
    <row spans="1:4" r="41">
      <c t="s" s="3" r="A41">
        <v>341</v>
      </c>
    </row>
    <row spans="1:4" r="42">
      <c t="s" s="4" r="A42">
        <v>357</v>
      </c>
      <c t="n" s="6" r="B42">
        <v>249470</v>
      </c>
      <c t="n" s="6" r="D42">
        <v>249470</v>
      </c>
    </row>
    <row spans="1:4" r="43">
      <c t="s" s="4" r="A43">
        <v>359</v>
      </c>
      <c t="n" s="6" r="B43">
        <v>1</v>
      </c>
    </row>
    <row spans="1:4" r="44">
      <c t="s" s="4" r="A44">
        <v>360</v>
      </c>
      <c t="n" s="7" r="B44">
        <v>8663</v>
      </c>
    </row>
    <row spans="1:4" r="45">
      <c t="s" s="4" r="A45">
        <v>368</v>
      </c>
    </row>
    <row spans="1:4" r="46">
      <c t="s" s="3" r="A46">
        <v>341</v>
      </c>
    </row>
    <row spans="1:4" r="47">
      <c t="s" s="4" r="A47">
        <v>357</v>
      </c>
      <c t="n" s="6" r="B47">
        <v>635281</v>
      </c>
      <c t="n" s="6" r="D47">
        <v>635281</v>
      </c>
    </row>
    <row spans="1:4" r="48">
      <c t="s" s="4" r="A48">
        <v>359</v>
      </c>
      <c t="n" s="6" r="B48">
        <v>1</v>
      </c>
    </row>
    <row spans="1:4" r="49">
      <c t="s" s="4" r="A49">
        <v>360</v>
      </c>
      <c t="n" s="7" r="B49">
        <v>27921</v>
      </c>
    </row>
    <row spans="1:4" r="50">
      <c t="s" s="4" r="A50">
        <v>369</v>
      </c>
    </row>
    <row spans="1:4" r="51">
      <c t="s" s="3" r="A51">
        <v>341</v>
      </c>
    </row>
    <row spans="1:4" r="52">
      <c t="s" s="4" r="A52">
        <v>357</v>
      </c>
      <c t="n" s="6" r="B52">
        <v>152036</v>
      </c>
      <c t="n" s="6" r="D52">
        <v>152036</v>
      </c>
    </row>
    <row spans="1:4" r="53">
      <c t="s" s="4" r="A53">
        <v>359</v>
      </c>
      <c t="n" s="6" r="B53">
        <v>1</v>
      </c>
    </row>
    <row spans="1:4" r="54">
      <c t="s" s="4" r="A54">
        <v>360</v>
      </c>
      <c t="n" s="7" r="B54">
        <v>5508</v>
      </c>
    </row>
    <row spans="1:4" r="55">
      <c t="s" s="4" r="A55">
        <v>370</v>
      </c>
    </row>
    <row spans="1:4" r="56">
      <c t="s" s="3" r="A56">
        <v>341</v>
      </c>
    </row>
    <row spans="1:4" r="57">
      <c t="s" s="4" r="A57">
        <v>357</v>
      </c>
      <c t="n" s="6" r="B57">
        <v>248000</v>
      </c>
      <c t="n" s="6" r="D57">
        <v>248000</v>
      </c>
    </row>
    <row spans="1:4" r="58">
      <c t="s" s="4" r="A58">
        <v>359</v>
      </c>
      <c t="n" s="6" r="B58">
        <v>1</v>
      </c>
    </row>
    <row spans="1:4" r="59">
      <c t="s" s="4" r="A59">
        <v>360</v>
      </c>
      <c t="n" s="7" r="B59">
        <v>9594</v>
      </c>
    </row>
    <row spans="1:4" r="60">
      <c t="s" s="4" r="A60">
        <v>371</v>
      </c>
    </row>
    <row spans="1:4" r="61">
      <c t="s" s="3" r="A61">
        <v>341</v>
      </c>
    </row>
    <row spans="1:4" r="62">
      <c t="s" s="4" r="A62">
        <v>357</v>
      </c>
      <c t="n" s="6" r="B62">
        <v>104852</v>
      </c>
      <c t="n" s="6" r="D62">
        <v>104852</v>
      </c>
    </row>
    <row spans="1:4" r="63">
      <c t="s" s="4" r="A63">
        <v>359</v>
      </c>
      <c t="n" s="6" r="B63">
        <v>1</v>
      </c>
    </row>
    <row spans="1:4" r="64">
      <c t="s" s="4" r="A64">
        <v>360</v>
      </c>
      <c t="n" s="7" r="B64">
        <v>65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372</v>
      </c>
      <c t="s" s="2" r="B1">
        <v>1</v>
      </c>
    </row>
    <row spans="1:2" r="2">
      <c t="s" s="2" r="B2">
        <v>373</v>
      </c>
    </row>
    <row spans="1:2" r="3">
      <c t="s" s="4" r="A3">
        <v>374</v>
      </c>
    </row>
    <row spans="1:2" r="4">
      <c t="s" s="3" r="A4">
        <v>375</v>
      </c>
    </row>
    <row spans="1:2" r="5">
      <c t="s" s="4" r="A5">
        <v>353</v>
      </c>
      <c t="n" s="7" r="B5">
        <v>11855</v>
      </c>
    </row>
    <row spans="1:2" r="6">
      <c t="s" s="4" r="A6">
        <v>358</v>
      </c>
    </row>
    <row spans="1:2" r="7">
      <c t="s" s="3" r="A7">
        <v>375</v>
      </c>
    </row>
    <row spans="1:2" r="8">
      <c t="s" s="4" r="A8">
        <v>25</v>
      </c>
      <c t="n" s="6" r="B8">
        <v>12472</v>
      </c>
    </row>
    <row spans="1:2" r="9">
      <c t="s" s="4" r="A9">
        <v>376</v>
      </c>
      <c t="n" s="6" r="B9">
        <v>52364</v>
      </c>
    </row>
    <row spans="1:2" r="10">
      <c t="s" s="4" r="A10">
        <v>350</v>
      </c>
      <c t="n" s="6" r="B10">
        <v>1055</v>
      </c>
    </row>
    <row spans="1:2" r="11">
      <c t="s" s="4" r="A11">
        <v>377</v>
      </c>
      <c t="n" s="6" r="B11">
        <v>5158</v>
      </c>
    </row>
    <row spans="1:2" r="12">
      <c t="s" s="4" r="A12">
        <v>378</v>
      </c>
      <c t="n" s="6" r="B12">
        <v>-4349</v>
      </c>
    </row>
    <row spans="1:2" r="13">
      <c t="s" s="4" r="A13">
        <v>379</v>
      </c>
      <c t="n" s="7" r="B13">
        <v>86085</v>
      </c>
    </row>
    <row spans="1:2" r="14">
      <c t="s" s="4" r="A14">
        <v>380</v>
      </c>
      <c t="s" s="4" r="B14">
        <v>381</v>
      </c>
    </row>
    <row spans="1:2" r="15">
      <c t="s" s="4" r="A15">
        <v>382</v>
      </c>
    </row>
    <row spans="1:2" r="16">
      <c t="s" s="3" r="A16">
        <v>375</v>
      </c>
    </row>
    <row spans="1:2" r="17">
      <c t="s" s="4" r="A17">
        <v>383</v>
      </c>
      <c t="s" s="4" r="B17">
        <v>384</v>
      </c>
    </row>
    <row spans="1:2" r="18">
      <c t="s" s="4" r="A18">
        <v>385</v>
      </c>
    </row>
    <row spans="1:2" r="19">
      <c t="s" s="3" r="A19">
        <v>375</v>
      </c>
    </row>
    <row spans="1:2" r="20">
      <c t="s" s="4" r="A20">
        <v>353</v>
      </c>
      <c t="n" s="7" r="B20">
        <v>6838</v>
      </c>
    </row>
    <row spans="1:2" r="21">
      <c t="s" s="4" r="A21">
        <v>383</v>
      </c>
      <c t="s" s="4" r="B21">
        <v>386</v>
      </c>
    </row>
    <row spans="1:2" r="22">
      <c t="s" s="4" r="A22">
        <v>387</v>
      </c>
    </row>
    <row spans="1:2" r="23">
      <c t="s" s="3" r="A23">
        <v>375</v>
      </c>
    </row>
    <row spans="1:2" r="24">
      <c t="s" s="4" r="A24">
        <v>353</v>
      </c>
      <c t="n" s="7" r="B24">
        <v>692</v>
      </c>
    </row>
    <row spans="1:2" r="25">
      <c t="s" s="4" r="A25">
        <v>383</v>
      </c>
      <c t="s" s="4" r="B25">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89</v>
      </c>
      <c t="s" s="2" r="B1">
        <v>75</v>
      </c>
      <c t="s" s="2" r="D1">
        <v>1</v>
      </c>
    </row>
    <row spans="1:5" r="2">
      <c t="s" s="2" r="B2">
        <v>2</v>
      </c>
      <c t="s" s="2" r="C2">
        <v>76</v>
      </c>
      <c t="s" s="2" r="D2">
        <v>2</v>
      </c>
      <c t="s" s="2" r="E2">
        <v>76</v>
      </c>
    </row>
    <row spans="1:5" r="3">
      <c t="s" s="3" r="A3">
        <v>341</v>
      </c>
    </row>
    <row spans="1:5" r="4">
      <c t="s" s="4" r="A4">
        <v>85</v>
      </c>
      <c t="n" s="7" r="B4">
        <v>583</v>
      </c>
      <c t="n" s="7" r="C4">
        <v>1187</v>
      </c>
      <c t="n" s="7" r="D4">
        <v>1135</v>
      </c>
      <c t="n" s="7" r="E4">
        <v>1505</v>
      </c>
    </row>
    <row spans="1:5" r="5">
      <c t="s" s="4" r="A5">
        <v>358</v>
      </c>
    </row>
    <row spans="1:5" r="6">
      <c t="s" s="3" r="A6">
        <v>341</v>
      </c>
    </row>
    <row spans="1:5" r="7">
      <c t="s" s="4" r="A7">
        <v>77</v>
      </c>
      <c t="n" s="6" r="B7">
        <v>1280</v>
      </c>
      <c t="n" s="6" r="D7">
        <v>1406</v>
      </c>
    </row>
    <row spans="1:5" r="8">
      <c t="s" s="4" r="A8">
        <v>85</v>
      </c>
      <c t="n" s="6" r="B8">
        <v>504</v>
      </c>
      <c t="n" s="6" r="D8">
        <v>1025</v>
      </c>
    </row>
    <row spans="1:5" r="9">
      <c t="s" s="4" r="A9">
        <v>97</v>
      </c>
      <c t="n" s="7" r="B9">
        <v>385</v>
      </c>
      <c t="n" s="6" r="D9">
        <v>961</v>
      </c>
    </row>
    <row spans="1:5" r="10">
      <c t="s" s="3" r="A10">
        <v>390</v>
      </c>
    </row>
    <row spans="1:5" r="11">
      <c t="s" s="4" r="A11">
        <v>81</v>
      </c>
      <c t="n" s="6" r="D11">
        <v>123601</v>
      </c>
    </row>
    <row spans="1:5" r="12">
      <c t="s" s="4" r="A12">
        <v>391</v>
      </c>
      <c t="n" s="6" r="D12">
        <v>-3601</v>
      </c>
    </row>
    <row spans="1:5" r="13">
      <c t="s" s="4" r="A13">
        <v>102</v>
      </c>
      <c t="n" s="6" r="D13">
        <v>3337</v>
      </c>
    </row>
    <row spans="1:5" r="14">
      <c t="n" s="11" r="A14">
        <v>2015</v>
      </c>
    </row>
    <row spans="1:5" r="15">
      <c t="s" s="3" r="A15">
        <v>390</v>
      </c>
    </row>
    <row spans="1:5" r="16">
      <c t="s" s="4" r="A16">
        <v>81</v>
      </c>
      <c t="n" s="6" r="E16">
        <v>111848</v>
      </c>
    </row>
    <row spans="1:5" r="17">
      <c t="s" s="4" r="A17">
        <v>391</v>
      </c>
      <c t="n" s="6" r="E17">
        <v>7520</v>
      </c>
    </row>
    <row spans="1:5" r="18">
      <c t="s" s="4" r="A18">
        <v>102</v>
      </c>
      <c t="n" s="6" r="E18">
        <v>12505</v>
      </c>
    </row>
    <row spans="1:5" r="19">
      <c t="s" s="4" r="A19">
        <v>392</v>
      </c>
    </row>
    <row spans="1:5" r="20">
      <c t="s" s="3" r="A20">
        <v>341</v>
      </c>
    </row>
    <row spans="1:5" r="21">
      <c t="s" s="4" r="A21">
        <v>85</v>
      </c>
      <c t="n" s="7" r="D21">
        <v>1025</v>
      </c>
      <c t="n" s="7" r="E21">
        <v>13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393</v>
      </c>
      <c t="s" s="2" r="B1">
        <v>1</v>
      </c>
    </row>
    <row spans="1:3" r="2">
      <c t="s" s="2" r="B2">
        <v>394</v>
      </c>
      <c t="s" s="2" r="C2">
        <v>395</v>
      </c>
    </row>
    <row spans="1:3" r="3">
      <c t="s" s="3" r="A3">
        <v>396</v>
      </c>
    </row>
    <row spans="1:3" r="4">
      <c t="s" s="4" r="A4">
        <v>305</v>
      </c>
      <c t="n" s="6" r="B4">
        <v>55</v>
      </c>
    </row>
    <row spans="1:3" r="5">
      <c t="s" s="4" r="A5">
        <v>397</v>
      </c>
      <c t="n" s="7" r="B5">
        <v>1830930000</v>
      </c>
      <c t="n" s="7" r="C5">
        <v>1837489000</v>
      </c>
    </row>
    <row spans="1:3" r="6">
      <c t="s" s="4" r="A6">
        <v>398</v>
      </c>
    </row>
    <row spans="1:3" r="7">
      <c t="s" s="3" r="A7">
        <v>396</v>
      </c>
    </row>
    <row spans="1:3" r="8">
      <c t="s" s="4" r="A8">
        <v>305</v>
      </c>
      <c t="n" s="10" r="B8">
        <v>1.8</v>
      </c>
    </row>
    <row spans="1:3" r="9">
      <c t="s" s="4" r="A9">
        <v>399</v>
      </c>
      <c t="n" s="6" r="B9">
        <v>11</v>
      </c>
    </row>
    <row spans="1:3" r="10">
      <c t="s" s="4" r="A10">
        <v>397</v>
      </c>
      <c t="n" s="7" r="B10">
        <v>27800000</v>
      </c>
    </row>
    <row spans="1:3" r="11">
      <c t="s" s="4" r="A11">
        <v>400</v>
      </c>
      <c t="n" s="6" r="B11">
        <v>48670000</v>
      </c>
    </row>
    <row spans="1:3" r="12">
      <c t="s" s="4" r="A12">
        <v>401</v>
      </c>
      <c t="n" s="6" r="B12">
        <v>20946000</v>
      </c>
    </row>
    <row spans="1:3" r="13">
      <c t="s" s="4" r="A13">
        <v>402</v>
      </c>
      <c t="n" s="6" r="B13">
        <v>1500000</v>
      </c>
    </row>
    <row spans="1:3" r="14">
      <c t="s" s="4" r="A14">
        <v>403</v>
      </c>
      <c t="n" s="7" r="B14">
        <v>9000</v>
      </c>
    </row>
    <row spans="1:3" r="15">
      <c t="s" s="4" r="A15">
        <v>404</v>
      </c>
    </row>
    <row spans="1:3" r="16">
      <c t="s" s="3" r="A16">
        <v>396</v>
      </c>
    </row>
    <row spans="1:3" r="17">
      <c t="s" s="4" r="A17">
        <v>405</v>
      </c>
      <c t="n" s="6" r="B17">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5"/>
  </cols>
  <sheetData>
    <row spans="1:2" r="1">
      <c t="s" s="1" r="A1">
        <v>406</v>
      </c>
      <c t="s" s="2" r="B1">
        <v>75</v>
      </c>
    </row>
    <row spans="1:2" r="2">
      <c t="s" s="2" r="B2">
        <v>407</v>
      </c>
    </row>
    <row spans="1:2" r="3">
      <c t="s" s="4" r="A3">
        <v>408</v>
      </c>
    </row>
    <row spans="1:2" r="4">
      <c t="s" s="3" r="A4">
        <v>396</v>
      </c>
    </row>
    <row spans="1:2" r="5">
      <c t="s" s="4" r="A5">
        <v>409</v>
      </c>
      <c t="n" s="7" r="B5">
        <v>11231</v>
      </c>
    </row>
    <row spans="1:2" r="6">
      <c t="s" s="4" r="A6">
        <v>410</v>
      </c>
    </row>
    <row spans="1:2" r="7">
      <c t="s" s="3" r="A7">
        <v>396</v>
      </c>
    </row>
    <row spans="1:2" r="8">
      <c t="s" s="4" r="A8">
        <v>411</v>
      </c>
      <c t="n" s="7" r="B8">
        <v>10598</v>
      </c>
    </row>
    <row spans="1:2" r="9">
      <c t="s" s="4" r="A9">
        <v>412</v>
      </c>
    </row>
    <row spans="1:2" r="10">
      <c t="s" s="3" r="A10">
        <v>396</v>
      </c>
    </row>
    <row spans="1:2" r="11">
      <c t="s" s="4" r="A11">
        <v>413</v>
      </c>
      <c t="s" s="4" r="B11">
        <v>414</v>
      </c>
    </row>
    <row spans="1:2" r="12">
      <c t="s" s="4" r="A12">
        <v>415</v>
      </c>
      <c t="s" s="4" r="B12">
        <v>414</v>
      </c>
    </row>
    <row spans="1:2" r="13">
      <c t="s" s="4" r="A13">
        <v>416</v>
      </c>
    </row>
    <row spans="1:2" r="14">
      <c t="s" s="3" r="A14">
        <v>396</v>
      </c>
    </row>
    <row spans="1:2" r="15">
      <c t="s" s="4" r="A15">
        <v>413</v>
      </c>
      <c t="s" s="4" r="B15">
        <v>417</v>
      </c>
    </row>
    <row spans="1:2" r="16">
      <c t="s" s="4" r="A16">
        <v>415</v>
      </c>
      <c t="s" s="4" r="B16">
        <v>418</v>
      </c>
    </row>
    <row spans="1:2" r="17">
      <c t="s" s="4" r="A17">
        <v>419</v>
      </c>
    </row>
    <row spans="1:2" r="18">
      <c t="s" s="3" r="A18">
        <v>396</v>
      </c>
    </row>
    <row spans="1:2" r="19">
      <c t="s" s="4" r="A19">
        <v>409</v>
      </c>
      <c t="s" s="4" r="B19">
        <v>47</v>
      </c>
    </row>
    <row spans="1:2" r="20">
      <c t="s" s="4" r="A20">
        <v>420</v>
      </c>
    </row>
    <row spans="1:2" r="21">
      <c t="s" s="3" r="A21">
        <v>396</v>
      </c>
    </row>
    <row spans="1:2" r="22">
      <c t="s" s="4" r="A22">
        <v>411</v>
      </c>
      <c t="s" s="4" r="B22">
        <v>47</v>
      </c>
    </row>
    <row spans="1:2" r="23">
      <c t="s" s="4" r="A23">
        <v>421</v>
      </c>
    </row>
    <row spans="1:2" r="24">
      <c t="s" s="3" r="A24">
        <v>396</v>
      </c>
    </row>
    <row spans="1:2" r="25">
      <c t="s" s="4" r="A25">
        <v>409</v>
      </c>
      <c t="s" s="4" r="B25">
        <v>47</v>
      </c>
    </row>
    <row spans="1:2" r="26">
      <c t="s" s="4" r="A26">
        <v>422</v>
      </c>
    </row>
    <row spans="1:2" r="27">
      <c t="s" s="3" r="A27">
        <v>396</v>
      </c>
    </row>
    <row spans="1:2" r="28">
      <c t="s" s="4" r="A28">
        <v>411</v>
      </c>
      <c t="s" s="4" r="B28">
        <v>47</v>
      </c>
    </row>
    <row spans="1:2" r="29">
      <c t="s" s="4" r="A29">
        <v>423</v>
      </c>
    </row>
    <row spans="1:2" r="30">
      <c t="s" s="3" r="A30">
        <v>396</v>
      </c>
    </row>
    <row spans="1:2" r="31">
      <c t="s" s="4" r="A31">
        <v>409</v>
      </c>
      <c t="s" s="4" r="B31">
        <v>47</v>
      </c>
    </row>
    <row spans="1:2" r="32">
      <c t="s" s="4" r="A32">
        <v>424</v>
      </c>
    </row>
    <row spans="1:2" r="33">
      <c t="s" s="3" r="A33">
        <v>396</v>
      </c>
    </row>
    <row spans="1:2" r="34">
      <c t="s" s="4" r="A34">
        <v>411</v>
      </c>
      <c t="s" s="4" r="B34">
        <v>47</v>
      </c>
    </row>
    <row spans="1:2" r="35">
      <c t="s" s="4" r="A35">
        <v>425</v>
      </c>
    </row>
    <row spans="1:2" r="36">
      <c t="s" s="3" r="A36">
        <v>396</v>
      </c>
    </row>
    <row spans="1:2" r="37">
      <c t="s" s="4" r="A37">
        <v>409</v>
      </c>
      <c t="s" s="4" r="B37">
        <v>47</v>
      </c>
    </row>
    <row spans="1:2" r="38">
      <c t="s" s="4" r="A38">
        <v>426</v>
      </c>
    </row>
    <row spans="1:2" r="39">
      <c t="s" s="3" r="A39">
        <v>396</v>
      </c>
    </row>
    <row spans="1:2" r="40">
      <c t="s" s="4" r="A40">
        <v>411</v>
      </c>
      <c t="s" s="4" r="B40">
        <v>47</v>
      </c>
    </row>
    <row spans="1:2" r="41">
      <c t="s" s="4" r="A41">
        <v>427</v>
      </c>
    </row>
    <row spans="1:2" r="42">
      <c t="s" s="3" r="A42">
        <v>396</v>
      </c>
    </row>
    <row spans="1:2" r="43">
      <c t="s" s="4" r="A43">
        <v>409</v>
      </c>
      <c t="s" s="4" r="B43">
        <v>47</v>
      </c>
    </row>
    <row spans="1:2" r="44">
      <c t="s" s="4" r="A44">
        <v>428</v>
      </c>
    </row>
    <row spans="1:2" r="45">
      <c t="s" s="3" r="A45">
        <v>396</v>
      </c>
    </row>
    <row spans="1:2" r="46">
      <c t="s" s="4" r="A46">
        <v>411</v>
      </c>
      <c t="s" s="4" r="B46">
        <v>47</v>
      </c>
    </row>
    <row spans="1:2" r="47">
      <c t="s" s="4" r="A47">
        <v>429</v>
      </c>
    </row>
    <row spans="1:2" r="48">
      <c t="s" s="3" r="A48">
        <v>396</v>
      </c>
    </row>
    <row spans="1:2" r="49">
      <c t="s" s="4" r="A49">
        <v>409</v>
      </c>
      <c t="s" s="4" r="B49">
        <v>47</v>
      </c>
    </row>
    <row spans="1:2" r="50">
      <c t="s" s="4" r="A50">
        <v>430</v>
      </c>
    </row>
    <row spans="1:2" r="51">
      <c t="s" s="3" r="A51">
        <v>396</v>
      </c>
    </row>
    <row spans="1:2" r="52">
      <c t="s" s="4" r="A52">
        <v>411</v>
      </c>
      <c t="s" s="4" r="B52">
        <v>47</v>
      </c>
    </row>
    <row spans="1:2" r="53">
      <c t="s" s="4" r="A53">
        <v>431</v>
      </c>
    </row>
    <row spans="1:2" r="54">
      <c t="s" s="3" r="A54">
        <v>396</v>
      </c>
    </row>
    <row spans="1:2" r="55">
      <c t="s" s="4" r="A55">
        <v>409</v>
      </c>
      <c t="s" s="4" r="B55">
        <v>47</v>
      </c>
    </row>
    <row spans="1:2" r="56">
      <c t="s" s="4" r="A56">
        <v>432</v>
      </c>
    </row>
    <row spans="1:2" r="57">
      <c t="s" s="3" r="A57">
        <v>396</v>
      </c>
    </row>
    <row spans="1:2" r="58">
      <c t="s" s="4" r="A58">
        <v>411</v>
      </c>
      <c t="s" s="4" r="B58">
        <v>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33</v>
      </c>
      <c t="s" s="2" r="B1">
        <v>75</v>
      </c>
      <c t="s" s="2" r="D1">
        <v>1</v>
      </c>
    </row>
    <row spans="1:6" r="2">
      <c t="s" s="2" r="B2">
        <v>2</v>
      </c>
      <c t="s" s="2" r="C2">
        <v>76</v>
      </c>
      <c t="s" s="2" r="D2">
        <v>2</v>
      </c>
      <c t="s" s="2" r="E2">
        <v>76</v>
      </c>
      <c t="s" s="2" r="F2">
        <v>23</v>
      </c>
    </row>
    <row spans="1:6" r="3">
      <c t="s" s="3" r="A3">
        <v>434</v>
      </c>
    </row>
    <row spans="1:6" r="4">
      <c t="s" s="4" r="A4">
        <v>435</v>
      </c>
      <c t="n" s="7" r="B4">
        <v>481994</v>
      </c>
      <c t="n" s="7" r="D4">
        <v>481994</v>
      </c>
      <c t="n" s="7" r="F4">
        <v>477030</v>
      </c>
    </row>
    <row spans="1:6" r="5">
      <c t="s" s="4" r="A5">
        <v>63</v>
      </c>
      <c t="n" s="6" r="B5">
        <v>-225601</v>
      </c>
      <c t="n" s="6" r="D5">
        <v>-225601</v>
      </c>
      <c t="n" s="6" r="F5">
        <v>-200758</v>
      </c>
    </row>
    <row spans="1:6" r="6">
      <c t="s" s="4" r="A6">
        <v>436</v>
      </c>
      <c t="n" s="6" r="B6">
        <v>256393</v>
      </c>
      <c t="n" s="6" r="D6">
        <v>256393</v>
      </c>
      <c t="n" s="6" r="F6">
        <v>276272</v>
      </c>
    </row>
    <row spans="1:6" r="7">
      <c t="s" s="4" r="A7">
        <v>437</v>
      </c>
      <c t="n" s="6" r="B7">
        <v>23447</v>
      </c>
      <c t="n" s="6" r="D7">
        <v>23447</v>
      </c>
      <c t="n" s="6" r="F7">
        <v>19923</v>
      </c>
    </row>
    <row spans="1:6" r="8">
      <c t="s" s="4" r="A8">
        <v>438</v>
      </c>
      <c t="n" s="6" r="B8">
        <v>-9304</v>
      </c>
      <c t="n" s="6" r="D8">
        <v>-9304</v>
      </c>
      <c t="n" s="6" r="F8">
        <v>-8536</v>
      </c>
    </row>
    <row spans="1:6" r="9">
      <c t="s" s="4" r="A9">
        <v>439</v>
      </c>
      <c t="n" s="6" r="B9">
        <v>14143</v>
      </c>
      <c t="n" s="6" r="D9">
        <v>14143</v>
      </c>
      <c t="n" s="6" r="F9">
        <v>11387</v>
      </c>
    </row>
    <row spans="1:6" r="10">
      <c t="s" s="4" r="A10">
        <v>440</v>
      </c>
      <c t="n" s="6" r="B10">
        <v>1521</v>
      </c>
      <c t="n" s="7" r="C10">
        <v>2215</v>
      </c>
      <c t="n" s="6" r="D10">
        <v>3187</v>
      </c>
      <c t="n" s="7" r="E10">
        <v>4280</v>
      </c>
    </row>
    <row spans="1:6" r="11">
      <c t="s" s="3" r="A11">
        <v>441</v>
      </c>
    </row>
    <row spans="1:6" r="12">
      <c t="n" s="6" r="A12">
        <v>2016</v>
      </c>
      <c t="n" s="6" r="B12">
        <v>2814</v>
      </c>
      <c t="n" s="6" r="D12">
        <v>2814</v>
      </c>
    </row>
    <row spans="1:6" r="13">
      <c t="n" s="6" r="A13">
        <v>2017</v>
      </c>
      <c t="n" s="6" r="B13">
        <v>4334</v>
      </c>
      <c t="n" s="6" r="D13">
        <v>4334</v>
      </c>
    </row>
    <row spans="1:6" r="14">
      <c t="n" s="6" r="A14">
        <v>2018</v>
      </c>
      <c t="n" s="6" r="B14">
        <v>3101</v>
      </c>
      <c t="n" s="6" r="D14">
        <v>3101</v>
      </c>
    </row>
    <row spans="1:6" r="15">
      <c t="n" s="6" r="A15">
        <v>2019</v>
      </c>
      <c t="n" s="6" r="B15">
        <v>2809</v>
      </c>
      <c t="n" s="6" r="D15">
        <v>2809</v>
      </c>
    </row>
    <row spans="1:6" r="16">
      <c t="n" s="6" r="A16">
        <v>2020</v>
      </c>
      <c t="n" s="6" r="B16">
        <v>2673</v>
      </c>
      <c t="n" s="6" r="D16">
        <v>2673</v>
      </c>
    </row>
    <row spans="1:6" r="17">
      <c t="s" s="4" r="A17">
        <v>442</v>
      </c>
    </row>
    <row spans="1:6" r="18">
      <c t="s" s="3" r="A18">
        <v>434</v>
      </c>
    </row>
    <row spans="1:6" r="19">
      <c t="s" s="4" r="A19">
        <v>435</v>
      </c>
      <c t="n" s="6" r="B19">
        <v>68848</v>
      </c>
      <c t="n" s="6" r="D19">
        <v>68848</v>
      </c>
      <c t="n" s="6" r="F19">
        <v>69815</v>
      </c>
    </row>
    <row spans="1:6" r="20">
      <c t="s" s="4" r="A20">
        <v>63</v>
      </c>
      <c t="n" s="6" r="B20">
        <v>-35109</v>
      </c>
      <c t="n" s="6" r="D20">
        <v>-35109</v>
      </c>
      <c t="n" s="6" r="F20">
        <v>-31554</v>
      </c>
    </row>
    <row spans="1:6" r="21">
      <c t="s" s="4" r="A21">
        <v>436</v>
      </c>
      <c t="n" s="6" r="B21">
        <v>33739</v>
      </c>
      <c t="n" s="6" r="D21">
        <v>33739</v>
      </c>
      <c t="n" s="6" r="F21">
        <v>38261</v>
      </c>
    </row>
    <row spans="1:6" r="22">
      <c t="s" s="4" r="A22">
        <v>443</v>
      </c>
    </row>
    <row spans="1:6" r="23">
      <c t="s" s="3" r="A23">
        <v>434</v>
      </c>
    </row>
    <row spans="1:6" r="24">
      <c t="s" s="4" r="A24">
        <v>435</v>
      </c>
      <c t="n" s="6" r="B24">
        <v>413146</v>
      </c>
      <c t="n" s="6" r="D24">
        <v>413146</v>
      </c>
      <c t="n" s="6" r="F24">
        <v>407215</v>
      </c>
    </row>
    <row spans="1:6" r="25">
      <c t="s" s="4" r="A25">
        <v>63</v>
      </c>
      <c t="n" s="6" r="B25">
        <v>-190492</v>
      </c>
      <c t="n" s="6" r="D25">
        <v>-190492</v>
      </c>
      <c t="n" s="6" r="F25">
        <v>-169204</v>
      </c>
    </row>
    <row spans="1:6" r="26">
      <c t="s" s="4" r="A26">
        <v>436</v>
      </c>
      <c t="n" s="6" r="B26">
        <v>222654</v>
      </c>
      <c t="n" s="6" r="D26">
        <v>222654</v>
      </c>
      <c t="n" s="7" r="F26">
        <v>238011</v>
      </c>
    </row>
    <row spans="1:6" r="27">
      <c t="s" s="4" r="A27">
        <v>444</v>
      </c>
      <c t="n" s="6" r="B27">
        <v>16346</v>
      </c>
      <c t="n" s="7" r="C27">
        <v>14693</v>
      </c>
      <c t="n" s="6" r="D27">
        <v>32259</v>
      </c>
      <c t="n" s="7" r="E27">
        <v>28969</v>
      </c>
    </row>
    <row spans="1:6" r="28">
      <c t="s" s="3" r="A28">
        <v>445</v>
      </c>
    </row>
    <row spans="1:6" r="29">
      <c t="n" s="6" r="A29">
        <v>2016</v>
      </c>
      <c t="n" s="6" r="B29">
        <v>30235</v>
      </c>
      <c t="n" s="6" r="D29">
        <v>30235</v>
      </c>
    </row>
    <row spans="1:6" r="30">
      <c t="n" s="6" r="A30">
        <v>2017</v>
      </c>
      <c t="n" s="6" r="B30">
        <v>52599</v>
      </c>
      <c t="n" s="6" r="D30">
        <v>52599</v>
      </c>
    </row>
    <row spans="1:6" r="31">
      <c t="n" s="6" r="A31">
        <v>2018</v>
      </c>
      <c t="n" s="6" r="B31">
        <v>41602</v>
      </c>
      <c t="n" s="6" r="D31">
        <v>41602</v>
      </c>
    </row>
    <row spans="1:6" r="32">
      <c t="n" s="6" r="A32">
        <v>2019</v>
      </c>
      <c t="n" s="6" r="B32">
        <v>30551</v>
      </c>
      <c t="n" s="6" r="D32">
        <v>30551</v>
      </c>
    </row>
    <row spans="1:6" r="33">
      <c t="n" s="6" r="A33">
        <v>2020</v>
      </c>
      <c t="n" s="7" r="B33">
        <v>23371</v>
      </c>
      <c t="n" s="7" r="D33">
        <v>233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v>
      </c>
      <c t="s" s="2" r="C2">
        <v>23</v>
      </c>
    </row>
    <row spans="1:3" r="3">
      <c t="s" s="3" r="A3">
        <v>447</v>
      </c>
    </row>
    <row spans="1:3" r="4">
      <c t="s" s="4" r="A4">
        <v>448</v>
      </c>
      <c t="n" s="7" r="B4">
        <v>956684000</v>
      </c>
      <c t="n" s="7" r="C4">
        <v>980248000</v>
      </c>
    </row>
    <row spans="1:3" r="5">
      <c t="s" s="4" r="A5">
        <v>449</v>
      </c>
      <c t="n" s="7" r="B5">
        <v>-6306000</v>
      </c>
      <c t="n" s="6" r="C5">
        <v>-6932000</v>
      </c>
    </row>
    <row spans="1:3" r="6">
      <c t="s" s="4" r="A6">
        <v>450</v>
      </c>
      <c t="s" s="4" r="B6">
        <v>451</v>
      </c>
    </row>
    <row spans="1:3" r="7">
      <c t="s" s="4" r="A7">
        <v>452</v>
      </c>
    </row>
    <row spans="1:3" r="8">
      <c t="s" s="3" r="A8">
        <v>447</v>
      </c>
    </row>
    <row spans="1:3" r="9">
      <c t="s" s="4" r="A9">
        <v>453</v>
      </c>
      <c t="n" s="7" r="B9">
        <v>300000000</v>
      </c>
    </row>
    <row spans="1:3" r="10">
      <c t="s" s="4" r="A10">
        <v>454</v>
      </c>
    </row>
    <row spans="1:3" r="11">
      <c t="s" s="3" r="A11">
        <v>447</v>
      </c>
    </row>
    <row spans="1:3" r="12">
      <c t="s" s="4" r="A12">
        <v>455</v>
      </c>
      <c t="s" s="4" r="B12">
        <v>456</v>
      </c>
    </row>
    <row spans="1:3" r="13">
      <c t="s" s="4" r="A13">
        <v>457</v>
      </c>
    </row>
    <row spans="1:3" r="14">
      <c t="s" s="3" r="A14">
        <v>447</v>
      </c>
    </row>
    <row spans="1:3" r="15">
      <c t="s" s="4" r="A15">
        <v>448</v>
      </c>
      <c t="n" s="7" r="B15">
        <v>197919000</v>
      </c>
      <c t="n" s="6" r="C15">
        <v>229910000</v>
      </c>
    </row>
    <row spans="1:3" r="16">
      <c t="s" s="4" r="A16">
        <v>458</v>
      </c>
      <c t="n" s="6" r="B16">
        <v>198778000</v>
      </c>
      <c t="n" s="6" r="C16">
        <v>230733000</v>
      </c>
    </row>
    <row spans="1:3" r="17">
      <c t="s" s="4" r="A17">
        <v>449</v>
      </c>
      <c t="n" s="6" r="B17">
        <v>-1071000</v>
      </c>
      <c t="n" s="6" r="C17">
        <v>-1270000</v>
      </c>
    </row>
    <row spans="1:3" r="18">
      <c t="s" s="4" r="A18">
        <v>459</v>
      </c>
      <c t="n" s="6" r="B18">
        <v>212000</v>
      </c>
      <c t="n" s="6" r="C18">
        <v>447000</v>
      </c>
    </row>
    <row spans="1:3" r="19">
      <c t="s" s="4" r="A19">
        <v>460</v>
      </c>
    </row>
    <row spans="1:3" r="20">
      <c t="s" s="3" r="A20">
        <v>447</v>
      </c>
    </row>
    <row spans="1:3" r="21">
      <c t="s" s="4" r="A21">
        <v>448</v>
      </c>
      <c t="n" s="6" r="B21">
        <v>296922000</v>
      </c>
      <c t="n" s="6" r="C21">
        <v>296618000</v>
      </c>
    </row>
    <row spans="1:3" r="22">
      <c t="s" s="4" r="A22">
        <v>458</v>
      </c>
      <c t="n" s="6" r="B22">
        <v>300000000</v>
      </c>
      <c t="n" s="6" r="C22">
        <v>300000000</v>
      </c>
    </row>
    <row spans="1:3" r="23">
      <c t="s" s="4" r="A23">
        <v>449</v>
      </c>
      <c t="n" s="6" r="B23">
        <v>-3078000</v>
      </c>
      <c t="n" s="6" r="C23">
        <v>-3382000</v>
      </c>
    </row>
    <row spans="1:3" r="24">
      <c t="s" s="4" r="A24">
        <v>461</v>
      </c>
    </row>
    <row spans="1:3" r="25">
      <c t="s" s="3" r="A25">
        <v>447</v>
      </c>
    </row>
    <row spans="1:3" r="26">
      <c t="s" s="4" r="A26">
        <v>458</v>
      </c>
      <c t="n" s="6" r="B26">
        <v>0</v>
      </c>
      <c t="n" s="6" r="C26">
        <v>0</v>
      </c>
    </row>
    <row spans="1:3" r="27">
      <c t="s" s="4" r="A27">
        <v>462</v>
      </c>
      <c t="n" s="7" r="B27">
        <v>150000000</v>
      </c>
    </row>
    <row spans="1:3" r="28">
      <c t="s" s="4" r="A28">
        <v>463</v>
      </c>
    </row>
    <row spans="1:3" r="29">
      <c t="s" s="3" r="A29">
        <v>447</v>
      </c>
    </row>
    <row spans="1:3" r="30">
      <c t="s" s="4" r="A30">
        <v>464</v>
      </c>
      <c t="s" s="4" r="B30">
        <v>465</v>
      </c>
    </row>
    <row spans="1:3" r="31">
      <c t="s" s="4" r="A31">
        <v>466</v>
      </c>
    </row>
    <row spans="1:3" r="32">
      <c t="s" s="3" r="A32">
        <v>447</v>
      </c>
    </row>
    <row spans="1:3" r="33">
      <c t="s" s="4" r="A33">
        <v>458</v>
      </c>
      <c t="n" s="7" r="B33">
        <v>150000000</v>
      </c>
      <c t="n" s="6" r="C33">
        <v>150000000</v>
      </c>
    </row>
    <row spans="1:3" r="34">
      <c t="s" s="4" r="A34">
        <v>467</v>
      </c>
    </row>
    <row spans="1:3" r="35">
      <c t="s" s="3" r="A35">
        <v>447</v>
      </c>
    </row>
    <row spans="1:3" r="36">
      <c t="s" s="4" r="A36">
        <v>464</v>
      </c>
      <c t="s" s="4" r="B36">
        <v>468</v>
      </c>
    </row>
    <row spans="1:3" r="37">
      <c t="s" s="4" r="A37">
        <v>469</v>
      </c>
    </row>
    <row spans="1:3" r="38">
      <c t="s" s="3" r="A38">
        <v>447</v>
      </c>
    </row>
    <row spans="1:3" r="39">
      <c t="s" s="4" r="A39">
        <v>458</v>
      </c>
      <c t="n" s="7" r="B39">
        <v>150000000</v>
      </c>
      <c t="n" s="6" r="C39">
        <v>150000000</v>
      </c>
    </row>
    <row spans="1:3" r="40">
      <c t="s" s="4" r="A40">
        <v>470</v>
      </c>
    </row>
    <row spans="1:3" r="41">
      <c t="s" s="3" r="A41">
        <v>447</v>
      </c>
    </row>
    <row spans="1:3" r="42">
      <c t="s" s="4" r="A42">
        <v>464</v>
      </c>
      <c t="s" s="4" r="B42">
        <v>471</v>
      </c>
    </row>
    <row spans="1:3" r="43">
      <c t="s" s="4" r="A43">
        <v>472</v>
      </c>
    </row>
    <row spans="1:3" r="44">
      <c t="s" s="3" r="A44">
        <v>447</v>
      </c>
    </row>
    <row spans="1:3" r="45">
      <c t="s" s="4" r="A45">
        <v>448</v>
      </c>
      <c t="n" s="7" r="B45">
        <v>397843000</v>
      </c>
      <c t="n" s="6" r="C45">
        <v>397720000</v>
      </c>
    </row>
    <row spans="1:3" r="46">
      <c t="s" s="4" r="A46">
        <v>458</v>
      </c>
      <c t="n" s="6" r="B46">
        <v>400000000</v>
      </c>
      <c t="n" s="6" r="C46">
        <v>400000000</v>
      </c>
    </row>
    <row spans="1:3" r="47">
      <c t="s" s="4" r="A47">
        <v>449</v>
      </c>
      <c t="n" s="6" r="B47">
        <v>-2157000</v>
      </c>
      <c t="n" s="6" r="C47">
        <v>-2280000</v>
      </c>
    </row>
    <row spans="1:3" r="48">
      <c t="s" s="4" r="A48">
        <v>473</v>
      </c>
    </row>
    <row spans="1:3" r="49">
      <c t="s" s="3" r="A49">
        <v>447</v>
      </c>
    </row>
    <row spans="1:3" r="50">
      <c t="s" s="4" r="A50">
        <v>458</v>
      </c>
      <c t="n" s="7" r="B50">
        <v>100000000</v>
      </c>
      <c t="n" s="6" r="C50">
        <v>100000000</v>
      </c>
    </row>
    <row spans="1:3" r="51">
      <c t="s" s="4" r="A51">
        <v>474</v>
      </c>
      <c t="s" s="4" r="B51">
        <v>475</v>
      </c>
    </row>
    <row spans="1:3" r="52">
      <c t="s" s="4" r="A52">
        <v>476</v>
      </c>
    </row>
    <row spans="1:3" r="53">
      <c t="s" s="3" r="A53">
        <v>447</v>
      </c>
    </row>
    <row spans="1:3" r="54">
      <c t="s" s="4" r="A54">
        <v>458</v>
      </c>
      <c t="n" s="7" r="B54">
        <v>50000000</v>
      </c>
      <c t="n" s="6" r="C54">
        <v>50000000</v>
      </c>
    </row>
    <row spans="1:3" r="55">
      <c t="s" s="4" r="A55">
        <v>474</v>
      </c>
      <c t="s" s="4" r="B55">
        <v>477</v>
      </c>
    </row>
    <row spans="1:3" r="56">
      <c t="s" s="4" r="A56">
        <v>478</v>
      </c>
    </row>
    <row spans="1:3" r="57">
      <c t="s" s="3" r="A57">
        <v>447</v>
      </c>
    </row>
    <row spans="1:3" r="58">
      <c t="s" s="4" r="A58">
        <v>458</v>
      </c>
      <c t="n" s="7" r="B58">
        <v>100000000</v>
      </c>
      <c t="n" s="6" r="C58">
        <v>100000000</v>
      </c>
    </row>
    <row spans="1:3" r="59">
      <c t="s" s="4" r="A59">
        <v>474</v>
      </c>
      <c t="s" s="4" r="B59">
        <v>479</v>
      </c>
    </row>
    <row spans="1:3" r="60">
      <c t="s" s="4" r="A60">
        <v>480</v>
      </c>
    </row>
    <row spans="1:3" r="61">
      <c t="s" s="3" r="A61">
        <v>447</v>
      </c>
    </row>
    <row spans="1:3" r="62">
      <c t="s" s="4" r="A62">
        <v>458</v>
      </c>
      <c t="n" s="7" r="B62">
        <v>50000000</v>
      </c>
      <c t="n" s="6" r="C62">
        <v>50000000</v>
      </c>
    </row>
    <row spans="1:3" r="63">
      <c t="s" s="4" r="A63">
        <v>474</v>
      </c>
      <c t="s" s="4" r="B63">
        <v>477</v>
      </c>
    </row>
    <row spans="1:3" r="64">
      <c t="s" s="4" r="A64">
        <v>481</v>
      </c>
    </row>
    <row spans="1:3" r="65">
      <c t="s" s="3" r="A65">
        <v>447</v>
      </c>
    </row>
    <row spans="1:3" r="66">
      <c t="s" s="4" r="A66">
        <v>458</v>
      </c>
      <c t="n" s="7" r="B66">
        <v>80000000</v>
      </c>
      <c t="n" s="6" r="C66">
        <v>80000000</v>
      </c>
    </row>
    <row spans="1:3" r="67">
      <c t="s" s="4" r="A67">
        <v>474</v>
      </c>
      <c t="s" s="4" r="B67">
        <v>482</v>
      </c>
    </row>
    <row spans="1:3" r="68">
      <c t="s" s="4" r="A68">
        <v>483</v>
      </c>
    </row>
    <row spans="1:3" r="69">
      <c t="s" s="3" r="A69">
        <v>447</v>
      </c>
    </row>
    <row spans="1:3" r="70">
      <c t="s" s="4" r="A70">
        <v>458</v>
      </c>
      <c t="n" s="7" r="B70">
        <v>20000000</v>
      </c>
      <c t="n" s="6" r="C70">
        <v>20000000</v>
      </c>
    </row>
    <row spans="1:3" r="71">
      <c t="s" s="4" r="A71">
        <v>474</v>
      </c>
      <c t="s" s="4" r="B71">
        <v>482</v>
      </c>
    </row>
    <row spans="1:3" r="72">
      <c t="s" s="4" r="A72">
        <v>484</v>
      </c>
    </row>
    <row spans="1:3" r="73">
      <c t="s" s="3" r="A73">
        <v>447</v>
      </c>
    </row>
    <row spans="1:3" r="74">
      <c t="s" s="4" r="A74">
        <v>458</v>
      </c>
      <c t="n" s="7" r="B74">
        <v>0</v>
      </c>
      <c t="n" s="6" r="C74">
        <v>3229000</v>
      </c>
    </row>
    <row spans="1:3" r="75">
      <c t="s" s="4" r="A75">
        <v>474</v>
      </c>
      <c t="s" s="4" r="B75">
        <v>485</v>
      </c>
    </row>
    <row spans="1:3" r="76">
      <c t="s" s="4" r="A76">
        <v>486</v>
      </c>
    </row>
    <row spans="1:3" r="77">
      <c t="s" s="3" r="A77">
        <v>447</v>
      </c>
    </row>
    <row spans="1:3" r="78">
      <c t="s" s="4" r="A78">
        <v>458</v>
      </c>
      <c t="n" s="7" r="B78">
        <v>0</v>
      </c>
      <c t="n" s="6" r="C78">
        <v>5513000</v>
      </c>
    </row>
    <row spans="1:3" r="79">
      <c t="s" s="4" r="A79">
        <v>474</v>
      </c>
      <c t="s" s="4" r="B79">
        <v>487</v>
      </c>
    </row>
    <row spans="1:3" r="80">
      <c t="s" s="4" r="A80">
        <v>488</v>
      </c>
    </row>
    <row spans="1:3" r="81">
      <c t="s" s="3" r="A81">
        <v>447</v>
      </c>
    </row>
    <row spans="1:3" r="82">
      <c t="s" s="4" r="A82">
        <v>458</v>
      </c>
      <c t="n" s="7" r="B82">
        <v>0</v>
      </c>
      <c t="n" s="6" r="C82">
        <v>4775000</v>
      </c>
    </row>
    <row spans="1:3" r="83">
      <c t="s" s="4" r="A83">
        <v>474</v>
      </c>
      <c t="s" s="4" r="B83">
        <v>489</v>
      </c>
    </row>
    <row spans="1:3" r="84">
      <c t="s" s="4" r="A84">
        <v>490</v>
      </c>
    </row>
    <row spans="1:3" r="85">
      <c t="s" s="3" r="A85">
        <v>447</v>
      </c>
    </row>
    <row spans="1:3" r="86">
      <c t="s" s="4" r="A86">
        <v>458</v>
      </c>
      <c t="n" s="7" r="B86">
        <v>5571000</v>
      </c>
      <c t="n" s="6" r="C86">
        <v>5754000</v>
      </c>
    </row>
    <row spans="1:3" r="87">
      <c t="s" s="4" r="A87">
        <v>474</v>
      </c>
      <c t="s" s="4" r="B87">
        <v>491</v>
      </c>
    </row>
    <row spans="1:3" r="88">
      <c t="s" s="4" r="A88">
        <v>492</v>
      </c>
      <c t="s" s="4" r="B88">
        <v>493</v>
      </c>
    </row>
    <row spans="1:3" r="89">
      <c t="s" s="4" r="A89">
        <v>494</v>
      </c>
    </row>
    <row spans="1:3" r="90">
      <c t="s" s="3" r="A90">
        <v>447</v>
      </c>
    </row>
    <row spans="1:3" r="91">
      <c t="s" s="4" r="A91">
        <v>458</v>
      </c>
      <c t="n" s="7" r="B91">
        <v>5588000</v>
      </c>
      <c t="n" s="6" r="C91">
        <v>5676000</v>
      </c>
    </row>
    <row spans="1:3" r="92">
      <c t="s" s="4" r="A92">
        <v>474</v>
      </c>
      <c t="s" s="4" r="B92">
        <v>495</v>
      </c>
    </row>
    <row spans="1:3" r="93">
      <c t="s" s="4" r="A93">
        <v>496</v>
      </c>
    </row>
    <row spans="1:3" r="94">
      <c t="s" s="3" r="A94">
        <v>447</v>
      </c>
    </row>
    <row spans="1:3" r="95">
      <c t="s" s="4" r="A95">
        <v>458</v>
      </c>
      <c t="n" s="7" r="B95">
        <v>2900000</v>
      </c>
      <c t="n" s="6" r="C95">
        <v>2945000</v>
      </c>
    </row>
    <row spans="1:3" r="96">
      <c t="s" s="4" r="A96">
        <v>474</v>
      </c>
      <c t="s" s="4" r="B96">
        <v>497</v>
      </c>
    </row>
    <row spans="1:3" r="97">
      <c t="s" s="4" r="A97">
        <v>498</v>
      </c>
    </row>
    <row spans="1:3" r="98">
      <c t="s" s="3" r="A98">
        <v>447</v>
      </c>
    </row>
    <row spans="1:3" r="99">
      <c t="s" s="4" r="A99">
        <v>458</v>
      </c>
      <c t="n" s="7" r="B99">
        <v>3123000</v>
      </c>
      <c t="n" s="6" r="C99">
        <v>3172000</v>
      </c>
    </row>
    <row spans="1:3" r="100">
      <c t="s" s="4" r="A100">
        <v>474</v>
      </c>
      <c t="s" s="4" r="B100">
        <v>499</v>
      </c>
    </row>
    <row spans="1:3" r="101">
      <c t="s" s="4" r="A101">
        <v>500</v>
      </c>
    </row>
    <row spans="1:3" r="102">
      <c t="s" s="3" r="A102">
        <v>447</v>
      </c>
    </row>
    <row spans="1:3" r="103">
      <c t="s" s="4" r="A103">
        <v>458</v>
      </c>
      <c t="n" s="7" r="B103">
        <v>4079000</v>
      </c>
      <c t="n" s="6" r="C103">
        <v>4115000</v>
      </c>
    </row>
    <row spans="1:3" r="104">
      <c t="s" s="4" r="A104">
        <v>474</v>
      </c>
      <c t="s" s="4" r="B104">
        <v>501</v>
      </c>
    </row>
    <row spans="1:3" r="105">
      <c t="s" s="4" r="A105">
        <v>492</v>
      </c>
      <c t="s" s="4" r="B105">
        <v>502</v>
      </c>
    </row>
    <row spans="1:3" r="106">
      <c t="s" s="4" r="A106">
        <v>503</v>
      </c>
    </row>
    <row spans="1:3" r="107">
      <c t="s" s="3" r="A107">
        <v>447</v>
      </c>
    </row>
    <row spans="1:3" r="108">
      <c t="s" s="4" r="A108">
        <v>458</v>
      </c>
      <c t="n" s="7" r="B108">
        <v>56710000</v>
      </c>
      <c t="n" s="6" r="C108">
        <v>57171000</v>
      </c>
    </row>
    <row spans="1:3" r="109">
      <c t="s" s="4" r="A109">
        <v>474</v>
      </c>
      <c t="s" s="4" r="B109">
        <v>504</v>
      </c>
    </row>
    <row spans="1:3" r="110">
      <c t="s" s="4" r="A110">
        <v>505</v>
      </c>
    </row>
    <row spans="1:3" r="111">
      <c t="s" s="3" r="A111">
        <v>447</v>
      </c>
    </row>
    <row spans="1:3" r="112">
      <c t="s" s="4" r="A112">
        <v>458</v>
      </c>
      <c t="n" s="7" r="B112">
        <v>47134000</v>
      </c>
      <c t="n" s="6" r="C112">
        <v>58085000</v>
      </c>
    </row>
    <row spans="1:3" r="113">
      <c t="s" s="4" r="A113">
        <v>474</v>
      </c>
      <c t="s" s="4" r="B113">
        <v>489</v>
      </c>
    </row>
    <row spans="1:3" r="114">
      <c t="s" s="4" r="A114">
        <v>506</v>
      </c>
    </row>
    <row spans="1:3" r="115">
      <c t="s" s="3" r="A115">
        <v>447</v>
      </c>
    </row>
    <row spans="1:3" r="116">
      <c t="s" s="4" r="A116">
        <v>458</v>
      </c>
      <c t="n" s="7" r="B116">
        <v>16273000</v>
      </c>
      <c t="n" s="6" r="C116">
        <v>16401000</v>
      </c>
    </row>
    <row spans="1:3" r="117">
      <c t="s" s="4" r="A117">
        <v>474</v>
      </c>
      <c t="s" s="4" r="B117">
        <v>507</v>
      </c>
    </row>
    <row spans="1:3" r="118">
      <c t="s" s="4" r="A118">
        <v>508</v>
      </c>
    </row>
    <row spans="1:3" r="119">
      <c t="s" s="3" r="A119">
        <v>447</v>
      </c>
    </row>
    <row spans="1:3" r="120">
      <c t="s" s="4" r="A120">
        <v>458</v>
      </c>
      <c t="n" s="7" r="B120">
        <v>57400000</v>
      </c>
      <c t="n" s="6" r="C120">
        <v>63897000</v>
      </c>
    </row>
    <row spans="1:3" r="121">
      <c t="s" s="4" r="A121">
        <v>474</v>
      </c>
      <c t="s" s="4" r="B121">
        <v>509</v>
      </c>
    </row>
    <row spans="1:3" r="122">
      <c t="s" s="4" r="A122">
        <v>492</v>
      </c>
      <c t="s" s="4" r="B122">
        <v>502</v>
      </c>
    </row>
    <row spans="1:3" r="123">
      <c t="s" s="4" r="A123">
        <v>510</v>
      </c>
    </row>
    <row spans="1:3" r="124">
      <c t="s" s="3" r="A124">
        <v>447</v>
      </c>
    </row>
    <row spans="1:3" r="125">
      <c t="s" s="4" r="A125">
        <v>492</v>
      </c>
      <c t="s" s="4" r="B125">
        <v>502</v>
      </c>
    </row>
    <row spans="1:3" r="126">
      <c t="s" s="4" r="A126">
        <v>511</v>
      </c>
    </row>
    <row spans="1:3" r="127">
      <c t="s" s="3" r="A127">
        <v>447</v>
      </c>
    </row>
    <row spans="1:3" r="128">
      <c t="s" s="4" r="A128">
        <v>492</v>
      </c>
      <c t="s" s="4" r="B128">
        <v>512</v>
      </c>
    </row>
    <row spans="1:3" r="129">
      <c t="s" s="4" r="A129">
        <v>513</v>
      </c>
    </row>
    <row spans="1:3" r="130">
      <c t="s" s="3" r="A130">
        <v>447</v>
      </c>
    </row>
    <row spans="1:3" r="131">
      <c t="s" s="4" r="A131">
        <v>448</v>
      </c>
      <c t="n" s="7" r="B131">
        <v>64000000</v>
      </c>
      <c t="n" s="6" r="C131">
        <v>56000000</v>
      </c>
    </row>
    <row spans="1:3" r="132">
      <c t="s" s="4" r="A132">
        <v>514</v>
      </c>
    </row>
    <row spans="1:3" r="133">
      <c t="s" s="3" r="A133">
        <v>447</v>
      </c>
    </row>
    <row spans="1:3" r="134">
      <c t="s" s="4" r="A134">
        <v>448</v>
      </c>
      <c t="n" s="6" r="B134">
        <v>64000000</v>
      </c>
      <c t="n" s="7" r="C134">
        <v>56000000</v>
      </c>
    </row>
    <row spans="1:3" r="135">
      <c t="s" s="4" r="A135">
        <v>515</v>
      </c>
      <c t="n" s="7" r="B135">
        <v>450000000</v>
      </c>
    </row>
    <row spans="1:3" r="136">
      <c t="s" s="4" r="A136">
        <v>516</v>
      </c>
    </row>
    <row spans="1:3" r="137">
      <c t="s" s="3" r="A137">
        <v>447</v>
      </c>
    </row>
    <row spans="1:3" r="138">
      <c t="s" s="4" r="A138">
        <v>464</v>
      </c>
      <c t="s" s="4" r="B138">
        <v>5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51715</v>
      </c>
      <c t="n" s="7" r="C4">
        <v>45220</v>
      </c>
      <c t="n" s="7" r="D4">
        <v>103064</v>
      </c>
      <c t="n" s="7" r="E4">
        <v>88470</v>
      </c>
    </row>
    <row spans="1:5" r="5">
      <c t="s" s="4" r="A5">
        <v>79</v>
      </c>
      <c t="n" s="6" r="B5">
        <v>8454</v>
      </c>
      <c t="n" s="6" r="C5">
        <v>7485</v>
      </c>
      <c t="n" s="6" r="D5">
        <v>17896</v>
      </c>
      <c t="n" s="6" r="E5">
        <v>15072</v>
      </c>
    </row>
    <row spans="1:5" r="6">
      <c t="s" s="4" r="A6">
        <v>80</v>
      </c>
      <c t="n" s="6" r="B6">
        <v>73</v>
      </c>
      <c t="n" s="6" r="C6">
        <v>131</v>
      </c>
      <c t="n" s="6" r="D6">
        <v>154</v>
      </c>
      <c t="n" s="6" r="E6">
        <v>283</v>
      </c>
    </row>
    <row spans="1:5" r="7">
      <c t="s" s="4" r="A7">
        <v>81</v>
      </c>
      <c t="n" s="6" r="B7">
        <v>60242</v>
      </c>
      <c t="n" s="6" r="C7">
        <v>52836</v>
      </c>
      <c t="n" s="6" r="D7">
        <v>121114</v>
      </c>
      <c t="n" s="6" r="E7">
        <v>103825</v>
      </c>
    </row>
    <row spans="1:5" r="8">
      <c t="s" s="3" r="A8">
        <v>82</v>
      </c>
    </row>
    <row spans="1:5" r="9">
      <c t="s" s="4" r="A9">
        <v>83</v>
      </c>
      <c t="n" s="6" r="B9">
        <v>11759</v>
      </c>
      <c t="n" s="6" r="C9">
        <v>10071</v>
      </c>
      <c t="n" s="6" r="D9">
        <v>24414</v>
      </c>
      <c t="n" s="6" r="E9">
        <v>20316</v>
      </c>
    </row>
    <row spans="1:5" r="10">
      <c t="s" s="4" r="A10">
        <v>84</v>
      </c>
      <c t="n" s="6" r="B10">
        <v>7751</v>
      </c>
      <c t="n" s="6" r="C10">
        <v>7495</v>
      </c>
      <c t="n" s="6" r="D10">
        <v>18770</v>
      </c>
      <c t="n" s="6" r="E10">
        <v>15024</v>
      </c>
    </row>
    <row spans="1:5" r="11">
      <c t="s" s="4" r="A11">
        <v>85</v>
      </c>
      <c t="n" s="6" r="B11">
        <v>583</v>
      </c>
      <c t="n" s="6" r="C11">
        <v>1187</v>
      </c>
      <c t="n" s="6" r="D11">
        <v>1135</v>
      </c>
      <c t="n" s="6" r="E11">
        <v>1505</v>
      </c>
    </row>
    <row spans="1:5" r="12">
      <c t="s" s="4" r="A12">
        <v>86</v>
      </c>
      <c t="n" s="6" r="B12">
        <v>31018</v>
      </c>
      <c t="n" s="6" r="C12">
        <v>27257</v>
      </c>
      <c t="n" s="6" r="D12">
        <v>61298</v>
      </c>
      <c t="n" s="6" r="E12">
        <v>53386</v>
      </c>
    </row>
    <row spans="1:5" r="13">
      <c t="s" s="4" r="A13">
        <v>87</v>
      </c>
      <c t="n" s="6" r="B13">
        <v>11231</v>
      </c>
      <c t="n" s="6" r="C13">
        <v>2645</v>
      </c>
      <c t="n" s="6" r="D13">
        <v>11231</v>
      </c>
      <c t="n" s="6" r="E13">
        <v>2645</v>
      </c>
    </row>
    <row spans="1:5" r="14">
      <c t="s" s="4" r="A14">
        <v>88</v>
      </c>
      <c t="n" s="6" r="B14">
        <v>318</v>
      </c>
      <c t="n" s="6" r="C14">
        <v>478</v>
      </c>
      <c t="n" s="6" r="D14">
        <v>578</v>
      </c>
      <c t="n" s="6" r="E14">
        <v>666</v>
      </c>
    </row>
    <row spans="1:5" r="15">
      <c t="s" s="4" r="A15">
        <v>89</v>
      </c>
      <c t="n" s="6" r="B15">
        <v>62660</v>
      </c>
      <c t="n" s="6" r="C15">
        <v>49133</v>
      </c>
      <c t="n" s="6" r="D15">
        <v>117426</v>
      </c>
      <c t="n" s="6" r="E15">
        <v>93542</v>
      </c>
    </row>
    <row spans="1:5" r="16">
      <c t="s" s="3" r="A16">
        <v>90</v>
      </c>
    </row>
    <row spans="1:5" r="17">
      <c t="s" s="4" r="A17">
        <v>91</v>
      </c>
      <c t="n" s="6" r="B17">
        <v>2</v>
      </c>
      <c t="n" s="6" r="C17">
        <v>2</v>
      </c>
      <c t="n" s="6" r="D17">
        <v>5</v>
      </c>
      <c t="n" s="6" r="E17">
        <v>5</v>
      </c>
    </row>
    <row spans="1:5" r="18">
      <c t="s" s="4" r="A18">
        <v>92</v>
      </c>
      <c t="n" s="6" r="B18">
        <v>-10490</v>
      </c>
      <c t="n" s="6" r="C18">
        <v>-8933</v>
      </c>
      <c t="n" s="6" r="D18">
        <v>-21337</v>
      </c>
      <c t="n" s="6" r="E18">
        <v>-16943</v>
      </c>
    </row>
    <row spans="1:5" r="19">
      <c t="s" s="4" r="A19">
        <v>93</v>
      </c>
      <c t="n" s="6" r="B19">
        <v>-839</v>
      </c>
      <c t="n" s="6" r="C19">
        <v>0</v>
      </c>
      <c t="n" s="6" r="D19">
        <v>-1973</v>
      </c>
      <c t="n" s="6" r="E19">
        <v>0</v>
      </c>
    </row>
    <row spans="1:5" r="20">
      <c t="s" s="4" r="A20">
        <v>94</v>
      </c>
      <c t="n" s="6" r="B20">
        <v>3273</v>
      </c>
      <c t="n" s="6" r="C20">
        <v>0</v>
      </c>
      <c t="n" s="6" r="D20">
        <v>20946</v>
      </c>
      <c t="n" s="6" r="E20">
        <v>0</v>
      </c>
    </row>
    <row spans="1:5" r="21">
      <c t="s" s="4" r="A21">
        <v>95</v>
      </c>
      <c t="n" s="6" r="B21">
        <v>-8054</v>
      </c>
      <c t="n" s="6" r="C21">
        <v>-8931</v>
      </c>
      <c t="n" s="6" r="D21">
        <v>-2359</v>
      </c>
      <c t="n" s="6" r="E21">
        <v>-16938</v>
      </c>
    </row>
    <row spans="1:5" r="22">
      <c t="s" s="4" r="A22">
        <v>96</v>
      </c>
      <c t="n" s="6" r="B22">
        <v>-10472</v>
      </c>
      <c t="n" s="6" r="C22">
        <v>-5228</v>
      </c>
      <c t="n" s="6" r="D22">
        <v>1329</v>
      </c>
      <c t="n" s="6" r="E22">
        <v>-6655</v>
      </c>
    </row>
    <row spans="1:5" r="23">
      <c t="s" s="4" r="A23">
        <v>97</v>
      </c>
      <c t="n" s="6" r="B23">
        <v>-10472</v>
      </c>
      <c t="n" s="6" r="C23">
        <v>-5228</v>
      </c>
      <c t="n" s="6" r="D23">
        <v>1329</v>
      </c>
      <c t="n" s="6" r="E23">
        <v>-6655</v>
      </c>
    </row>
    <row spans="1:5" r="24">
      <c t="s" s="4" r="A24">
        <v>98</v>
      </c>
      <c t="n" s="6" r="B24">
        <v>-745</v>
      </c>
      <c t="n" s="6" r="C24">
        <v>-397</v>
      </c>
      <c t="n" s="6" r="D24">
        <v>-287</v>
      </c>
      <c t="n" s="6" r="E24">
        <v>-592</v>
      </c>
    </row>
    <row spans="1:5" r="25">
      <c t="s" s="4" r="A25">
        <v>99</v>
      </c>
      <c t="n" s="6" r="B25">
        <v>-9727</v>
      </c>
      <c t="n" s="6" r="C25">
        <v>-4831</v>
      </c>
      <c t="n" s="6" r="D25">
        <v>1616</v>
      </c>
      <c t="n" s="6" r="E25">
        <v>-6063</v>
      </c>
    </row>
    <row spans="1:5" r="26">
      <c t="s" s="4" r="A26">
        <v>100</v>
      </c>
      <c t="n" s="6" r="B26">
        <v>4001</v>
      </c>
      <c t="n" s="6" r="C26">
        <v>2712</v>
      </c>
      <c t="n" s="6" r="D26">
        <v>6913</v>
      </c>
      <c t="n" s="6" r="E26">
        <v>5424</v>
      </c>
    </row>
    <row spans="1:5" r="27">
      <c t="s" s="4" r="A27">
        <v>101</v>
      </c>
      <c t="n" s="6" r="B27">
        <v>95</v>
      </c>
      <c t="n" s="6" r="C27">
        <v>95</v>
      </c>
      <c t="n" s="6" r="D27">
        <v>195</v>
      </c>
      <c t="n" s="6" r="E27">
        <v>196</v>
      </c>
    </row>
    <row spans="1:5" r="28">
      <c t="s" s="4" r="A28">
        <v>102</v>
      </c>
      <c t="n" s="7" r="B28">
        <v>-13823</v>
      </c>
      <c t="n" s="7" r="C28">
        <v>-7638</v>
      </c>
      <c t="n" s="7" r="D28">
        <v>-5492</v>
      </c>
      <c t="n" s="7" r="E28">
        <v>-11683</v>
      </c>
    </row>
    <row spans="1:5" r="29">
      <c t="s" s="4" r="A29">
        <v>103</v>
      </c>
      <c t="n" s="6" r="B29">
        <v>67910361</v>
      </c>
      <c t="n" s="6" r="C29">
        <v>65285388</v>
      </c>
      <c t="n" s="6" r="D29">
        <v>67899789</v>
      </c>
      <c t="n" s="6" r="E29">
        <v>64788561</v>
      </c>
    </row>
    <row spans="1:5" r="30">
      <c t="s" s="3" r="A30">
        <v>104</v>
      </c>
    </row>
    <row spans="1:5" r="31">
      <c t="s" s="4" r="A31">
        <v>105</v>
      </c>
      <c t="n" s="8" r="B31">
        <v>-0.2</v>
      </c>
      <c t="n" s="8" r="C31">
        <v>-0.12</v>
      </c>
      <c t="n" s="8" r="D31">
        <v>-0.08</v>
      </c>
      <c t="n" s="8" r="E31">
        <v>-0.18</v>
      </c>
    </row>
    <row spans="1:5" r="32">
      <c t="s" s="4" r="A32">
        <v>106</v>
      </c>
      <c t="n" s="8" r="B32">
        <v>-0.2</v>
      </c>
      <c t="n" s="8" r="C32">
        <v>-0.12</v>
      </c>
      <c t="n" s="8" r="D32">
        <v>-0.08</v>
      </c>
      <c t="n" s="8" r="E32">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18</v>
      </c>
      <c t="s" s="2" r="B1">
        <v>519</v>
      </c>
      <c t="s" s="2" r="C1">
        <v>520</v>
      </c>
      <c t="s" s="2" r="D1">
        <v>521</v>
      </c>
      <c t="s" s="2" r="E1">
        <v>522</v>
      </c>
      <c t="s" s="2" r="F1">
        <v>2</v>
      </c>
      <c t="s" s="2" r="G1">
        <v>76</v>
      </c>
      <c t="s" s="2" r="H1">
        <v>2</v>
      </c>
      <c t="s" s="2" r="I1">
        <v>76</v>
      </c>
      <c t="s" s="2" r="J1">
        <v>23</v>
      </c>
    </row>
    <row spans="1:10" r="2">
      <c t="s" s="3" r="A2">
        <v>447</v>
      </c>
    </row>
    <row spans="1:10" r="3">
      <c t="s" s="4" r="A3">
        <v>523</v>
      </c>
      <c t="n" s="7" r="F3">
        <v>536000</v>
      </c>
      <c t="n" s="7" r="H3">
        <v>536000</v>
      </c>
    </row>
    <row spans="1:10" r="4">
      <c t="s" s="4" r="A4">
        <v>314</v>
      </c>
      <c t="n" s="6" r="F4">
        <v>6306</v>
      </c>
      <c t="n" s="6" r="H4">
        <v>6306</v>
      </c>
      <c t="n" s="7" r="J4">
        <v>6932</v>
      </c>
    </row>
    <row spans="1:10" r="5">
      <c t="s" s="4" r="A5">
        <v>524</v>
      </c>
      <c t="n" s="6" r="F5">
        <v>400</v>
      </c>
      <c t="n" s="7" r="G5">
        <v>300</v>
      </c>
      <c t="n" s="6" r="H5">
        <v>900</v>
      </c>
      <c t="n" s="7" r="I5">
        <v>600</v>
      </c>
    </row>
    <row spans="1:10" r="6">
      <c t="s" s="4" r="A6">
        <v>93</v>
      </c>
      <c t="n" s="6" r="H6">
        <v>4</v>
      </c>
      <c t="n" s="7" r="I6">
        <v>0</v>
      </c>
    </row>
    <row spans="1:10" r="7">
      <c t="s" s="4" r="A7">
        <v>525</v>
      </c>
      <c t="n" s="6" r="F7">
        <v>255100</v>
      </c>
      <c t="n" s="6" r="H7">
        <v>255100</v>
      </c>
      <c t="n" s="6" r="J7">
        <v>268800</v>
      </c>
    </row>
    <row spans="1:10" r="8">
      <c t="s" s="4" r="A8">
        <v>457</v>
      </c>
    </row>
    <row spans="1:10" r="9">
      <c t="s" s="3" r="A9">
        <v>447</v>
      </c>
    </row>
    <row spans="1:10" r="10">
      <c t="s" s="4" r="A10">
        <v>314</v>
      </c>
      <c t="n" s="6" r="F10">
        <v>1071</v>
      </c>
      <c t="n" s="6" r="H10">
        <v>1071</v>
      </c>
      <c t="n" s="6" r="J10">
        <v>1270</v>
      </c>
    </row>
    <row spans="1:10" r="11">
      <c t="s" s="4" r="A11">
        <v>505</v>
      </c>
    </row>
    <row spans="1:10" r="12">
      <c t="s" s="3" r="A12">
        <v>447</v>
      </c>
    </row>
    <row spans="1:10" r="13">
      <c t="s" s="4" r="A13">
        <v>526</v>
      </c>
      <c t="n" s="7" r="D13">
        <v>10500</v>
      </c>
    </row>
    <row spans="1:10" r="14">
      <c t="s" s="4" r="A14">
        <v>93</v>
      </c>
      <c t="n" s="6" r="H14">
        <v>900</v>
      </c>
    </row>
    <row spans="1:10" r="15">
      <c t="s" s="4" r="A15">
        <v>508</v>
      </c>
    </row>
    <row spans="1:10" r="16">
      <c t="s" s="3" r="A16">
        <v>447</v>
      </c>
    </row>
    <row spans="1:10" r="17">
      <c t="s" s="4" r="A17">
        <v>526</v>
      </c>
      <c t="n" s="7" r="B17">
        <v>1500</v>
      </c>
      <c t="n" s="7" r="E17">
        <v>1200</v>
      </c>
    </row>
    <row spans="1:10" r="18">
      <c t="s" s="4" r="A18">
        <v>93</v>
      </c>
      <c t="n" s="6" r="H18">
        <v>200</v>
      </c>
    </row>
    <row spans="1:10" r="19">
      <c t="s" s="4" r="A19">
        <v>315</v>
      </c>
    </row>
    <row spans="1:10" r="20">
      <c t="s" s="3" r="A20">
        <v>447</v>
      </c>
    </row>
    <row spans="1:10" r="21">
      <c t="s" s="4" r="A21">
        <v>314</v>
      </c>
      <c t="n" s="6" r="F21">
        <v>2700</v>
      </c>
      <c t="n" s="6" r="H21">
        <v>2700</v>
      </c>
      <c t="n" s="6" r="J21">
        <v>3000</v>
      </c>
    </row>
    <row spans="1:10" r="22">
      <c t="s" s="4" r="A22">
        <v>527</v>
      </c>
    </row>
    <row spans="1:10" r="23">
      <c t="s" s="3" r="A23">
        <v>447</v>
      </c>
    </row>
    <row spans="1:10" r="24">
      <c t="s" s="4" r="A24">
        <v>528</v>
      </c>
      <c t="n" s="6" r="F24">
        <v>5700</v>
      </c>
      <c t="n" s="6" r="H24">
        <v>5700</v>
      </c>
      <c t="n" s="7" r="J24">
        <v>3800</v>
      </c>
    </row>
    <row spans="1:10" r="25">
      <c t="s" s="4" r="A25">
        <v>529</v>
      </c>
    </row>
    <row spans="1:10" r="26">
      <c t="s" s="3" r="A26">
        <v>447</v>
      </c>
    </row>
    <row spans="1:10" r="27">
      <c t="s" s="4" r="A27">
        <v>93</v>
      </c>
      <c t="n" s="6" r="F27">
        <v>300</v>
      </c>
      <c t="n" s="6" r="H27">
        <v>300</v>
      </c>
    </row>
    <row spans="1:10" r="28">
      <c t="s" s="4" r="A28">
        <v>530</v>
      </c>
    </row>
    <row spans="1:10" r="29">
      <c t="s" s="3" r="A29">
        <v>447</v>
      </c>
    </row>
    <row spans="1:10" r="30">
      <c t="s" s="4" r="A30">
        <v>526</v>
      </c>
      <c t="n" s="7" r="C30">
        <v>1700</v>
      </c>
    </row>
    <row spans="1:10" r="31">
      <c t="s" s="4" r="A31">
        <v>93</v>
      </c>
      <c t="n" s="6" r="F31">
        <v>200</v>
      </c>
      <c t="n" s="6" r="H31">
        <v>200</v>
      </c>
    </row>
    <row spans="1:10" r="32">
      <c t="s" s="4" r="A32">
        <v>531</v>
      </c>
    </row>
    <row spans="1:10" r="33">
      <c t="s" s="3" r="A33">
        <v>447</v>
      </c>
    </row>
    <row spans="1:10" r="34">
      <c t="s" s="4" r="A34">
        <v>526</v>
      </c>
      <c t="n" s="7" r="C34">
        <v>1800</v>
      </c>
    </row>
    <row spans="1:10" r="35">
      <c t="s" s="4" r="A35">
        <v>93</v>
      </c>
      <c t="n" s="7" r="F35">
        <v>300</v>
      </c>
      <c t="n" s="7" r="H35">
        <v>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2</v>
      </c>
      <c t="s" s="2" r="B1">
        <v>1</v>
      </c>
      <c t="s" s="2" r="C1">
        <v>297</v>
      </c>
    </row>
    <row spans="1:3" r="2">
      <c t="s" s="2" r="B2">
        <v>2</v>
      </c>
      <c t="s" s="2" r="C2">
        <v>23</v>
      </c>
    </row>
    <row spans="1:3" r="3">
      <c t="s" s="3" r="A3">
        <v>447</v>
      </c>
    </row>
    <row spans="1:3" r="4">
      <c t="s" s="4" r="A4">
        <v>449</v>
      </c>
      <c t="n" s="7" r="B4">
        <v>-6306</v>
      </c>
      <c t="n" s="7" r="C4">
        <v>-6932</v>
      </c>
    </row>
    <row spans="1:3" r="5">
      <c t="s" s="4" r="A5">
        <v>448</v>
      </c>
      <c t="n" s="6" r="B5">
        <v>956684</v>
      </c>
      <c t="n" s="6" r="C5">
        <v>980248</v>
      </c>
    </row>
    <row spans="1:3" r="6">
      <c t="s" s="4" r="A6">
        <v>533</v>
      </c>
    </row>
    <row spans="1:3" r="7">
      <c t="s" s="3" r="A7">
        <v>447</v>
      </c>
    </row>
    <row spans="1:3" r="8">
      <c t="s" s="4" r="A8">
        <v>458</v>
      </c>
      <c t="n" s="6" r="B8">
        <v>300000</v>
      </c>
      <c t="n" s="6" r="C8">
        <v>300000</v>
      </c>
    </row>
    <row spans="1:3" r="9">
      <c t="s" s="4" r="A9">
        <v>449</v>
      </c>
      <c t="n" s="6" r="B9">
        <v>-3078</v>
      </c>
      <c t="n" s="6" r="C9">
        <v>-3382</v>
      </c>
    </row>
    <row spans="1:3" r="10">
      <c t="s" s="4" r="A10">
        <v>448</v>
      </c>
      <c t="n" s="6" r="B10">
        <v>296922</v>
      </c>
      <c t="n" s="6" r="C10">
        <v>296618</v>
      </c>
    </row>
    <row spans="1:3" r="11">
      <c t="s" s="4" r="A11">
        <v>534</v>
      </c>
    </row>
    <row spans="1:3" r="12">
      <c t="s" s="3" r="A12">
        <v>447</v>
      </c>
    </row>
    <row spans="1:3" r="13">
      <c t="s" s="4" r="A13">
        <v>458</v>
      </c>
      <c t="n" s="6" r="B13">
        <v>400000</v>
      </c>
      <c t="n" s="6" r="C13">
        <v>400000</v>
      </c>
    </row>
    <row spans="1:3" r="14">
      <c t="s" s="4" r="A14">
        <v>449</v>
      </c>
      <c t="n" s="6" r="B14">
        <v>-2157</v>
      </c>
      <c t="n" s="6" r="C14">
        <v>-2280</v>
      </c>
    </row>
    <row spans="1:3" r="15">
      <c t="s" s="4" r="A15">
        <v>448</v>
      </c>
      <c t="n" s="6" r="B15">
        <v>397843</v>
      </c>
      <c t="n" s="6" r="C15">
        <v>397720</v>
      </c>
    </row>
    <row spans="1:3" r="16">
      <c t="s" s="4" r="A16">
        <v>535</v>
      </c>
    </row>
    <row spans="1:3" r="17">
      <c t="s" s="3" r="A17">
        <v>447</v>
      </c>
    </row>
    <row spans="1:3" r="18">
      <c t="s" s="4" r="A18">
        <v>448</v>
      </c>
      <c t="n" s="6" r="B18">
        <v>64000</v>
      </c>
      <c t="n" s="6" r="C18">
        <v>56000</v>
      </c>
    </row>
    <row spans="1:3" r="19">
      <c t="s" s="4" r="A19">
        <v>457</v>
      </c>
    </row>
    <row spans="1:3" r="20">
      <c t="s" s="3" r="A20">
        <v>447</v>
      </c>
    </row>
    <row spans="1:3" r="21">
      <c t="s" s="4" r="A21">
        <v>458</v>
      </c>
      <c t="n" s="6" r="B21">
        <v>198778</v>
      </c>
      <c t="n" s="6" r="C21">
        <v>230733</v>
      </c>
    </row>
    <row spans="1:3" r="22">
      <c t="s" s="4" r="A22">
        <v>459</v>
      </c>
      <c t="n" s="6" r="B22">
        <v>212</v>
      </c>
      <c t="n" s="6" r="C22">
        <v>447</v>
      </c>
    </row>
    <row spans="1:3" r="23">
      <c t="s" s="4" r="A23">
        <v>449</v>
      </c>
      <c t="n" s="6" r="B23">
        <v>-1071</v>
      </c>
      <c t="n" s="6" r="C23">
        <v>-1270</v>
      </c>
    </row>
    <row spans="1:3" r="24">
      <c t="s" s="4" r="A24">
        <v>448</v>
      </c>
      <c t="n" s="6" r="B24">
        <v>197919</v>
      </c>
      <c t="n" s="6" r="C24">
        <v>229910</v>
      </c>
    </row>
    <row spans="1:3" r="25">
      <c t="s" s="4" r="A25">
        <v>536</v>
      </c>
    </row>
    <row spans="1:3" r="26">
      <c t="s" s="3" r="A26">
        <v>447</v>
      </c>
    </row>
    <row spans="1:3" r="27">
      <c t="s" s="4" r="A27">
        <v>458</v>
      </c>
      <c t="n" s="6" r="B27">
        <v>962778</v>
      </c>
      <c t="n" s="6" r="C27">
        <v>986733</v>
      </c>
    </row>
    <row spans="1:3" r="28">
      <c t="s" s="4" r="A28">
        <v>459</v>
      </c>
      <c t="n" s="6" r="B28">
        <v>212</v>
      </c>
      <c t="n" s="6" r="C28">
        <v>447</v>
      </c>
    </row>
    <row spans="1:3" r="29">
      <c t="s" s="4" r="A29">
        <v>449</v>
      </c>
      <c t="n" s="6" r="B29">
        <v>-6306</v>
      </c>
      <c t="n" s="6" r="C29">
        <v>-6932</v>
      </c>
    </row>
    <row spans="1:3" r="30">
      <c t="s" s="4" r="A30">
        <v>448</v>
      </c>
      <c t="n" s="6" r="B30">
        <v>956684</v>
      </c>
      <c t="n" s="6" r="C30">
        <v>980248</v>
      </c>
    </row>
    <row spans="1:3" r="31">
      <c t="s" s="4" r="A31">
        <v>537</v>
      </c>
    </row>
    <row spans="1:3" r="32">
      <c t="s" s="3" r="A32">
        <v>447</v>
      </c>
    </row>
    <row spans="1:3" r="33">
      <c t="s" s="4" r="A33">
        <v>458</v>
      </c>
      <c t="n" s="6" r="B33">
        <v>300000</v>
      </c>
      <c t="n" s="6" r="C33">
        <v>300000</v>
      </c>
    </row>
    <row spans="1:3" r="34">
      <c t="s" s="4" r="A34">
        <v>538</v>
      </c>
    </row>
    <row spans="1:3" r="35">
      <c t="s" s="3" r="A35">
        <v>447</v>
      </c>
    </row>
    <row spans="1:3" r="36">
      <c t="s" s="4" r="A36">
        <v>458</v>
      </c>
      <c t="n" s="6" r="B36">
        <v>400000</v>
      </c>
      <c t="n" s="6" r="C36">
        <v>400000</v>
      </c>
    </row>
    <row spans="1:3" r="37">
      <c t="s" s="4" r="A37">
        <v>539</v>
      </c>
    </row>
    <row spans="1:3" r="38">
      <c t="s" s="3" r="A38">
        <v>447</v>
      </c>
    </row>
    <row spans="1:3" r="39">
      <c t="s" s="4" r="A39">
        <v>458</v>
      </c>
      <c t="n" s="6" r="B39">
        <v>64000</v>
      </c>
      <c t="n" s="6" r="C39">
        <v>56000</v>
      </c>
    </row>
    <row spans="1:3" r="40">
      <c t="s" s="4" r="A40">
        <v>540</v>
      </c>
    </row>
    <row spans="1:3" r="41">
      <c t="s" s="3" r="A41">
        <v>447</v>
      </c>
    </row>
    <row spans="1:3" r="42">
      <c t="s" s="4" r="A42">
        <v>458</v>
      </c>
      <c t="n" s="6" r="B42">
        <v>198778</v>
      </c>
      <c t="n" s="6" r="C42">
        <v>230733</v>
      </c>
    </row>
    <row spans="1:3" r="43">
      <c t="s" s="4" r="A43">
        <v>541</v>
      </c>
    </row>
    <row spans="1:3" r="44">
      <c t="s" s="3" r="A44">
        <v>447</v>
      </c>
    </row>
    <row spans="1:3" r="45">
      <c t="s" s="4" r="A45">
        <v>542</v>
      </c>
      <c t="n" s="6" r="B45">
        <v>990892</v>
      </c>
      <c t="n" s="6" r="C45">
        <v>988838</v>
      </c>
    </row>
    <row spans="1:3" r="46">
      <c t="s" s="4" r="A46">
        <v>543</v>
      </c>
    </row>
    <row spans="1:3" r="47">
      <c t="s" s="3" r="A47">
        <v>447</v>
      </c>
    </row>
    <row spans="1:3" r="48">
      <c t="s" s="4" r="A48">
        <v>542</v>
      </c>
      <c t="n" s="6" r="B48">
        <v>301578</v>
      </c>
      <c t="n" s="6" r="C48">
        <v>303457</v>
      </c>
    </row>
    <row spans="1:3" r="49">
      <c t="s" s="4" r="A49">
        <v>544</v>
      </c>
    </row>
    <row spans="1:3" r="50">
      <c t="s" s="3" r="A50">
        <v>447</v>
      </c>
    </row>
    <row spans="1:3" r="51">
      <c t="s" s="4" r="A51">
        <v>542</v>
      </c>
      <c t="n" s="6" r="B51">
        <v>420702</v>
      </c>
      <c t="n" s="6" r="C51">
        <v>392054</v>
      </c>
    </row>
    <row spans="1:3" r="52">
      <c t="s" s="4" r="A52">
        <v>545</v>
      </c>
    </row>
    <row spans="1:3" r="53">
      <c t="s" s="3" r="A53">
        <v>447</v>
      </c>
    </row>
    <row spans="1:3" r="54">
      <c t="s" s="4" r="A54">
        <v>542</v>
      </c>
      <c t="n" s="6" r="B54">
        <v>63891</v>
      </c>
      <c t="n" s="6" r="C54">
        <v>56000</v>
      </c>
    </row>
    <row spans="1:3" r="55">
      <c t="s" s="4" r="A55">
        <v>546</v>
      </c>
    </row>
    <row spans="1:3" r="56">
      <c t="s" s="3" r="A56">
        <v>447</v>
      </c>
    </row>
    <row spans="1:3" r="57">
      <c t="s" s="4" r="A57">
        <v>542</v>
      </c>
      <c t="n" s="7" r="B57">
        <v>204721</v>
      </c>
      <c t="n" s="7" r="C57">
        <v>237327</v>
      </c>
    </row>
    <row spans="1:3" r="58">
      <c t="s" s="4" r="A58">
        <v>547</v>
      </c>
    </row>
    <row spans="1:3" r="59">
      <c t="s" s="3" r="A59">
        <v>447</v>
      </c>
    </row>
    <row spans="1:3" r="60">
      <c t="s" s="4" r="A60">
        <v>548</v>
      </c>
      <c t="s" s="4" r="B60">
        <v>549</v>
      </c>
      <c t="s" s="4" r="C60">
        <v>550</v>
      </c>
    </row>
    <row spans="1:3" r="61">
      <c t="s" s="4" r="A61">
        <v>551</v>
      </c>
    </row>
    <row spans="1:3" r="62">
      <c t="s" s="3" r="A62">
        <v>447</v>
      </c>
    </row>
    <row spans="1:3" r="63">
      <c t="s" s="4" r="A63">
        <v>548</v>
      </c>
      <c t="s" s="4" r="B63">
        <v>552</v>
      </c>
      <c t="s" s="4" r="C63">
        <v>5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9"/>
  <sheetViews>
    <sheetView workbookViewId="0">
      <selection activeCell="A1" sqref="A1"/>
    </sheetView>
  </sheetViews>
  <sheetFormatPr baseColWidth="10" defaultRowHeight="15"/>
  <cols>
    <col customWidth="1" max="1" min="1" width="80"/>
    <col customWidth="1" max="2" min="2" width="21"/>
  </cols>
  <sheetData>
    <row spans="1:2" r="1">
      <c t="s" s="1" r="A1">
        <v>554</v>
      </c>
      <c t="s" s="2" r="B1">
        <v>373</v>
      </c>
    </row>
    <row spans="1:2" r="2">
      <c t="s" s="4" r="A2">
        <v>452</v>
      </c>
    </row>
    <row spans="1:2" r="3">
      <c t="s" s="3" r="A3">
        <v>555</v>
      </c>
    </row>
    <row spans="1:2" r="4">
      <c t="s" s="4" r="A4">
        <v>453</v>
      </c>
      <c t="n" s="7" r="B4">
        <v>300000000</v>
      </c>
    </row>
    <row spans="1:2" r="5">
      <c t="s" s="4" r="A5">
        <v>556</v>
      </c>
    </row>
    <row spans="1:2" r="6">
      <c t="s" s="3" r="A6">
        <v>555</v>
      </c>
    </row>
    <row spans="1:2" r="7">
      <c t="s" s="4" r="A7">
        <v>453</v>
      </c>
      <c t="n" s="6" r="B7">
        <v>10000000</v>
      </c>
    </row>
    <row spans="1:2" r="8">
      <c t="s" s="4" r="A8">
        <v>557</v>
      </c>
      <c t="n" s="7" r="B8">
        <v>-35000</v>
      </c>
    </row>
    <row spans="1:2" r="9">
      <c t="s" s="4" r="A9">
        <v>558</v>
      </c>
      <c t="s" s="4" r="B9">
        <v>559</v>
      </c>
    </row>
    <row spans="1:2" r="10">
      <c t="s" s="4" r="A10">
        <v>560</v>
      </c>
    </row>
    <row spans="1:2" r="11">
      <c t="s" s="3" r="A11">
        <v>555</v>
      </c>
    </row>
    <row spans="1:2" r="12">
      <c t="s" s="4" r="A12">
        <v>453</v>
      </c>
      <c t="n" s="7" r="B12">
        <v>10000000</v>
      </c>
    </row>
    <row spans="1:2" r="13">
      <c t="s" s="4" r="A13">
        <v>557</v>
      </c>
      <c t="n" s="7" r="B13">
        <v>-35000</v>
      </c>
    </row>
    <row spans="1:2" r="14">
      <c t="s" s="4" r="A14">
        <v>558</v>
      </c>
      <c t="s" s="4" r="B14">
        <v>559</v>
      </c>
    </row>
    <row spans="1:2" r="15">
      <c t="s" s="4" r="A15">
        <v>561</v>
      </c>
    </row>
    <row spans="1:2" r="16">
      <c t="s" s="3" r="A16">
        <v>555</v>
      </c>
    </row>
    <row spans="1:2" r="17">
      <c t="s" s="4" r="A17">
        <v>453</v>
      </c>
      <c t="n" s="7" r="B17">
        <v>10000000</v>
      </c>
    </row>
    <row spans="1:2" r="18">
      <c t="s" s="4" r="A18">
        <v>557</v>
      </c>
      <c t="n" s="7" r="B18">
        <v>-35000</v>
      </c>
    </row>
    <row spans="1:2" r="19">
      <c t="s" s="4" r="A19">
        <v>558</v>
      </c>
      <c t="s" s="4" r="B19">
        <v>559</v>
      </c>
    </row>
    <row spans="1:2" r="20">
      <c t="s" s="4" r="A20">
        <v>562</v>
      </c>
    </row>
    <row spans="1:2" r="21">
      <c t="s" s="3" r="A21">
        <v>555</v>
      </c>
    </row>
    <row spans="1:2" r="22">
      <c t="s" s="4" r="A22">
        <v>453</v>
      </c>
      <c t="n" s="7" r="B22">
        <v>10000000</v>
      </c>
    </row>
    <row spans="1:2" r="23">
      <c t="s" s="4" r="A23">
        <v>557</v>
      </c>
      <c t="n" s="7" r="B23">
        <v>-35000</v>
      </c>
    </row>
    <row spans="1:2" r="24">
      <c t="s" s="4" r="A24">
        <v>558</v>
      </c>
      <c t="s" s="4" r="B24">
        <v>559</v>
      </c>
    </row>
    <row spans="1:2" r="25">
      <c t="s" s="4" r="A25">
        <v>563</v>
      </c>
    </row>
    <row spans="1:2" r="26">
      <c t="s" s="3" r="A26">
        <v>555</v>
      </c>
    </row>
    <row spans="1:2" r="27">
      <c t="s" s="4" r="A27">
        <v>453</v>
      </c>
      <c t="n" s="7" r="B27">
        <v>10000000</v>
      </c>
    </row>
    <row spans="1:2" r="28">
      <c t="s" s="4" r="A28">
        <v>557</v>
      </c>
      <c t="n" s="7" r="B28">
        <v>-36000</v>
      </c>
    </row>
    <row spans="1:2" r="29">
      <c t="s" s="4" r="A29">
        <v>558</v>
      </c>
      <c t="s" s="4" r="B29">
        <v>564</v>
      </c>
    </row>
    <row spans="1:2" r="30">
      <c t="s" s="4" r="A30">
        <v>565</v>
      </c>
    </row>
    <row spans="1:2" r="31">
      <c t="s" s="3" r="A31">
        <v>555</v>
      </c>
    </row>
    <row spans="1:2" r="32">
      <c t="s" s="4" r="A32">
        <v>453</v>
      </c>
      <c t="n" s="7" r="B32">
        <v>25000000</v>
      </c>
    </row>
    <row spans="1:2" r="33">
      <c t="s" s="4" r="A33">
        <v>557</v>
      </c>
      <c t="n" s="7" r="B33">
        <v>-76000</v>
      </c>
    </row>
    <row spans="1:2" r="34">
      <c t="s" s="4" r="A34">
        <v>558</v>
      </c>
      <c t="s" s="4" r="B34">
        <v>566</v>
      </c>
    </row>
    <row spans="1:2" r="35">
      <c t="s" s="4" r="A35">
        <v>567</v>
      </c>
    </row>
    <row spans="1:2" r="36">
      <c t="s" s="3" r="A36">
        <v>555</v>
      </c>
    </row>
    <row spans="1:2" r="37">
      <c t="s" s="4" r="A37">
        <v>453</v>
      </c>
      <c t="n" s="7" r="B37">
        <v>25000000</v>
      </c>
    </row>
    <row spans="1:2" r="38">
      <c t="s" s="4" r="A38">
        <v>557</v>
      </c>
      <c t="n" s="7" r="B38">
        <v>-68000</v>
      </c>
    </row>
    <row spans="1:2" r="39">
      <c t="s" s="4" r="A39">
        <v>558</v>
      </c>
      <c t="s" s="4" r="B39">
        <v>568</v>
      </c>
    </row>
    <row spans="1:2" r="40">
      <c t="s" s="4" r="A40">
        <v>569</v>
      </c>
    </row>
    <row spans="1:2" r="41">
      <c t="s" s="3" r="A41">
        <v>555</v>
      </c>
    </row>
    <row spans="1:2" r="42">
      <c t="s" s="4" r="A42">
        <v>453</v>
      </c>
      <c t="n" s="7" r="B42">
        <v>25000000</v>
      </c>
    </row>
    <row spans="1:2" r="43">
      <c t="s" s="4" r="A43">
        <v>557</v>
      </c>
      <c t="n" s="7" r="B43">
        <v>-564000</v>
      </c>
    </row>
    <row spans="1:2" r="44">
      <c t="s" s="4" r="A44">
        <v>558</v>
      </c>
      <c t="s" s="4" r="B44">
        <v>570</v>
      </c>
    </row>
    <row spans="1:2" r="45">
      <c t="s" s="4" r="A45">
        <v>571</v>
      </c>
    </row>
    <row spans="1:2" r="46">
      <c t="s" s="3" r="A46">
        <v>555</v>
      </c>
    </row>
    <row spans="1:2" r="47">
      <c t="s" s="4" r="A47">
        <v>453</v>
      </c>
      <c t="n" s="7" r="B47">
        <v>50000000</v>
      </c>
    </row>
    <row spans="1:2" r="48">
      <c t="s" s="4" r="A48">
        <v>557</v>
      </c>
      <c t="n" s="7" r="B48">
        <v>-1753000</v>
      </c>
    </row>
    <row spans="1:2" r="49">
      <c t="s" s="4" r="A49">
        <v>558</v>
      </c>
      <c t="s" s="4" r="B49">
        <v>572</v>
      </c>
    </row>
    <row spans="1:2" r="50">
      <c t="s" s="4" r="A50">
        <v>573</v>
      </c>
    </row>
    <row spans="1:2" r="51">
      <c t="s" s="3" r="A51">
        <v>555</v>
      </c>
    </row>
    <row spans="1:2" r="52">
      <c t="s" s="4" r="A52">
        <v>453</v>
      </c>
      <c t="n" s="7" r="B52">
        <v>25000000</v>
      </c>
    </row>
    <row spans="1:2" r="53">
      <c t="s" s="4" r="A53">
        <v>557</v>
      </c>
      <c t="n" s="7" r="B53">
        <v>-896000</v>
      </c>
    </row>
    <row spans="1:2" r="54">
      <c t="s" s="4" r="A54">
        <v>558</v>
      </c>
      <c t="s" s="4" r="B54">
        <v>574</v>
      </c>
    </row>
    <row spans="1:2" r="55">
      <c t="s" s="4" r="A55">
        <v>575</v>
      </c>
    </row>
    <row spans="1:2" r="56">
      <c t="s" s="3" r="A56">
        <v>555</v>
      </c>
    </row>
    <row spans="1:2" r="57">
      <c t="s" s="4" r="A57">
        <v>453</v>
      </c>
      <c t="n" s="7" r="B57">
        <v>25000000</v>
      </c>
    </row>
    <row spans="1:2" r="58">
      <c t="s" s="4" r="A58">
        <v>557</v>
      </c>
      <c t="n" s="7" r="B58">
        <v>-1156000</v>
      </c>
    </row>
    <row spans="1:2" r="59">
      <c t="s" s="4" r="A59">
        <v>558</v>
      </c>
      <c t="s" s="4" r="B59">
        <v>576</v>
      </c>
    </row>
    <row spans="1:2" r="60">
      <c t="s" s="4" r="A60">
        <v>577</v>
      </c>
    </row>
    <row spans="1:2" r="61">
      <c t="s" s="3" r="A61">
        <v>555</v>
      </c>
    </row>
    <row spans="1:2" r="62">
      <c t="s" s="4" r="A62">
        <v>453</v>
      </c>
      <c t="n" s="7" r="B62">
        <v>25000000</v>
      </c>
    </row>
    <row spans="1:2" r="63">
      <c t="s" s="4" r="A63">
        <v>557</v>
      </c>
      <c t="n" s="7" r="B63">
        <v>-587000</v>
      </c>
    </row>
    <row spans="1:2" r="64">
      <c t="s" s="4" r="A64">
        <v>558</v>
      </c>
      <c t="s" s="4" r="B64">
        <v>578</v>
      </c>
    </row>
    <row spans="1:2" r="65">
      <c t="s" s="4" r="A65">
        <v>579</v>
      </c>
    </row>
    <row spans="1:2" r="66">
      <c t="s" s="3" r="A66">
        <v>555</v>
      </c>
    </row>
    <row spans="1:2" r="67">
      <c t="s" s="4" r="A67">
        <v>453</v>
      </c>
      <c t="n" s="7" r="B67">
        <v>50000000</v>
      </c>
    </row>
    <row spans="1:2" r="68">
      <c t="s" s="4" r="A68">
        <v>557</v>
      </c>
      <c t="n" s="7" r="B68">
        <v>-1188000</v>
      </c>
    </row>
    <row spans="1:2" r="69">
      <c t="s" s="4" r="A69">
        <v>558</v>
      </c>
      <c t="s" s="4" r="B69">
        <v>580</v>
      </c>
    </row>
    <row spans="1:2" r="70">
      <c t="s" s="4" r="A70">
        <v>581</v>
      </c>
    </row>
    <row spans="1:2" r="71">
      <c t="s" s="3" r="A71">
        <v>555</v>
      </c>
    </row>
    <row spans="1:2" r="72">
      <c t="s" s="4" r="A72">
        <v>453</v>
      </c>
      <c t="n" s="7" r="B72">
        <v>35000000</v>
      </c>
    </row>
    <row spans="1:2" r="73">
      <c t="s" s="4" r="A73">
        <v>557</v>
      </c>
      <c t="n" s="7" r="B73">
        <v>-830000</v>
      </c>
    </row>
    <row spans="1:2" r="74">
      <c t="s" s="4" r="A74">
        <v>558</v>
      </c>
      <c t="s" s="4" r="B74">
        <v>582</v>
      </c>
    </row>
    <row spans="1:2" r="75">
      <c t="s" s="4" r="A75">
        <v>583</v>
      </c>
    </row>
    <row spans="1:2" r="76">
      <c t="s" s="3" r="A76">
        <v>555</v>
      </c>
    </row>
    <row spans="1:2" r="77">
      <c t="s" s="4" r="A77">
        <v>453</v>
      </c>
      <c t="n" s="7" r="B77">
        <v>25000000</v>
      </c>
    </row>
    <row spans="1:2" r="78">
      <c t="s" s="4" r="A78">
        <v>557</v>
      </c>
      <c t="n" s="7" r="B78">
        <v>-598000</v>
      </c>
    </row>
    <row spans="1:2" r="79">
      <c t="s" s="4" r="A79">
        <v>558</v>
      </c>
      <c t="s" s="4" r="B79">
        <v>584</v>
      </c>
    </row>
    <row spans="1:2" r="80">
      <c t="s" s="4" r="A80">
        <v>585</v>
      </c>
    </row>
    <row spans="1:2" r="81">
      <c t="s" s="3" r="A81">
        <v>555</v>
      </c>
    </row>
    <row spans="1:2" r="82">
      <c t="s" s="4" r="A82">
        <v>453</v>
      </c>
      <c t="n" s="7" r="B82">
        <v>15000000</v>
      </c>
    </row>
    <row spans="1:2" r="83">
      <c t="s" s="4" r="A83">
        <v>557</v>
      </c>
      <c t="n" s="7" r="B83">
        <v>-360000</v>
      </c>
    </row>
    <row spans="1:2" r="84">
      <c t="s" s="4" r="A84">
        <v>558</v>
      </c>
      <c t="s" s="4" r="B84">
        <v>584</v>
      </c>
    </row>
    <row spans="1:2" r="85">
      <c t="s" s="4" r="A85">
        <v>586</v>
      </c>
    </row>
    <row spans="1:2" r="86">
      <c t="s" s="3" r="A86">
        <v>555</v>
      </c>
    </row>
    <row spans="1:2" r="87">
      <c t="s" s="4" r="A87">
        <v>453</v>
      </c>
      <c t="n" s="7" r="B87">
        <v>25000000</v>
      </c>
    </row>
    <row spans="1:2" r="88">
      <c t="s" s="4" r="A88">
        <v>557</v>
      </c>
      <c t="n" s="7" r="B88">
        <v>-1031000</v>
      </c>
    </row>
    <row spans="1:2" r="89">
      <c t="s" s="4" r="A89">
        <v>558</v>
      </c>
      <c t="s" s="4" r="B89">
        <v>587</v>
      </c>
    </row>
    <row spans="1:2" r="90">
      <c t="s" s="4" r="A90">
        <v>588</v>
      </c>
    </row>
    <row spans="1:2" r="91">
      <c t="s" s="3" r="A91">
        <v>555</v>
      </c>
    </row>
    <row spans="1:2" r="92">
      <c t="s" s="4" r="A92">
        <v>453</v>
      </c>
      <c t="n" s="7" r="B92">
        <v>25000000</v>
      </c>
    </row>
    <row spans="1:2" r="93">
      <c t="s" s="4" r="A93">
        <v>557</v>
      </c>
      <c t="n" s="7" r="B93">
        <v>-1031000</v>
      </c>
    </row>
    <row spans="1:2" r="94">
      <c t="s" s="4" r="A94">
        <v>558</v>
      </c>
      <c t="s" s="4" r="B94">
        <v>589</v>
      </c>
    </row>
    <row spans="1:2" r="95">
      <c t="s" s="4" r="A95">
        <v>590</v>
      </c>
    </row>
    <row spans="1:2" r="96">
      <c t="s" s="3" r="A96">
        <v>555</v>
      </c>
    </row>
    <row spans="1:2" r="97">
      <c t="s" s="4" r="A97">
        <v>453</v>
      </c>
      <c t="n" s="7" r="B97">
        <v>100000000</v>
      </c>
    </row>
    <row spans="1:2" r="98">
      <c t="s" s="4" r="A98">
        <v>557</v>
      </c>
      <c t="n" s="7" r="B98">
        <v>-4407000</v>
      </c>
    </row>
    <row spans="1:2" r="99">
      <c t="s" s="4" r="A99">
        <v>558</v>
      </c>
      <c t="s" s="4" r="B99">
        <v>591</v>
      </c>
    </row>
    <row spans="1:2" r="100">
      <c t="s" s="4" r="A100">
        <v>592</v>
      </c>
    </row>
    <row spans="1:2" r="101">
      <c t="s" s="3" r="A101">
        <v>555</v>
      </c>
    </row>
    <row spans="1:2" r="102">
      <c t="s" s="4" r="A102">
        <v>453</v>
      </c>
      <c t="n" s="7" r="B102">
        <v>25000000</v>
      </c>
    </row>
    <row spans="1:2" r="103">
      <c t="s" s="4" r="A103">
        <v>557</v>
      </c>
      <c t="n" s="7" r="B103">
        <v>-1253000</v>
      </c>
    </row>
    <row spans="1:2" r="104">
      <c t="s" s="4" r="A104">
        <v>558</v>
      </c>
      <c t="s" s="4" r="B104">
        <v>593</v>
      </c>
    </row>
    <row spans="1:2" r="105">
      <c t="s" s="4" r="A105">
        <v>594</v>
      </c>
    </row>
    <row spans="1:2" r="106">
      <c t="s" s="3" r="A106">
        <v>555</v>
      </c>
    </row>
    <row spans="1:2" r="107">
      <c t="s" s="4" r="A107">
        <v>453</v>
      </c>
      <c t="n" s="7" r="B107">
        <v>25000000</v>
      </c>
    </row>
    <row spans="1:2" r="108">
      <c t="s" s="4" r="A108">
        <v>557</v>
      </c>
      <c t="n" s="7" r="B108">
        <v>-546000</v>
      </c>
    </row>
    <row spans="1:2" r="109">
      <c t="s" s="4" r="A109">
        <v>558</v>
      </c>
      <c t="s" s="4" r="B109">
        <v>595</v>
      </c>
    </row>
    <row spans="1:2" r="110">
      <c t="s" s="4" r="A110">
        <v>596</v>
      </c>
    </row>
    <row spans="1:2" r="111">
      <c t="s" s="3" r="A111">
        <v>555</v>
      </c>
    </row>
    <row spans="1:2" r="112">
      <c t="s" s="4" r="A112">
        <v>453</v>
      </c>
      <c t="n" s="7" r="B112">
        <v>50000000</v>
      </c>
    </row>
    <row spans="1:2" r="113">
      <c t="s" s="4" r="A113">
        <v>557</v>
      </c>
      <c t="n" s="7" r="B113">
        <v>-1121000</v>
      </c>
    </row>
    <row spans="1:2" r="114">
      <c t="s" s="4" r="A114">
        <v>558</v>
      </c>
      <c t="s" s="4" r="B114">
        <v>597</v>
      </c>
    </row>
    <row spans="1:2" r="115">
      <c t="s" s="4" r="A115">
        <v>598</v>
      </c>
    </row>
    <row spans="1:2" r="116">
      <c t="s" s="3" r="A116">
        <v>555</v>
      </c>
    </row>
    <row spans="1:2" r="117">
      <c t="s" s="4" r="A117">
        <v>453</v>
      </c>
      <c t="n" s="7" r="B117">
        <v>50000000</v>
      </c>
    </row>
    <row spans="1:2" r="118">
      <c t="s" s="4" r="A118">
        <v>557</v>
      </c>
      <c t="n" s="7" r="B118">
        <v>-1167000</v>
      </c>
    </row>
    <row spans="1:2" r="119">
      <c t="s" s="4" r="A119">
        <v>558</v>
      </c>
      <c t="s" s="4" r="B119">
        <v>59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23</v>
      </c>
    </row>
    <row spans="1:3" r="2">
      <c t="s" s="3" r="A2">
        <v>601</v>
      </c>
    </row>
    <row spans="1:3" r="3">
      <c t="s" s="4" r="A3">
        <v>602</v>
      </c>
      <c t="n" s="7" r="B3">
        <v>0</v>
      </c>
      <c t="n" s="7" r="C3">
        <v>275000</v>
      </c>
    </row>
    <row spans="1:3" r="4">
      <c t="s" s="4" r="A4">
        <v>603</v>
      </c>
      <c t="n" s="6" r="B4">
        <v>0</v>
      </c>
      <c t="n" s="6" r="C4">
        <v>1867</v>
      </c>
    </row>
    <row spans="1:3" r="5">
      <c t="s" s="4" r="A5">
        <v>604</v>
      </c>
      <c t="n" s="6" r="B5">
        <v>675000</v>
      </c>
      <c t="n" s="6" r="C5">
        <v>400000</v>
      </c>
    </row>
    <row spans="1:3" r="6">
      <c t="s" s="4" r="A6">
        <v>605</v>
      </c>
      <c t="n" s="7" r="B6">
        <v>-18808</v>
      </c>
      <c t="n" s="7" r="C6">
        <v>-37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t="s" s="1" r="A1">
        <v>606</v>
      </c>
      <c t="s" s="2" r="B1">
        <v>75</v>
      </c>
      <c t="s" s="2" r="D1">
        <v>1</v>
      </c>
    </row>
    <row spans="1:5" r="2">
      <c t="s" s="2" r="B2">
        <v>607</v>
      </c>
      <c t="s" s="2" r="C2">
        <v>608</v>
      </c>
      <c t="s" s="2" r="D2">
        <v>607</v>
      </c>
      <c t="s" s="2" r="E2">
        <v>608</v>
      </c>
    </row>
    <row spans="1:5" r="3">
      <c t="s" s="3" r="A3">
        <v>609</v>
      </c>
    </row>
    <row spans="1:5" r="4">
      <c t="s" s="4" r="A4">
        <v>610</v>
      </c>
      <c t="n" s="7" r="B4">
        <v>0</v>
      </c>
      <c t="n" s="7" r="C4">
        <v>92</v>
      </c>
      <c t="n" s="7" r="D4">
        <v>0</v>
      </c>
      <c t="n" s="7" r="E4">
        <v>92</v>
      </c>
    </row>
    <row spans="1:5" r="5">
      <c t="s" s="4" r="A5">
        <v>611</v>
      </c>
      <c t="n" s="6" r="B5">
        <v>3800</v>
      </c>
      <c t="n" s="6" r="D5">
        <v>3800</v>
      </c>
    </row>
    <row spans="1:5" r="6">
      <c t="s" s="4" r="A6">
        <v>612</v>
      </c>
      <c t="n" s="6" r="B6">
        <v>-5797</v>
      </c>
      <c t="n" s="6" r="C6">
        <v>3695</v>
      </c>
      <c t="n" s="6" r="D6">
        <v>-18365</v>
      </c>
      <c t="n" s="6" r="E6">
        <v>-976</v>
      </c>
    </row>
    <row spans="1:5" r="7">
      <c t="s" s="4" r="A7">
        <v>613</v>
      </c>
      <c t="n" s="6" r="B7">
        <v>729</v>
      </c>
      <c t="n" s="6" r="C7">
        <v>926</v>
      </c>
      <c t="n" s="6" r="D7">
        <v>1474</v>
      </c>
      <c t="n" s="6" r="E7">
        <v>1592</v>
      </c>
    </row>
    <row spans="1:5" r="8">
      <c t="s" s="4" r="A8">
        <v>614</v>
      </c>
      <c t="n" s="7" r="B8">
        <v>0</v>
      </c>
      <c t="n" s="7" r="C8">
        <v>92</v>
      </c>
      <c t="n" s="7" r="D8">
        <v>0</v>
      </c>
      <c t="n" s="7" r="E8">
        <v>92</v>
      </c>
    </row>
    <row spans="1:5" r="9">
      <c t="s" s="3" r="A9">
        <v>615</v>
      </c>
    </row>
    <row spans="1:5" r="10">
      <c t="s" s="4" r="A10">
        <v>616</v>
      </c>
      <c t="n" s="6" r="B10">
        <v>23</v>
      </c>
      <c t="n" s="6" r="D10">
        <v>23</v>
      </c>
    </row>
    <row spans="1:5" r="11">
      <c t="s" s="4" r="A11">
        <v>617</v>
      </c>
      <c t="n" s="7" r="B11">
        <v>19600</v>
      </c>
      <c t="n" s="7" r="D11">
        <v>19600</v>
      </c>
    </row>
    <row spans="1:5" r="12">
      <c t="s" s="4" r="A12">
        <v>618</v>
      </c>
      <c t="n" s="6" r="B12">
        <v>800</v>
      </c>
      <c t="n" s="6" r="D12">
        <v>800</v>
      </c>
    </row>
    <row spans="1:5" r="13">
      <c t="s" s="4" r="A13">
        <v>619</v>
      </c>
      <c t="n" s="6" r="B13">
        <v>19700</v>
      </c>
      <c t="n" s="6" r="D13">
        <v>19700</v>
      </c>
    </row>
    <row spans="1:5" r="14">
      <c t="s" s="4" r="A14">
        <v>527</v>
      </c>
    </row>
    <row spans="1:5" r="15">
      <c t="s" s="3" r="A15">
        <v>615</v>
      </c>
    </row>
    <row spans="1:5" r="16">
      <c t="s" s="4" r="A16">
        <v>620</v>
      </c>
      <c t="n" s="7" r="B16">
        <v>100</v>
      </c>
      <c t="n" s="7" r="D16">
        <v>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3</v>
      </c>
    </row>
    <row spans="1:3" r="2">
      <c t="s" s="3" r="A2">
        <v>622</v>
      </c>
    </row>
    <row spans="1:3" r="3">
      <c t="s" s="4" r="A3">
        <v>623</v>
      </c>
      <c t="n" s="7" r="B3">
        <v>0</v>
      </c>
      <c t="n" s="7" r="C3">
        <v>1867</v>
      </c>
    </row>
    <row spans="1:3" r="4">
      <c t="s" s="4" r="A4">
        <v>624</v>
      </c>
      <c t="n" s="6" r="B4">
        <v>-18808</v>
      </c>
      <c t="n" s="6" r="C4">
        <v>-3766</v>
      </c>
    </row>
    <row spans="1:3" r="5">
      <c t="n" s="12" r="A5">
        <v>1</v>
      </c>
    </row>
    <row spans="1:3" r="6">
      <c t="s" s="3" r="A6">
        <v>622</v>
      </c>
    </row>
    <row spans="1:3" r="7">
      <c t="s" s="4" r="A7">
        <v>623</v>
      </c>
      <c t="n" s="6" r="B7">
        <v>0</v>
      </c>
      <c t="n" s="6" r="C7">
        <v>0</v>
      </c>
    </row>
    <row spans="1:3" r="8">
      <c t="s" s="4" r="A8">
        <v>624</v>
      </c>
      <c t="n" s="6" r="B8">
        <v>0</v>
      </c>
      <c t="n" s="6" r="C8">
        <v>0</v>
      </c>
    </row>
    <row spans="1:3" r="9">
      <c t="n" s="12" r="A9">
        <v>2</v>
      </c>
    </row>
    <row spans="1:3" r="10">
      <c t="s" s="3" r="A10">
        <v>622</v>
      </c>
    </row>
    <row spans="1:3" r="11">
      <c t="s" s="4" r="A11">
        <v>623</v>
      </c>
      <c t="n" s="6" r="B11">
        <v>0</v>
      </c>
      <c t="n" s="6" r="C11">
        <v>1867</v>
      </c>
    </row>
    <row spans="1:3" r="12">
      <c t="s" s="4" r="A12">
        <v>624</v>
      </c>
      <c t="n" s="6" r="B12">
        <v>-18808</v>
      </c>
      <c t="n" s="6" r="C12">
        <v>-3766</v>
      </c>
    </row>
    <row spans="1:3" r="13">
      <c t="n" s="12" r="A13">
        <v>3</v>
      </c>
    </row>
    <row spans="1:3" r="14">
      <c t="s" s="3" r="A14">
        <v>622</v>
      </c>
    </row>
    <row spans="1:3" r="15">
      <c t="s" s="4" r="A15">
        <v>623</v>
      </c>
      <c t="n" s="6" r="B15">
        <v>0</v>
      </c>
      <c t="n" s="6" r="C15">
        <v>0</v>
      </c>
    </row>
    <row spans="1:3" r="16">
      <c t="s" s="4" r="A16">
        <v>624</v>
      </c>
      <c t="n" s="7" r="B16">
        <v>0</v>
      </c>
      <c t="n" s="7" r="C16">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35"/>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s="1" r="A1">
        <v>625</v>
      </c>
      <c t="s" s="2" r="B1">
        <v>626</v>
      </c>
      <c t="s" s="2" r="C1">
        <v>2</v>
      </c>
      <c t="s" s="2" r="D1">
        <v>627</v>
      </c>
      <c t="s" s="2" r="E1">
        <v>628</v>
      </c>
      <c t="s" s="2" r="F1">
        <v>521</v>
      </c>
      <c t="s" s="2" r="G1">
        <v>629</v>
      </c>
      <c t="s" s="2" r="H1">
        <v>23</v>
      </c>
      <c t="s" s="2" r="I1">
        <v>630</v>
      </c>
      <c t="s" s="2" r="J1">
        <v>631</v>
      </c>
      <c t="s" s="2" r="K1">
        <v>632</v>
      </c>
      <c t="s" s="2" r="L1">
        <v>76</v>
      </c>
      <c t="s" s="2" r="M1">
        <v>633</v>
      </c>
      <c t="s" s="2" r="N1">
        <v>634</v>
      </c>
      <c t="s" s="2" r="O1">
        <v>635</v>
      </c>
      <c t="s" s="2" r="P1">
        <v>2</v>
      </c>
      <c t="s" s="2" r="Q1">
        <v>23</v>
      </c>
    </row>
    <row spans="1:17" r="2">
      <c t="s" s="3" r="A2">
        <v>636</v>
      </c>
    </row>
    <row spans="1:17" r="3">
      <c t="s" s="4" r="A3">
        <v>66</v>
      </c>
      <c t="n" s="6" r="C3">
        <v>15000000</v>
      </c>
      <c t="n" s="6" r="H3">
        <v>10000000</v>
      </c>
      <c t="n" s="6" r="P3">
        <v>15000000</v>
      </c>
      <c t="n" s="6" r="Q3">
        <v>10000000</v>
      </c>
    </row>
    <row spans="1:17" r="4">
      <c t="s" s="4" r="A4">
        <v>65</v>
      </c>
      <c t="n" s="8" r="C4">
        <v>0.01</v>
      </c>
      <c t="n" s="8" r="H4">
        <v>0.01</v>
      </c>
      <c t="n" s="8" r="P4">
        <v>0.01</v>
      </c>
      <c t="n" s="8" r="Q4">
        <v>0.01</v>
      </c>
    </row>
    <row spans="1:17" r="5">
      <c t="s" s="4" r="A5">
        <v>59</v>
      </c>
    </row>
    <row spans="1:17" r="6">
      <c t="s" s="3" r="A6">
        <v>636</v>
      </c>
    </row>
    <row spans="1:17" r="7">
      <c t="s" s="4" r="A7">
        <v>637</v>
      </c>
      <c t="n" s="13" r="D7">
        <v>0.4140625</v>
      </c>
      <c t="n" s="13" r="G7">
        <v>0.4140625</v>
      </c>
      <c t="n" s="13" r="I7">
        <v>0.4140625</v>
      </c>
      <c t="n" s="13" r="K7">
        <v>0.4140625</v>
      </c>
      <c t="n" s="13" r="M7">
        <v>0.4140625</v>
      </c>
      <c t="n" s="13" r="O7">
        <v>0.4140625</v>
      </c>
      <c t="n" s="14" r="P7">
        <v>0.828125</v>
      </c>
      <c t="n" s="15" r="Q7">
        <v>1.65625</v>
      </c>
    </row>
    <row spans="1:17" r="8">
      <c t="s" s="4" r="A8">
        <v>638</v>
      </c>
      <c t="n" s="16" r="C8">
        <v>0.4140625</v>
      </c>
      <c t="n" s="13" r="E8">
        <v>0.4140625</v>
      </c>
      <c t="n" s="16" r="H8">
        <v>0.4140625</v>
      </c>
      <c t="n" s="13" r="J8">
        <v>0.4140625</v>
      </c>
      <c t="n" s="13" r="L8">
        <v>0.4140625</v>
      </c>
      <c t="n" s="13" r="N8">
        <v>0.4140625</v>
      </c>
      <c t="n" s="17" r="P8">
        <v>0.828125</v>
      </c>
      <c t="n" s="15" r="Q8">
        <v>1.65625</v>
      </c>
    </row>
    <row spans="1:17" r="9">
      <c t="s" s="4" r="A9">
        <v>639</v>
      </c>
      <c t="n" s="6" r="P9">
        <v>2800000</v>
      </c>
    </row>
    <row spans="1:17" r="10">
      <c t="s" s="4" r="A10">
        <v>640</v>
      </c>
      <c t="n" s="6" r="C10">
        <v>25</v>
      </c>
      <c t="n" s="7" r="P10">
        <v>25</v>
      </c>
    </row>
    <row spans="1:17" r="11">
      <c t="s" s="4" r="A11">
        <v>641</v>
      </c>
      <c t="s" s="4" r="P11">
        <v>642</v>
      </c>
    </row>
    <row spans="1:17" r="12">
      <c t="s" s="4" r="A12">
        <v>643</v>
      </c>
    </row>
    <row spans="1:17" r="13">
      <c t="s" s="3" r="A13">
        <v>636</v>
      </c>
    </row>
    <row spans="1:17" r="14">
      <c t="s" s="4" r="A14">
        <v>637</v>
      </c>
      <c t="n" s="13" r="B14">
        <v>0.4140625</v>
      </c>
    </row>
    <row spans="1:17" r="15">
      <c t="s" s="4" r="A15">
        <v>60</v>
      </c>
    </row>
    <row spans="1:17" r="16">
      <c t="s" s="3" r="A16">
        <v>636</v>
      </c>
    </row>
    <row spans="1:17" r="17">
      <c t="s" s="4" r="A17">
        <v>637</v>
      </c>
      <c t="n" s="15" r="D17">
        <v>0.49653</v>
      </c>
      <c t="n" s="18" r="P17">
        <v>0.49653</v>
      </c>
    </row>
    <row spans="1:17" r="18">
      <c t="s" s="4" r="A18">
        <v>638</v>
      </c>
      <c t="n" s="15" r="C18">
        <v>0.49653</v>
      </c>
      <c t="n" s="18" r="P18">
        <v>0.49653</v>
      </c>
    </row>
    <row spans="1:17" r="19">
      <c t="s" s="4" r="A19">
        <v>65</v>
      </c>
      <c t="n" s="8" r="F19">
        <v>0.01</v>
      </c>
    </row>
    <row spans="1:17" r="20">
      <c t="s" s="4" r="A20">
        <v>639</v>
      </c>
      <c t="n" s="6" r="F20">
        <v>3000000</v>
      </c>
      <c t="n" s="6" r="P20">
        <v>3000000</v>
      </c>
    </row>
    <row spans="1:17" r="21">
      <c t="s" s="4" r="A21">
        <v>640</v>
      </c>
      <c t="n" s="6" r="C21">
        <v>25</v>
      </c>
      <c t="n" s="7" r="F21">
        <v>25</v>
      </c>
      <c t="n" s="7" r="P21">
        <v>25</v>
      </c>
    </row>
    <row spans="1:17" r="22">
      <c t="s" s="4" r="A22">
        <v>641</v>
      </c>
      <c t="s" s="4" r="F22">
        <v>644</v>
      </c>
      <c t="s" s="4" r="P22">
        <v>644</v>
      </c>
    </row>
    <row spans="1:17" r="23">
      <c t="s" s="4" r="A23">
        <v>645</v>
      </c>
    </row>
    <row spans="1:17" r="24">
      <c t="s" s="3" r="A24">
        <v>636</v>
      </c>
    </row>
    <row spans="1:17" r="25">
      <c t="s" s="4" r="A25">
        <v>637</v>
      </c>
      <c t="n" s="16" r="B25">
        <v>0.4296875</v>
      </c>
    </row>
    <row spans="1:17" r="26">
      <c t="s" s="4" r="A26">
        <v>57</v>
      </c>
    </row>
    <row spans="1:17" r="27">
      <c t="s" s="3" r="A27">
        <v>636</v>
      </c>
    </row>
    <row spans="1:17" r="28">
      <c t="s" s="4" r="A28">
        <v>637</v>
      </c>
      <c t="n" s="19" r="D28">
        <v>0.5625</v>
      </c>
      <c t="n" s="19" r="G28">
        <v>0.5625</v>
      </c>
      <c t="n" s="19" r="I28">
        <v>0.5625</v>
      </c>
      <c t="n" s="19" r="K28">
        <v>0.5625</v>
      </c>
      <c t="n" s="19" r="M28">
        <v>0.5625</v>
      </c>
      <c t="n" s="19" r="O28">
        <v>0.5625</v>
      </c>
      <c t="n" s="20" r="P28">
        <v>1.125</v>
      </c>
      <c t="n" s="21" r="Q28">
        <v>2.25</v>
      </c>
    </row>
    <row spans="1:17" r="29">
      <c t="s" s="4" r="A29">
        <v>638</v>
      </c>
      <c t="n" s="22" r="C29">
        <v>0.5625</v>
      </c>
      <c t="n" s="19" r="E29">
        <v>0.5625</v>
      </c>
      <c t="n" s="19" r="H29">
        <v>0.5625</v>
      </c>
      <c t="n" s="19" r="J29">
        <v>0.5625</v>
      </c>
      <c t="n" s="19" r="L29">
        <v>0.5625</v>
      </c>
      <c t="n" s="19" r="N29">
        <v>0.5625</v>
      </c>
      <c t="n" s="20" r="P29">
        <v>1.125</v>
      </c>
      <c t="n" s="8" r="Q29">
        <v>2.25</v>
      </c>
    </row>
    <row spans="1:17" r="30">
      <c t="s" s="4" r="A30">
        <v>639</v>
      </c>
      <c t="n" s="6" r="P30">
        <v>2760000</v>
      </c>
    </row>
    <row spans="1:17" r="31">
      <c t="s" s="4" r="A31">
        <v>640</v>
      </c>
      <c t="n" s="7" r="C31">
        <v>25</v>
      </c>
      <c t="n" s="7" r="P31">
        <v>25</v>
      </c>
    </row>
    <row spans="1:17" r="32">
      <c t="s" s="4" r="A32">
        <v>641</v>
      </c>
      <c t="s" s="4" r="P32">
        <v>646</v>
      </c>
    </row>
    <row spans="1:17" r="33">
      <c t="s" s="4" r="A33">
        <v>647</v>
      </c>
    </row>
    <row spans="1:17" r="34">
      <c t="s" s="3" r="A34">
        <v>636</v>
      </c>
    </row>
    <row spans="1:17" r="35">
      <c t="s" s="4" r="A35">
        <v>637</v>
      </c>
      <c t="n" s="19" r="B35">
        <v>0.56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AH5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3"/>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spans="1:34" r="1">
      <c t="s" s="1" r="A1">
        <v>648</v>
      </c>
      <c t="s" s="2" r="B1">
        <v>649</v>
      </c>
      <c t="s" s="2" r="C1">
        <v>650</v>
      </c>
      <c t="s" s="2" r="D1">
        <v>651</v>
      </c>
      <c t="s" s="2" r="E1">
        <v>626</v>
      </c>
      <c t="s" s="2" r="F1">
        <v>652</v>
      </c>
      <c t="s" s="2" r="G1">
        <v>653</v>
      </c>
      <c t="s" s="2" r="H1">
        <v>654</v>
      </c>
      <c t="s" s="2" r="I1">
        <v>627</v>
      </c>
      <c t="s" s="2" r="J1">
        <v>655</v>
      </c>
      <c t="s" s="2" r="K1">
        <v>656</v>
      </c>
      <c t="s" s="2" r="L1">
        <v>629</v>
      </c>
      <c t="s" s="2" r="M1">
        <v>657</v>
      </c>
      <c t="s" s="2" r="N1">
        <v>658</v>
      </c>
      <c t="s" s="2" r="O1">
        <v>659</v>
      </c>
      <c t="s" s="2" r="P1">
        <v>660</v>
      </c>
      <c t="s" s="2" r="Q1">
        <v>630</v>
      </c>
      <c t="s" s="2" r="R1">
        <v>661</v>
      </c>
      <c t="s" s="2" r="S1">
        <v>662</v>
      </c>
      <c t="s" s="2" r="T1">
        <v>663</v>
      </c>
      <c t="s" s="2" r="U1">
        <v>632</v>
      </c>
      <c t="s" s="2" r="V1">
        <v>664</v>
      </c>
      <c t="s" s="2" r="W1">
        <v>665</v>
      </c>
      <c t="s" s="2" r="X1">
        <v>666</v>
      </c>
      <c t="s" s="2" r="Y1">
        <v>633</v>
      </c>
      <c t="s" s="2" r="Z1">
        <v>667</v>
      </c>
      <c t="s" s="2" r="AA1">
        <v>668</v>
      </c>
      <c t="s" s="2" r="AB1">
        <v>635</v>
      </c>
      <c t="s" s="2" r="AC1">
        <v>669</v>
      </c>
      <c t="s" s="2" r="AD1">
        <v>670</v>
      </c>
      <c t="s" s="2" r="AE1">
        <v>3</v>
      </c>
      <c t="s" s="2" r="AF1">
        <v>2</v>
      </c>
      <c t="s" s="2" r="AG1">
        <v>76</v>
      </c>
      <c t="s" s="2" r="AH1">
        <v>23</v>
      </c>
    </row>
    <row spans="1:34" r="2">
      <c t="s" s="3" r="A2">
        <v>636</v>
      </c>
    </row>
    <row spans="1:34" r="3">
      <c t="s" s="4" r="A3">
        <v>178</v>
      </c>
      <c t="n" s="7" r="AF3">
        <v>0</v>
      </c>
      <c t="n" s="7" r="AG3">
        <v>71827000</v>
      </c>
    </row>
    <row spans="1:34" r="4">
      <c t="s" s="4" r="A4">
        <v>119</v>
      </c>
    </row>
    <row spans="1:34" r="5">
      <c t="s" s="3" r="A5">
        <v>636</v>
      </c>
    </row>
    <row spans="1:34" r="6">
      <c t="s" s="4" r="A6">
        <v>671</v>
      </c>
      <c t="n" s="17" r="I6">
        <v>0.115833</v>
      </c>
      <c t="n" s="17" r="L6">
        <v>0.115833</v>
      </c>
      <c t="n" s="17" r="Q6">
        <v>0.115833</v>
      </c>
      <c t="n" s="20" r="U6">
        <v>0.115</v>
      </c>
      <c t="n" s="20" r="Y6">
        <v>0.115</v>
      </c>
      <c t="n" s="19" r="AB6">
        <v>0.1125</v>
      </c>
      <c t="n" s="19" r="AD6">
        <v>0.1125</v>
      </c>
      <c t="n" s="17" r="AF6">
        <v>1.042497</v>
      </c>
      <c t="n" s="20" r="AH6">
        <v>1.365</v>
      </c>
    </row>
    <row spans="1:34" r="7">
      <c t="s" s="4" r="A7">
        <v>672</v>
      </c>
      <c t="n" s="17" r="G7">
        <v>0.115833</v>
      </c>
      <c t="n" s="17" r="H7">
        <v>0.115833</v>
      </c>
      <c t="n" s="17" r="J7">
        <v>0.115833</v>
      </c>
      <c t="n" s="17" r="K7">
        <v>0.115833</v>
      </c>
      <c t="n" s="17" r="M7">
        <v>0.115833</v>
      </c>
      <c t="n" s="20" r="N7">
        <v>0.115</v>
      </c>
      <c t="n" s="20" r="O7">
        <v>0.115</v>
      </c>
      <c t="n" s="20" r="P7">
        <v>0.115</v>
      </c>
      <c t="n" s="20" r="R7">
        <v>0.115</v>
      </c>
      <c t="n" s="20" r="S7">
        <v>0.115</v>
      </c>
      <c t="n" s="20" r="T7">
        <v>0.115</v>
      </c>
      <c t="n" s="19" r="V7">
        <v>0.1125</v>
      </c>
      <c t="n" s="19" r="W7">
        <v>0.1125</v>
      </c>
      <c t="n" s="19" r="X7">
        <v>0.1125</v>
      </c>
      <c t="n" s="19" r="Z7">
        <v>0.1125</v>
      </c>
      <c t="n" s="19" r="AA7">
        <v>0.1125</v>
      </c>
      <c t="n" s="19" r="AC7">
        <v>0.1125</v>
      </c>
      <c t="n" s="17" r="AF7">
        <v>1.042497</v>
      </c>
      <c t="n" s="20" r="AH7">
        <v>1.365</v>
      </c>
    </row>
    <row spans="1:34" r="8">
      <c t="s" s="4" r="A8">
        <v>673</v>
      </c>
    </row>
    <row spans="1:34" r="9">
      <c t="s" s="3" r="A9">
        <v>636</v>
      </c>
    </row>
    <row spans="1:34" r="10">
      <c t="s" s="4" r="A10">
        <v>672</v>
      </c>
      <c t="n" s="17" r="B10">
        <v>0.115833</v>
      </c>
      <c t="n" s="17" r="C10">
        <v>0.115833</v>
      </c>
      <c t="n" s="17" r="D10">
        <v>0.115833</v>
      </c>
      <c t="n" s="17" r="F10">
        <v>0.115833</v>
      </c>
    </row>
    <row spans="1:34" r="11">
      <c t="s" s="4" r="A11">
        <v>674</v>
      </c>
    </row>
    <row spans="1:34" r="12">
      <c t="s" s="3" r="A12">
        <v>636</v>
      </c>
    </row>
    <row spans="1:34" r="13">
      <c t="s" s="4" r="A13">
        <v>671</v>
      </c>
      <c t="n" s="17" r="E13">
        <v>0.115833</v>
      </c>
    </row>
    <row spans="1:34" r="14">
      <c t="s" s="4" r="A14">
        <v>675</v>
      </c>
    </row>
    <row spans="1:34" r="15">
      <c t="s" s="3" r="A15">
        <v>636</v>
      </c>
    </row>
    <row spans="1:34" r="16">
      <c t="s" s="4" r="A16">
        <v>676</v>
      </c>
      <c t="n" s="7" r="AF16">
        <v>200000000</v>
      </c>
    </row>
    <row spans="1:34" r="17">
      <c t="s" s="4" r="A17">
        <v>677</v>
      </c>
      <c t="n" s="6" r="AF17">
        <v>200000000</v>
      </c>
    </row>
    <row spans="1:34" r="18">
      <c t="s" s="4" r="A18">
        <v>678</v>
      </c>
    </row>
    <row spans="1:34" r="19">
      <c t="s" s="3" r="A19">
        <v>636</v>
      </c>
    </row>
    <row spans="1:34" r="20">
      <c t="s" s="4" r="A20">
        <v>178</v>
      </c>
      <c t="n" s="7" r="AE20">
        <v>76100000</v>
      </c>
    </row>
    <row spans="1:34" r="21">
      <c t="s" s="4" r="A21">
        <v>679</v>
      </c>
      <c t="n" s="7" r="AE21">
        <v>75000000</v>
      </c>
    </row>
    <row spans="1:34" r="22">
      <c t="s" s="4" r="A22">
        <v>680</v>
      </c>
    </row>
    <row spans="1:34" r="23">
      <c t="s" s="3" r="A23">
        <v>636</v>
      </c>
    </row>
    <row spans="1:34" r="24">
      <c t="s" s="4" r="A24">
        <v>676</v>
      </c>
      <c t="n" s="6" r="AF24">
        <v>200000000</v>
      </c>
    </row>
    <row spans="1:34" r="25">
      <c t="s" s="4" r="A25">
        <v>639</v>
      </c>
      <c t="n" s="6" r="AH25">
        <v>2661403</v>
      </c>
    </row>
    <row spans="1:34" r="26">
      <c t="s" s="4" r="A26">
        <v>178</v>
      </c>
      <c t="n" s="7" r="AH26">
        <v>57571000</v>
      </c>
    </row>
    <row spans="1:34" r="27">
      <c t="s" s="4" r="A27">
        <v>681</v>
      </c>
      <c t="n" s="6" r="AH27">
        <v>864000</v>
      </c>
    </row>
    <row spans="1:34" r="28">
      <c t="s" s="4" r="A28">
        <v>679</v>
      </c>
      <c t="n" s="7" r="AH28">
        <v>56707000</v>
      </c>
    </row>
    <row spans="1:34" r="29">
      <c t="s" s="4" r="A29">
        <v>682</v>
      </c>
    </row>
    <row spans="1:34" r="30">
      <c t="s" s="3" r="A30">
        <v>636</v>
      </c>
    </row>
    <row spans="1:34" r="31">
      <c t="s" s="4" r="A31">
        <v>676</v>
      </c>
      <c t="n" s="7" r="AF31">
        <v>150000000</v>
      </c>
    </row>
    <row spans="1:34" r="32">
      <c t="s" s="4" r="A32">
        <v>639</v>
      </c>
      <c t="n" s="6" r="AH32">
        <v>795000</v>
      </c>
    </row>
    <row spans="1:34" r="33">
      <c t="s" s="4" r="A33">
        <v>178</v>
      </c>
      <c t="n" s="7" r="AH33">
        <v>17321000</v>
      </c>
    </row>
    <row spans="1:34" r="34">
      <c t="s" s="4" r="A34">
        <v>681</v>
      </c>
      <c t="n" s="6" r="AH34">
        <v>260000</v>
      </c>
    </row>
    <row spans="1:34" r="35">
      <c t="s" s="4" r="A35">
        <v>679</v>
      </c>
      <c t="n" s="7" r="AH35">
        <v>17061000</v>
      </c>
    </row>
    <row spans="1:34" r="36">
      <c t="s" s="4" r="A36">
        <v>683</v>
      </c>
    </row>
    <row spans="1:34" r="37">
      <c t="s" s="3" r="A37">
        <v>636</v>
      </c>
    </row>
    <row spans="1:34" r="38">
      <c t="s" s="4" r="A38">
        <v>639</v>
      </c>
      <c t="n" s="6" r="AF38">
        <v>0</v>
      </c>
      <c t="n" s="6" r="AH38">
        <v>3456403</v>
      </c>
    </row>
    <row spans="1:34" r="39">
      <c t="s" s="4" r="A39">
        <v>178</v>
      </c>
      <c t="n" s="7" r="AH39">
        <v>74892000</v>
      </c>
    </row>
    <row spans="1:34" r="40">
      <c t="s" s="4" r="A40">
        <v>681</v>
      </c>
      <c t="n" s="6" r="AH40">
        <v>1124000</v>
      </c>
    </row>
    <row spans="1:34" r="41">
      <c t="s" s="4" r="A41">
        <v>679</v>
      </c>
      <c t="n" s="7" r="AH41">
        <v>73768000</v>
      </c>
    </row>
    <row spans="1:34" r="42">
      <c t="s" s="4" r="A42">
        <v>684</v>
      </c>
    </row>
    <row spans="1:34" r="43">
      <c t="s" s="3" r="A43">
        <v>636</v>
      </c>
    </row>
    <row spans="1:34" r="44">
      <c t="s" s="4" r="A44">
        <v>639</v>
      </c>
      <c t="n" s="6" r="AE44">
        <v>3201500</v>
      </c>
    </row>
    <row spans="1:34" r="45">
      <c t="s" s="4" r="A45">
        <v>685</v>
      </c>
    </row>
    <row spans="1:34" r="46">
      <c t="s" s="3" r="A46">
        <v>636</v>
      </c>
    </row>
    <row spans="1:34" r="47">
      <c t="s" s="4" r="A47">
        <v>640</v>
      </c>
      <c t="n" s="8" r="AH47">
        <v>21.63</v>
      </c>
    </row>
    <row spans="1:34" r="48">
      <c t="s" s="4" r="A48">
        <v>686</v>
      </c>
    </row>
    <row spans="1:34" r="49">
      <c t="s" s="3" r="A49">
        <v>636</v>
      </c>
    </row>
    <row spans="1:34" r="50">
      <c t="s" s="4" r="A50">
        <v>640</v>
      </c>
      <c t="n" s="21" r="AH50">
        <v>21.79</v>
      </c>
    </row>
    <row spans="1:34" r="51">
      <c t="s" s="4" r="A51">
        <v>687</v>
      </c>
    </row>
    <row spans="1:34" r="52">
      <c t="s" s="3" r="A52">
        <v>636</v>
      </c>
    </row>
    <row spans="1:34" r="53">
      <c t="s" s="4" r="A53">
        <v>640</v>
      </c>
      <c t="n" s="8" r="AH53">
        <v>21.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48"/>
    <col customWidth="1" max="5" min="5" width="27"/>
    <col customWidth="1" max="6" min="6" width="30"/>
  </cols>
  <sheetData>
    <row spans="1:6" r="1">
      <c t="s" s="1" r="A1">
        <v>688</v>
      </c>
      <c t="s" s="2" r="B1">
        <v>75</v>
      </c>
      <c t="s" s="2" r="D1">
        <v>1</v>
      </c>
      <c t="s" s="2" r="F1">
        <v>297</v>
      </c>
    </row>
    <row spans="1:6" r="2">
      <c t="s" s="2" r="B2">
        <v>689</v>
      </c>
      <c t="s" s="2" r="C2">
        <v>690</v>
      </c>
      <c t="s" s="2" r="D2">
        <v>691</v>
      </c>
      <c t="s" s="2" r="E2">
        <v>690</v>
      </c>
      <c t="s" s="2" r="F2">
        <v>692</v>
      </c>
    </row>
    <row spans="1:6" r="3">
      <c t="s" s="3" r="A3">
        <v>693</v>
      </c>
    </row>
    <row spans="1:6" r="4">
      <c t="s" s="4" r="A4">
        <v>694</v>
      </c>
      <c t="n" s="6" r="D4">
        <v>271115</v>
      </c>
      <c t="n" s="6" r="E4">
        <v>263916</v>
      </c>
      <c t="n" s="6" r="F4">
        <v>263916</v>
      </c>
    </row>
    <row spans="1:6" r="5">
      <c t="s" s="4" r="A5">
        <v>695</v>
      </c>
      <c t="n" s="6" r="D5">
        <v>101289</v>
      </c>
      <c t="n" s="6" r="F5">
        <v>94290</v>
      </c>
    </row>
    <row spans="1:6" r="6">
      <c t="s" s="4" r="A6">
        <v>696</v>
      </c>
      <c t="n" s="6" r="B6">
        <v>-14410</v>
      </c>
      <c t="n" s="6" r="C6">
        <v>-14657</v>
      </c>
      <c t="n" s="6" r="D6">
        <v>-98746</v>
      </c>
      <c t="n" s="6" r="E6">
        <v>-72185</v>
      </c>
      <c t="n" s="6" r="F6">
        <v>-72185</v>
      </c>
    </row>
    <row spans="1:6" r="7">
      <c t="s" s="4" r="A7">
        <v>697</v>
      </c>
      <c t="n" s="6" r="D7">
        <v>-1321</v>
      </c>
      <c t="n" s="6" r="F7">
        <v>-14906</v>
      </c>
    </row>
    <row spans="1:6" r="8">
      <c t="s" s="4" r="A8">
        <v>698</v>
      </c>
      <c t="n" s="6" r="B8">
        <v>272337</v>
      </c>
      <c t="n" s="6" r="D8">
        <v>272337</v>
      </c>
      <c t="n" s="6" r="F8">
        <v>271115</v>
      </c>
    </row>
    <row spans="1:6" r="9">
      <c t="s" s="4" r="A9">
        <v>699</v>
      </c>
      <c t="n" s="8" r="D9">
        <v>17.98</v>
      </c>
      <c t="n" s="8" r="F9">
        <v>26.17</v>
      </c>
    </row>
    <row spans="1:6" r="10">
      <c t="s" s="4" r="A10">
        <v>700</v>
      </c>
      <c t="n" s="7" r="B10">
        <v>4300</v>
      </c>
      <c t="n" s="7" r="D10">
        <v>4300</v>
      </c>
    </row>
    <row spans="1:6" r="11">
      <c t="s" s="4" r="A11">
        <v>701</v>
      </c>
      <c t="n" s="6" r="B11">
        <v>14410</v>
      </c>
      <c t="n" s="6" r="C11">
        <v>14657</v>
      </c>
      <c t="n" s="6" r="D11">
        <v>98746</v>
      </c>
      <c t="n" s="6" r="E11">
        <v>72185</v>
      </c>
      <c t="n" s="6" r="F11">
        <v>72185</v>
      </c>
    </row>
    <row spans="1:6" r="12">
      <c t="s" s="4" r="A12">
        <v>702</v>
      </c>
      <c t="n" s="7" r="B12">
        <v>291</v>
      </c>
      <c t="n" s="7" r="C12">
        <v>326</v>
      </c>
      <c t="n" s="7" r="D12">
        <v>1813</v>
      </c>
      <c t="n" s="7" r="E12">
        <v>1751</v>
      </c>
    </row>
    <row spans="1:6" r="13">
      <c t="s" s="4" r="A13">
        <v>703</v>
      </c>
      <c t="s" s="4" r="D13">
        <v>704</v>
      </c>
    </row>
    <row spans="1:6" r="14">
      <c t="s" s="4" r="A14">
        <v>705</v>
      </c>
    </row>
    <row spans="1:6" r="15">
      <c t="s" s="3" r="A15">
        <v>706</v>
      </c>
    </row>
    <row spans="1:6" r="16">
      <c t="s" s="4" r="A16">
        <v>707</v>
      </c>
      <c t="n" s="6" r="D16">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08</v>
      </c>
      <c t="s" s="2" r="B1">
        <v>75</v>
      </c>
      <c t="s" s="2" r="D1">
        <v>1</v>
      </c>
      <c t="s" s="2" r="F1">
        <v>297</v>
      </c>
    </row>
    <row spans="1:7" r="2">
      <c t="s" s="2" r="B2">
        <v>2</v>
      </c>
      <c t="s" s="2" r="C2">
        <v>76</v>
      </c>
      <c t="s" s="2" r="D2">
        <v>2</v>
      </c>
      <c t="s" s="2" r="E2">
        <v>76</v>
      </c>
      <c t="s" s="2" r="F2">
        <v>23</v>
      </c>
      <c t="s" s="2" r="G2">
        <v>709</v>
      </c>
    </row>
    <row spans="1:7" r="3">
      <c t="s" s="3" r="A3">
        <v>54</v>
      </c>
    </row>
    <row spans="1:7" r="4">
      <c t="s" s="4" r="A4">
        <v>710</v>
      </c>
      <c t="s" s="4" r="B4">
        <v>711</v>
      </c>
      <c t="s" s="4" r="D4">
        <v>711</v>
      </c>
      <c t="s" s="4" r="F4">
        <v>712</v>
      </c>
      <c t="s" s="4" r="G4">
        <v>713</v>
      </c>
    </row>
    <row spans="1:7" r="5">
      <c t="s" s="4" r="A5">
        <v>714</v>
      </c>
    </row>
    <row spans="1:7" r="6">
      <c t="s" s="3" r="A6">
        <v>715</v>
      </c>
    </row>
    <row spans="1:7" r="7">
      <c t="s" s="4" r="A7">
        <v>694</v>
      </c>
      <c t="n" s="6" r="D7">
        <v>534910</v>
      </c>
      <c t="n" s="6" r="E7">
        <v>448887</v>
      </c>
      <c t="n" s="6" r="F7">
        <v>448887</v>
      </c>
    </row>
    <row spans="1:7" r="8">
      <c t="s" s="4" r="A8">
        <v>695</v>
      </c>
      <c t="n" s="6" r="D8">
        <v>176396</v>
      </c>
      <c t="n" s="6" r="F8">
        <v>323069</v>
      </c>
    </row>
    <row spans="1:7" r="9">
      <c t="s" s="4" r="A9">
        <v>696</v>
      </c>
      <c t="n" s="6" r="B9">
        <v>-45874</v>
      </c>
      <c t="n" s="6" r="C9">
        <v>-89112</v>
      </c>
      <c t="n" s="6" r="D9">
        <v>-216151</v>
      </c>
      <c t="n" s="6" r="E9">
        <v>-140532</v>
      </c>
      <c t="n" s="6" r="F9">
        <v>-237046</v>
      </c>
    </row>
    <row spans="1:7" r="10">
      <c t="s" s="4" r="A10">
        <v>697</v>
      </c>
      <c t="n" s="6" r="D10">
        <v>0</v>
      </c>
      <c t="n" s="6" r="F10">
        <v>0</v>
      </c>
    </row>
    <row spans="1:7" r="11">
      <c t="s" s="4" r="A11">
        <v>698</v>
      </c>
      <c t="n" s="6" r="B11">
        <v>495155</v>
      </c>
      <c t="n" s="6" r="D11">
        <v>495155</v>
      </c>
      <c t="n" s="6" r="F11">
        <v>534910</v>
      </c>
    </row>
    <row spans="1:7" r="12">
      <c t="s" s="4" r="A12">
        <v>716</v>
      </c>
      <c t="n" s="7" r="B12">
        <v>1092</v>
      </c>
      <c t="n" s="7" r="C12">
        <v>1875</v>
      </c>
      <c t="n" s="7" r="D12">
        <v>4181</v>
      </c>
      <c t="n" s="7" r="E12">
        <v>3084</v>
      </c>
    </row>
    <row spans="1:7" r="13">
      <c t="s" s="4" r="A13">
        <v>124</v>
      </c>
    </row>
    <row spans="1:7" r="14">
      <c t="s" s="3" r="A14">
        <v>54</v>
      </c>
    </row>
    <row spans="1:7" r="15">
      <c t="s" s="4" r="A15">
        <v>717</v>
      </c>
      <c t="n" s="6" r="D15">
        <v>3525977</v>
      </c>
      <c t="n" s="6" r="E15">
        <v>2431849</v>
      </c>
      <c t="n" s="6" r="F15">
        <v>2431849</v>
      </c>
    </row>
    <row spans="1:7" r="16">
      <c t="s" s="4" r="A16">
        <v>718</v>
      </c>
      <c t="n" s="6" r="D16">
        <v>176396</v>
      </c>
      <c t="n" s="6" r="F16">
        <v>1187352</v>
      </c>
    </row>
    <row spans="1:7" r="17">
      <c t="s" s="4" r="A17">
        <v>719</v>
      </c>
      <c t="n" s="6" r="D17">
        <v>0</v>
      </c>
      <c t="n" s="6" r="F17">
        <v>0</v>
      </c>
    </row>
    <row spans="1:7" r="18">
      <c t="s" s="4" r="A18">
        <v>720</v>
      </c>
      <c t="n" s="6" r="F18">
        <v>0</v>
      </c>
    </row>
    <row spans="1:7" r="19">
      <c t="s" s="4" r="A19">
        <v>721</v>
      </c>
      <c t="n" s="6" r="F19">
        <v>-90824</v>
      </c>
    </row>
    <row spans="1:7" r="20">
      <c t="s" s="4" r="A20">
        <v>722</v>
      </c>
      <c t="n" s="6" r="F20">
        <v>-2400</v>
      </c>
    </row>
    <row spans="1:7" r="21">
      <c t="s" s="4" r="A21">
        <v>723</v>
      </c>
      <c t="n" s="6" r="B21">
        <v>3702373</v>
      </c>
      <c t="n" s="6" r="D21">
        <v>3702373</v>
      </c>
      <c t="n" s="6" r="F21">
        <v>3525977</v>
      </c>
    </row>
    <row spans="1:7" r="22">
      <c t="s" s="4" r="A22">
        <v>724</v>
      </c>
    </row>
    <row spans="1:7" r="23">
      <c t="s" s="3" r="A23">
        <v>54</v>
      </c>
    </row>
    <row spans="1:7" r="24">
      <c t="s" s="4" r="A24">
        <v>717</v>
      </c>
      <c t="n" s="6" r="D24">
        <v>1610105</v>
      </c>
      <c t="n" s="6" r="E24">
        <v>1307036</v>
      </c>
      <c t="n" s="6" r="F24">
        <v>1307036</v>
      </c>
    </row>
    <row spans="1:7" r="25">
      <c t="s" s="4" r="A25">
        <v>718</v>
      </c>
      <c t="n" s="6" r="D25">
        <v>176396</v>
      </c>
      <c t="n" s="6" r="F25">
        <v>323069</v>
      </c>
    </row>
    <row spans="1:7" r="26">
      <c t="s" s="4" r="A26">
        <v>719</v>
      </c>
      <c t="n" s="6" r="D26">
        <v>0</v>
      </c>
      <c t="n" s="6" r="F26">
        <v>0</v>
      </c>
    </row>
    <row spans="1:7" r="27">
      <c t="s" s="4" r="A27">
        <v>720</v>
      </c>
      <c t="n" s="6" r="F27">
        <v>-20000</v>
      </c>
    </row>
    <row spans="1:7" r="28">
      <c t="s" s="4" r="A28">
        <v>721</v>
      </c>
      <c t="n" s="6" r="F28">
        <v>0</v>
      </c>
    </row>
    <row spans="1:7" r="29">
      <c t="s" s="4" r="A29">
        <v>722</v>
      </c>
      <c t="n" s="6" r="F29">
        <v>0</v>
      </c>
    </row>
    <row spans="1:7" r="30">
      <c t="s" s="4" r="A30">
        <v>723</v>
      </c>
      <c t="n" s="6" r="B30">
        <v>1786501</v>
      </c>
      <c t="n" s="6" r="D30">
        <v>1786501</v>
      </c>
      <c t="n" s="6" r="F30">
        <v>1610105</v>
      </c>
    </row>
    <row spans="1:7" r="31">
      <c t="s" s="4" r="A31">
        <v>725</v>
      </c>
    </row>
    <row spans="1:7" r="32">
      <c t="s" s="3" r="A32">
        <v>54</v>
      </c>
    </row>
    <row spans="1:7" r="33">
      <c t="s" s="4" r="A33">
        <v>717</v>
      </c>
      <c t="n" s="6" r="D33">
        <v>1915872</v>
      </c>
      <c t="n" s="6" r="E33">
        <v>1124813</v>
      </c>
      <c t="n" s="6" r="F33">
        <v>1124813</v>
      </c>
    </row>
    <row spans="1:7" r="34">
      <c t="s" s="4" r="A34">
        <v>718</v>
      </c>
      <c t="n" s="6" r="D34">
        <v>0</v>
      </c>
      <c t="n" s="6" r="F34">
        <v>864283</v>
      </c>
    </row>
    <row spans="1:7" r="35">
      <c t="s" s="4" r="A35">
        <v>719</v>
      </c>
      <c t="n" s="6" r="D35">
        <v>0</v>
      </c>
      <c t="n" s="6" r="F35">
        <v>0</v>
      </c>
    </row>
    <row spans="1:7" r="36">
      <c t="s" s="4" r="A36">
        <v>720</v>
      </c>
      <c t="n" s="6" r="F36">
        <v>20000</v>
      </c>
    </row>
    <row spans="1:7" r="37">
      <c t="s" s="4" r="A37">
        <v>721</v>
      </c>
      <c t="n" s="6" r="F37">
        <v>-90824</v>
      </c>
    </row>
    <row spans="1:7" r="38">
      <c t="s" s="4" r="A38">
        <v>722</v>
      </c>
      <c t="n" s="6" r="F38">
        <v>-2400</v>
      </c>
    </row>
    <row spans="1:7" r="39">
      <c t="s" s="4" r="A39">
        <v>723</v>
      </c>
      <c t="n" s="6" r="B39">
        <v>1915872</v>
      </c>
      <c t="n" s="6" r="D39">
        <v>1915872</v>
      </c>
      <c t="n" s="6" r="F39">
        <v>19158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75</v>
      </c>
      <c t="s" s="2" r="D1">
        <v>1</v>
      </c>
    </row>
    <row spans="1:5" r="2">
      <c t="s" s="2" r="B2">
        <v>2</v>
      </c>
      <c t="s" s="2" r="C2">
        <v>76</v>
      </c>
      <c t="s" s="2" r="D2">
        <v>2</v>
      </c>
      <c t="s" s="2" r="E2">
        <v>76</v>
      </c>
    </row>
    <row spans="1:5" r="3">
      <c t="s" s="3" r="A3">
        <v>108</v>
      </c>
    </row>
    <row spans="1:5" r="4">
      <c t="s" s="4" r="A4">
        <v>97</v>
      </c>
      <c t="n" s="7" r="B4">
        <v>-10472</v>
      </c>
      <c t="n" s="7" r="C4">
        <v>-5228</v>
      </c>
      <c t="n" s="7" r="D4">
        <v>1329</v>
      </c>
      <c t="n" s="7" r="E4">
        <v>-6655</v>
      </c>
    </row>
    <row spans="1:5" r="5">
      <c t="s" s="3" r="A5">
        <v>109</v>
      </c>
    </row>
    <row spans="1:5" r="6">
      <c t="s" s="4" r="A6">
        <v>110</v>
      </c>
      <c t="n" s="6" r="B6">
        <v>-5068</v>
      </c>
      <c t="n" s="6" r="C6">
        <v>4621</v>
      </c>
      <c t="n" s="6" r="D6">
        <v>-16891</v>
      </c>
      <c t="n" s="6" r="E6">
        <v>616</v>
      </c>
    </row>
    <row spans="1:5" r="7">
      <c t="s" s="4" r="A7">
        <v>111</v>
      </c>
      <c t="n" s="6" r="B7">
        <v>-5068</v>
      </c>
      <c t="n" s="6" r="C7">
        <v>4621</v>
      </c>
      <c t="n" s="6" r="D7">
        <v>-16891</v>
      </c>
      <c t="n" s="6" r="E7">
        <v>616</v>
      </c>
    </row>
    <row spans="1:5" r="8">
      <c t="s" s="4" r="A8">
        <v>112</v>
      </c>
      <c t="n" s="6" r="B8">
        <v>-15540</v>
      </c>
      <c t="n" s="6" r="C8">
        <v>-607</v>
      </c>
      <c t="n" s="6" r="D8">
        <v>-15562</v>
      </c>
      <c t="n" s="6" r="E8">
        <v>-6039</v>
      </c>
    </row>
    <row spans="1:5" r="9">
      <c t="s" s="4" r="A9">
        <v>113</v>
      </c>
      <c t="n" s="6" r="B9">
        <v>745</v>
      </c>
      <c t="n" s="6" r="C9">
        <v>397</v>
      </c>
      <c t="n" s="6" r="D9">
        <v>287</v>
      </c>
      <c t="n" s="6" r="E9">
        <v>592</v>
      </c>
    </row>
    <row spans="1:5" r="10">
      <c t="s" s="4" r="A10">
        <v>114</v>
      </c>
      <c t="n" s="6" r="B10">
        <v>261</v>
      </c>
      <c t="n" s="6" r="C10">
        <v>-232</v>
      </c>
      <c t="n" s="6" r="D10">
        <v>868</v>
      </c>
      <c t="n" s="6" r="E10">
        <v>-30</v>
      </c>
    </row>
    <row spans="1:5" r="11">
      <c t="s" s="4" r="A11">
        <v>115</v>
      </c>
      <c t="n" s="7" r="B11">
        <v>-14534</v>
      </c>
      <c t="n" s="7" r="C11">
        <v>-442</v>
      </c>
      <c t="n" s="7" r="D11">
        <v>-14407</v>
      </c>
      <c t="n" s="7" r="E11">
        <v>-5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t="s" s="1" r="A1">
        <v>726</v>
      </c>
      <c t="s" s="2" r="B1">
        <v>75</v>
      </c>
      <c t="s" s="2" r="D1">
        <v>1</v>
      </c>
    </row>
    <row spans="1:5" r="2">
      <c t="s" s="2" r="B2">
        <v>373</v>
      </c>
      <c t="s" s="2" r="C2">
        <v>608</v>
      </c>
      <c t="s" s="2" r="D2">
        <v>689</v>
      </c>
      <c t="s" s="2" r="E2">
        <v>608</v>
      </c>
    </row>
    <row spans="1:5" r="3">
      <c t="s" s="4" r="A3">
        <v>727</v>
      </c>
    </row>
    <row spans="1:5" r="4">
      <c t="s" s="3" r="A4">
        <v>706</v>
      </c>
    </row>
    <row spans="1:5" r="5">
      <c t="s" s="4" r="A5">
        <v>728</v>
      </c>
      <c t="n" s="6" r="D5">
        <v>1</v>
      </c>
    </row>
    <row spans="1:5" r="6">
      <c t="s" s="4" r="A6">
        <v>729</v>
      </c>
      <c t="n" s="6" r="D6">
        <v>1</v>
      </c>
    </row>
    <row spans="1:5" r="7">
      <c t="s" s="4" r="A7">
        <v>730</v>
      </c>
    </row>
    <row spans="1:5" r="8">
      <c t="s" s="3" r="A8">
        <v>706</v>
      </c>
    </row>
    <row spans="1:5" r="9">
      <c t="s" s="4" r="A9">
        <v>731</v>
      </c>
      <c t="n" s="7" r="B9">
        <v>2044</v>
      </c>
      <c t="n" s="7" r="C9">
        <v>1900</v>
      </c>
      <c t="n" s="7" r="D9">
        <v>5649</v>
      </c>
      <c t="n" s="7" r="E9">
        <v>3747</v>
      </c>
    </row>
    <row spans="1:5" r="10">
      <c t="s" s="4" r="A10">
        <v>732</v>
      </c>
    </row>
    <row spans="1:5" r="11">
      <c t="s" s="3" r="A11">
        <v>706</v>
      </c>
    </row>
    <row spans="1:5" r="12">
      <c t="s" s="4" r="A12">
        <v>733</v>
      </c>
      <c t="n" s="6" r="D12">
        <v>1500</v>
      </c>
    </row>
    <row spans="1:5" r="13">
      <c t="s" s="4" r="A13">
        <v>734</v>
      </c>
    </row>
    <row spans="1:5" r="14">
      <c t="s" s="3" r="A14">
        <v>706</v>
      </c>
    </row>
    <row spans="1:5" r="15">
      <c t="s" s="4" r="A15">
        <v>731</v>
      </c>
      <c t="n" s="6" r="B15">
        <v>1098</v>
      </c>
      <c t="n" s="7" r="C15">
        <v>1193</v>
      </c>
      <c t="n" s="6" r="D15">
        <v>3893</v>
      </c>
      <c t="n" s="7" r="E15">
        <v>2330</v>
      </c>
    </row>
    <row spans="1:5" r="16">
      <c t="s" s="4" r="A16">
        <v>735</v>
      </c>
    </row>
    <row spans="1:5" r="17">
      <c t="s" s="3" r="A17">
        <v>706</v>
      </c>
    </row>
    <row spans="1:5" r="18">
      <c t="s" s="4" r="A18">
        <v>736</v>
      </c>
      <c t="n" s="7" r="B18">
        <v>8800</v>
      </c>
      <c t="n" s="7" r="D18">
        <v>8800</v>
      </c>
    </row>
    <row spans="1:5" r="19">
      <c t="s" s="4" r="A19">
        <v>703</v>
      </c>
      <c t="s" s="4" r="D19">
        <v>737</v>
      </c>
    </row>
    <row spans="1:5" r="20">
      <c t="s" s="4" r="A20">
        <v>738</v>
      </c>
    </row>
    <row spans="1:5" r="21">
      <c t="s" s="3" r="A21">
        <v>706</v>
      </c>
    </row>
    <row spans="1:5" r="22">
      <c t="s" s="4" r="A22">
        <v>731</v>
      </c>
      <c t="n" s="7" r="D22">
        <v>1600</v>
      </c>
    </row>
    <row spans="1:5" r="23">
      <c t="s" s="4" r="A23">
        <v>739</v>
      </c>
    </row>
    <row spans="1:5" r="24">
      <c t="s" s="3" r="A24">
        <v>706</v>
      </c>
    </row>
    <row spans="1:5" r="25">
      <c t="s" s="4" r="A25">
        <v>728</v>
      </c>
      <c t="n" s="6" r="D25">
        <v>1</v>
      </c>
    </row>
    <row spans="1:5" r="26">
      <c t="s" s="4" r="A26">
        <v>740</v>
      </c>
    </row>
    <row spans="1:5" r="27">
      <c t="s" s="3" r="A27">
        <v>706</v>
      </c>
    </row>
    <row spans="1:5" r="28">
      <c t="s" s="4" r="A28">
        <v>741</v>
      </c>
      <c t="s" s="4" r="D28">
        <v>742</v>
      </c>
    </row>
    <row spans="1:5" r="29">
      <c t="s" s="4" r="A29">
        <v>743</v>
      </c>
    </row>
    <row spans="1:5" r="30">
      <c t="s" s="3" r="A30">
        <v>706</v>
      </c>
    </row>
    <row spans="1:5" r="31">
      <c t="s" s="4" r="A31">
        <v>741</v>
      </c>
      <c t="s" s="4" r="D31">
        <v>744</v>
      </c>
    </row>
    <row spans="1:5" r="32">
      <c t="s" s="4" r="A32">
        <v>745</v>
      </c>
    </row>
    <row spans="1:5" r="33">
      <c t="s" s="3" r="A33">
        <v>706</v>
      </c>
    </row>
    <row spans="1:5" r="34">
      <c t="s" s="4" r="A34">
        <v>741</v>
      </c>
      <c t="s" s="4" r="D34">
        <v>744</v>
      </c>
    </row>
    <row spans="1:5" r="35">
      <c t="s" s="4" r="A35">
        <v>746</v>
      </c>
    </row>
    <row spans="1:5" r="36">
      <c t="s" s="3" r="A36">
        <v>706</v>
      </c>
    </row>
    <row spans="1:5" r="37">
      <c t="s" s="4" r="A37">
        <v>731</v>
      </c>
      <c t="n" s="7" r="D37">
        <v>1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47</v>
      </c>
      <c t="s" s="2" r="B1">
        <v>1</v>
      </c>
      <c t="s" s="2" r="C1">
        <v>297</v>
      </c>
    </row>
    <row spans="1:3" r="2">
      <c t="s" s="2" r="B2">
        <v>2</v>
      </c>
      <c t="s" s="2" r="C2">
        <v>23</v>
      </c>
    </row>
    <row spans="1:3" r="3">
      <c t="s" s="3" r="A3">
        <v>748</v>
      </c>
    </row>
    <row spans="1:3" r="4">
      <c t="s" s="4" r="A4">
        <v>749</v>
      </c>
      <c t="n" s="6" r="B4">
        <v>176396</v>
      </c>
      <c t="n" s="6" r="C4">
        <v>323069</v>
      </c>
    </row>
    <row spans="1:3" r="5">
      <c t="s" s="4" r="A5">
        <v>750</v>
      </c>
    </row>
    <row spans="1:3" r="6">
      <c t="s" s="3" r="A6">
        <v>748</v>
      </c>
    </row>
    <row spans="1:3" r="7">
      <c t="s" s="4" r="A7">
        <v>751</v>
      </c>
      <c t="s" s="4" r="B7">
        <v>752</v>
      </c>
    </row>
    <row spans="1:3" r="8">
      <c t="s" s="4" r="A8">
        <v>753</v>
      </c>
      <c t="s" s="4" r="B8">
        <v>754</v>
      </c>
    </row>
    <row spans="1:3" r="9">
      <c t="s" s="4" r="A9">
        <v>755</v>
      </c>
      <c t="s" s="4" r="B9">
        <v>756</v>
      </c>
    </row>
    <row spans="1:3" r="10">
      <c t="s" s="4" r="A10">
        <v>757</v>
      </c>
      <c t="s" s="4" r="B10">
        <v>758</v>
      </c>
    </row>
    <row spans="1:3" r="11">
      <c t="s" s="4" r="A11">
        <v>759</v>
      </c>
      <c t="n" s="7" r="B11">
        <v>277</v>
      </c>
    </row>
    <row spans="1:3" r="12">
      <c t="s" s="4" r="A12">
        <v>749</v>
      </c>
      <c t="n" s="6" r="B12">
        <v>18386</v>
      </c>
    </row>
    <row spans="1:3" r="13">
      <c t="s" s="4" r="A13">
        <v>760</v>
      </c>
      <c t="n" s="8" r="B13">
        <v>15.07</v>
      </c>
    </row>
    <row spans="1:3" r="14">
      <c t="s" s="4" r="A14">
        <v>761</v>
      </c>
    </row>
    <row spans="1:3" r="15">
      <c t="s" s="3" r="A15">
        <v>748</v>
      </c>
    </row>
    <row spans="1:3" r="16">
      <c t="s" s="4" r="A16">
        <v>751</v>
      </c>
      <c t="s" s="4" r="B16">
        <v>752</v>
      </c>
    </row>
    <row spans="1:3" r="17">
      <c t="s" s="4" r="A17">
        <v>753</v>
      </c>
      <c t="s" s="4" r="B17">
        <v>754</v>
      </c>
    </row>
    <row spans="1:3" r="18">
      <c t="s" s="4" r="A18">
        <v>755</v>
      </c>
      <c t="s" s="4" r="B18">
        <v>756</v>
      </c>
    </row>
    <row spans="1:3" r="19">
      <c t="s" s="4" r="A19">
        <v>757</v>
      </c>
      <c t="s" s="4" r="B19">
        <v>762</v>
      </c>
    </row>
    <row spans="1:3" r="20">
      <c t="s" s="4" r="A20">
        <v>759</v>
      </c>
      <c t="n" s="7" r="B20">
        <v>2254</v>
      </c>
    </row>
    <row spans="1:3" r="21">
      <c t="s" s="4" r="A21">
        <v>749</v>
      </c>
      <c t="n" s="6" r="B21">
        <v>135546</v>
      </c>
    </row>
    <row spans="1:3" r="22">
      <c t="s" s="4" r="A22">
        <v>760</v>
      </c>
      <c t="n" s="8" r="B22">
        <v>16.63</v>
      </c>
    </row>
    <row spans="1:3" r="23">
      <c t="s" s="4" r="A23">
        <v>763</v>
      </c>
    </row>
    <row spans="1:3" r="24">
      <c t="s" s="3" r="A24">
        <v>748</v>
      </c>
    </row>
    <row spans="1:3" r="25">
      <c t="s" s="4" r="A25">
        <v>751</v>
      </c>
      <c t="s" s="4" r="B25">
        <v>752</v>
      </c>
    </row>
    <row spans="1:3" r="26">
      <c t="s" s="4" r="A26">
        <v>753</v>
      </c>
      <c t="s" s="4" r="B26">
        <v>754</v>
      </c>
    </row>
    <row spans="1:3" r="27">
      <c t="s" s="4" r="A27">
        <v>755</v>
      </c>
      <c t="s" s="4" r="B27">
        <v>756</v>
      </c>
    </row>
    <row spans="1:3" r="28">
      <c t="s" s="4" r="A28">
        <v>757</v>
      </c>
      <c t="s" s="4" r="B28">
        <v>764</v>
      </c>
    </row>
    <row spans="1:3" r="29">
      <c t="s" s="4" r="A29">
        <v>759</v>
      </c>
      <c t="n" s="7" r="B29">
        <v>390</v>
      </c>
    </row>
    <row spans="1:3" r="30">
      <c t="s" s="4" r="A30">
        <v>749</v>
      </c>
      <c t="n" s="6" r="B30">
        <v>22464</v>
      </c>
    </row>
    <row spans="1:3" r="31">
      <c t="s" s="4" r="A31">
        <v>760</v>
      </c>
      <c t="n" s="8" r="B31">
        <v>17.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30"/>
    <col customWidth="1" max="3" min="3" width="26"/>
  </cols>
  <sheetData>
    <row spans="1:3" r="1">
      <c t="s" s="1" r="A1">
        <v>765</v>
      </c>
      <c t="s" s="2" r="B1">
        <v>766</v>
      </c>
      <c t="s" s="2" r="C1">
        <v>373</v>
      </c>
    </row>
    <row spans="1:3" r="2">
      <c t="s" s="4" r="A2">
        <v>767</v>
      </c>
    </row>
    <row spans="1:3" r="3">
      <c t="s" s="3" r="A3">
        <v>706</v>
      </c>
    </row>
    <row spans="1:3" r="4">
      <c t="s" s="4" r="A4">
        <v>768</v>
      </c>
      <c t="s" s="4" r="B4">
        <v>769</v>
      </c>
    </row>
    <row spans="1:3" r="5">
      <c t="s" s="4" r="A5">
        <v>770</v>
      </c>
      <c t="n" s="6" r="B5">
        <v>3</v>
      </c>
    </row>
    <row spans="1:3" r="6">
      <c t="s" s="4" r="A6">
        <v>771</v>
      </c>
      <c t="s" s="4" r="B6">
        <v>772</v>
      </c>
    </row>
    <row spans="1:3" r="7">
      <c t="s" s="4" r="A7">
        <v>773</v>
      </c>
      <c t="s" s="4" r="B7">
        <v>772</v>
      </c>
    </row>
    <row spans="1:3" r="8">
      <c t="s" s="4" r="A8">
        <v>774</v>
      </c>
      <c t="s" s="4" r="B8">
        <v>775</v>
      </c>
    </row>
    <row spans="1:3" r="9">
      <c t="s" s="4" r="A9">
        <v>776</v>
      </c>
      <c t="n" s="9" r="B9">
        <v>2.6</v>
      </c>
    </row>
    <row spans="1:3" r="10">
      <c t="s" s="4" r="A10">
        <v>736</v>
      </c>
      <c t="n" s="9" r="C10">
        <v>2.4</v>
      </c>
    </row>
    <row spans="1:3" r="11">
      <c t="s" s="4" r="A11">
        <v>703</v>
      </c>
      <c t="s" s="4" r="C11">
        <v>777</v>
      </c>
    </row>
    <row spans="1:3" r="12">
      <c t="s" s="4" r="A12">
        <v>778</v>
      </c>
    </row>
    <row spans="1:3" r="13">
      <c t="s" s="3" r="A13">
        <v>706</v>
      </c>
    </row>
    <row spans="1:3" r="14">
      <c t="s" s="4" r="A14">
        <v>779</v>
      </c>
      <c t="s" s="4" r="B14">
        <v>775</v>
      </c>
    </row>
    <row spans="1:3" r="15">
      <c t="s" s="4" r="A15">
        <v>780</v>
      </c>
    </row>
    <row spans="1:3" r="16">
      <c t="s" s="3" r="A16">
        <v>706</v>
      </c>
    </row>
    <row spans="1:3" r="17">
      <c t="s" s="4" r="A17">
        <v>779</v>
      </c>
      <c t="s" s="4" r="B17">
        <v>775</v>
      </c>
    </row>
    <row spans="1:3" r="18">
      <c t="s" s="4" r="A18">
        <v>741</v>
      </c>
      <c t="s" s="4" r="B18">
        <v>781</v>
      </c>
    </row>
    <row spans="1:3" r="19">
      <c t="s" s="4" r="A19">
        <v>782</v>
      </c>
    </row>
    <row spans="1:3" r="20">
      <c t="s" s="3" r="A20">
        <v>706</v>
      </c>
    </row>
    <row spans="1:3" r="21">
      <c t="s" s="4" r="A21">
        <v>783</v>
      </c>
      <c t="s" s="4" r="B21">
        <v>784</v>
      </c>
    </row>
    <row spans="1:3" r="22">
      <c t="s" s="4" r="A22">
        <v>785</v>
      </c>
    </row>
    <row spans="1:3" r="23">
      <c t="s" s="3" r="A23">
        <v>706</v>
      </c>
    </row>
    <row spans="1:3" r="24">
      <c t="s" s="4" r="A24">
        <v>783</v>
      </c>
      <c t="s" s="4" r="B24">
        <v>786</v>
      </c>
    </row>
    <row spans="1:3" r="25">
      <c t="s" s="4" r="A25">
        <v>787</v>
      </c>
    </row>
    <row spans="1:3" r="26">
      <c t="s" s="3" r="A26">
        <v>706</v>
      </c>
    </row>
    <row spans="1:3" r="27">
      <c t="s" s="4" r="A27">
        <v>753</v>
      </c>
      <c t="s" s="4" r="B27">
        <v>788</v>
      </c>
    </row>
    <row spans="1:3" r="28">
      <c t="s" s="4" r="A28">
        <v>757</v>
      </c>
      <c t="s" s="4" r="B28">
        <v>789</v>
      </c>
    </row>
    <row spans="1:3" r="29">
      <c t="s" s="4" r="A29">
        <v>755</v>
      </c>
      <c t="s" s="4" r="B29">
        <v>756</v>
      </c>
    </row>
    <row spans="1:3" r="30">
      <c t="s" s="4" r="A30">
        <v>790</v>
      </c>
    </row>
    <row spans="1:3" r="31">
      <c t="s" s="3" r="A31">
        <v>706</v>
      </c>
    </row>
    <row spans="1:3" r="32">
      <c t="s" s="4" r="A32">
        <v>736</v>
      </c>
      <c t="n" s="9" r="C32">
        <v>0.7</v>
      </c>
    </row>
    <row spans="1:3" r="33">
      <c t="s" s="4" r="A33">
        <v>703</v>
      </c>
      <c t="s" s="4" r="C33">
        <v>7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2</v>
      </c>
      <c t="s" s="2" r="B1">
        <v>75</v>
      </c>
      <c t="s" s="2" r="D1">
        <v>1</v>
      </c>
    </row>
    <row spans="1:5" r="2">
      <c t="s" s="2" r="B2">
        <v>2</v>
      </c>
      <c t="s" s="2" r="C2">
        <v>76</v>
      </c>
      <c t="s" s="2" r="D2">
        <v>2</v>
      </c>
      <c t="s" s="2" r="E2">
        <v>76</v>
      </c>
    </row>
    <row spans="1:5" r="3">
      <c t="s" s="4" r="A3">
        <v>793</v>
      </c>
    </row>
    <row spans="1:5" r="4">
      <c t="s" s="3" r="A4">
        <v>213</v>
      </c>
    </row>
    <row spans="1:5" r="5">
      <c t="s" s="4" r="A5">
        <v>794</v>
      </c>
      <c t="s" s="4" r="D5">
        <v>742</v>
      </c>
    </row>
    <row spans="1:5" r="6">
      <c t="s" s="4" r="A6">
        <v>730</v>
      </c>
    </row>
    <row spans="1:5" r="7">
      <c t="s" s="3" r="A7">
        <v>213</v>
      </c>
    </row>
    <row spans="1:5" r="8">
      <c t="s" s="4" r="A8">
        <v>731</v>
      </c>
      <c t="n" s="7" r="B8">
        <v>2044</v>
      </c>
      <c t="n" s="7" r="C8">
        <v>1900</v>
      </c>
      <c t="n" s="7" r="D8">
        <v>5649</v>
      </c>
      <c t="n" s="7" r="E8">
        <v>3747</v>
      </c>
    </row>
    <row spans="1:5" r="9">
      <c t="s" s="4" r="A9">
        <v>795</v>
      </c>
    </row>
    <row spans="1:5" r="10">
      <c t="s" s="3" r="A10">
        <v>213</v>
      </c>
    </row>
    <row spans="1:5" r="11">
      <c t="s" s="4" r="A11">
        <v>731</v>
      </c>
      <c t="n" s="6" r="B11">
        <v>90</v>
      </c>
      <c t="n" s="6" r="C11">
        <v>84</v>
      </c>
      <c t="n" s="6" r="D11">
        <v>170</v>
      </c>
      <c t="n" s="6" r="E11">
        <v>171</v>
      </c>
    </row>
    <row spans="1:5" r="12">
      <c t="s" s="4" r="A12">
        <v>796</v>
      </c>
    </row>
    <row spans="1:5" r="13">
      <c t="s" s="3" r="A13">
        <v>213</v>
      </c>
    </row>
    <row spans="1:5" r="14">
      <c t="s" s="4" r="A14">
        <v>731</v>
      </c>
      <c t="n" s="6" r="B14">
        <v>534</v>
      </c>
      <c t="n" s="6" r="C14">
        <v>492</v>
      </c>
      <c t="n" s="6" r="D14">
        <v>1092</v>
      </c>
      <c t="n" s="6" r="E14">
        <v>984</v>
      </c>
    </row>
    <row spans="1:5" r="15">
      <c t="s" s="4" r="A15">
        <v>797</v>
      </c>
    </row>
    <row spans="1:5" r="16">
      <c t="s" s="3" r="A16">
        <v>213</v>
      </c>
    </row>
    <row spans="1:5" r="17">
      <c t="s" s="4" r="A17">
        <v>731</v>
      </c>
      <c t="n" s="6" r="B17">
        <v>1098</v>
      </c>
      <c t="n" s="6" r="C17">
        <v>1193</v>
      </c>
      <c t="n" s="6" r="D17">
        <v>3893</v>
      </c>
      <c t="n" s="6" r="E17">
        <v>2330</v>
      </c>
    </row>
    <row spans="1:5" r="18">
      <c t="s" s="4" r="A18">
        <v>798</v>
      </c>
    </row>
    <row spans="1:5" r="19">
      <c t="s" s="3" r="A19">
        <v>213</v>
      </c>
    </row>
    <row spans="1:5" r="20">
      <c t="s" s="4" r="A20">
        <v>731</v>
      </c>
      <c t="n" s="6" r="D20">
        <v>1600</v>
      </c>
    </row>
    <row spans="1:5" r="21">
      <c t="s" s="4" r="A21">
        <v>799</v>
      </c>
    </row>
    <row spans="1:5" r="22">
      <c t="s" s="3" r="A22">
        <v>213</v>
      </c>
    </row>
    <row spans="1:5" r="23">
      <c t="s" s="4" r="A23">
        <v>731</v>
      </c>
      <c t="n" s="6" r="D23">
        <v>1600</v>
      </c>
    </row>
    <row spans="1:5" r="24">
      <c t="s" s="4" r="A24">
        <v>800</v>
      </c>
    </row>
    <row spans="1:5" r="25">
      <c t="s" s="3" r="A25">
        <v>213</v>
      </c>
    </row>
    <row spans="1:5" r="26">
      <c t="s" s="4" r="A26">
        <v>731</v>
      </c>
      <c t="n" s="6" r="B26">
        <v>116</v>
      </c>
      <c t="n" s="6" r="C26">
        <v>131</v>
      </c>
      <c t="n" s="6" r="D26">
        <v>235</v>
      </c>
      <c t="n" s="6" r="E26">
        <v>262</v>
      </c>
    </row>
    <row spans="1:5" r="27">
      <c t="s" s="4" r="A27">
        <v>801</v>
      </c>
    </row>
    <row spans="1:5" r="28">
      <c t="s" s="3" r="A28">
        <v>213</v>
      </c>
    </row>
    <row spans="1:5" r="29">
      <c t="s" s="4" r="A29">
        <v>731</v>
      </c>
      <c t="n" s="7" r="B29">
        <v>206</v>
      </c>
      <c t="n" s="7" r="C29">
        <v>0</v>
      </c>
      <c t="n" s="7" r="D29">
        <v>259</v>
      </c>
      <c t="n" s="7" r="E29">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spans="1:5" r="1">
      <c t="s" s="1" r="A1">
        <v>802</v>
      </c>
      <c t="s" s="2" r="B1">
        <v>75</v>
      </c>
      <c t="s" s="2" r="D1">
        <v>1</v>
      </c>
    </row>
    <row spans="1:5" r="2">
      <c t="s" s="2" r="B2">
        <v>2</v>
      </c>
      <c t="s" s="2" r="C2">
        <v>76</v>
      </c>
      <c t="s" s="2" r="D2">
        <v>2</v>
      </c>
      <c t="s" s="2" r="E2">
        <v>76</v>
      </c>
    </row>
    <row spans="1:5" r="3">
      <c t="s" s="4" r="A3">
        <v>803</v>
      </c>
    </row>
    <row spans="1:5" r="4">
      <c t="s" s="3" r="A4">
        <v>804</v>
      </c>
    </row>
    <row spans="1:5" r="5">
      <c t="s" s="4" r="A5">
        <v>805</v>
      </c>
      <c t="n" s="6" r="B5">
        <v>275426</v>
      </c>
      <c t="n" s="6" r="C5">
        <v>286280</v>
      </c>
      <c t="n" s="6" r="D5">
        <v>280442</v>
      </c>
      <c t="n" s="6" r="E5">
        <v>28826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6</v>
      </c>
      <c t="s" s="2" r="B1">
        <v>75</v>
      </c>
      <c t="s" s="2" r="D1">
        <v>1</v>
      </c>
    </row>
    <row spans="1:5" r="2">
      <c t="s" s="2" r="B2">
        <v>2</v>
      </c>
      <c t="s" s="2" r="C2">
        <v>76</v>
      </c>
      <c t="s" s="2" r="D2">
        <v>2</v>
      </c>
      <c t="s" s="2" r="E2">
        <v>76</v>
      </c>
    </row>
    <row spans="1:5" r="3">
      <c t="s" s="3" r="A3">
        <v>807</v>
      </c>
    </row>
    <row spans="1:5" r="4">
      <c t="s" s="4" r="A4">
        <v>96</v>
      </c>
      <c t="n" s="7" r="B4">
        <v>-10472</v>
      </c>
      <c t="n" s="7" r="C4">
        <v>-5228</v>
      </c>
      <c t="n" s="7" r="D4">
        <v>1329</v>
      </c>
      <c t="n" s="7" r="E4">
        <v>-6655</v>
      </c>
    </row>
    <row spans="1:5" r="5">
      <c t="s" s="4" r="A5">
        <v>100</v>
      </c>
      <c t="n" s="6" r="B5">
        <v>4001</v>
      </c>
      <c t="n" s="6" r="C5">
        <v>2712</v>
      </c>
      <c t="n" s="6" r="D5">
        <v>6913</v>
      </c>
      <c t="n" s="6" r="E5">
        <v>5424</v>
      </c>
    </row>
    <row spans="1:5" r="6">
      <c t="s" s="4" r="A6">
        <v>101</v>
      </c>
      <c t="n" s="6" r="B6">
        <v>95</v>
      </c>
      <c t="n" s="6" r="C6">
        <v>95</v>
      </c>
      <c t="n" s="6" r="D6">
        <v>195</v>
      </c>
      <c t="n" s="6" r="E6">
        <v>196</v>
      </c>
    </row>
    <row spans="1:5" r="7">
      <c t="s" s="4" r="A7">
        <v>98</v>
      </c>
      <c t="n" s="6" r="B7">
        <v>-745</v>
      </c>
      <c t="n" s="6" r="C7">
        <v>-397</v>
      </c>
      <c t="n" s="6" r="D7">
        <v>-287</v>
      </c>
      <c t="n" s="6" r="E7">
        <v>-592</v>
      </c>
    </row>
    <row spans="1:5" r="8">
      <c t="s" s="4" r="A8">
        <v>102</v>
      </c>
      <c t="n" s="7" r="B8">
        <v>-13823</v>
      </c>
      <c t="n" s="7" r="C8">
        <v>-7638</v>
      </c>
      <c t="n" s="7" r="D8">
        <v>-5492</v>
      </c>
      <c t="n" s="7" r="E8">
        <v>-11683</v>
      </c>
    </row>
    <row spans="1:5" r="9">
      <c t="s" s="3" r="A9">
        <v>808</v>
      </c>
    </row>
    <row spans="1:5" r="10">
      <c t="s" s="4" r="A10">
        <v>103</v>
      </c>
      <c t="n" s="6" r="B10">
        <v>67910361</v>
      </c>
      <c t="n" s="6" r="C10">
        <v>65285388</v>
      </c>
      <c t="n" s="6" r="D10">
        <v>67899789</v>
      </c>
      <c t="n" s="6" r="E10">
        <v>64788561</v>
      </c>
    </row>
    <row spans="1:5" r="11">
      <c t="s" s="4" r="A11">
        <v>809</v>
      </c>
      <c t="n" s="8" r="B11">
        <v>-0.2</v>
      </c>
      <c t="n" s="8" r="C11">
        <v>-0.12</v>
      </c>
      <c t="n" s="8" r="D11">
        <v>-0.08</v>
      </c>
      <c t="n" s="8" r="E11">
        <v>-0.1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0</v>
      </c>
      <c t="s" s="2" r="B1">
        <v>23</v>
      </c>
      <c t="s" s="2" r="C1">
        <v>2</v>
      </c>
    </row>
    <row spans="1:3" r="2">
      <c t="s" s="3" r="A2">
        <v>811</v>
      </c>
    </row>
    <row spans="1:3" r="3">
      <c t="s" s="4" r="A3">
        <v>812</v>
      </c>
      <c t="n" s="7" r="C3">
        <v>3500000</v>
      </c>
    </row>
    <row spans="1:3" r="4">
      <c t="s" s="4" r="A4">
        <v>813</v>
      </c>
    </row>
    <row spans="1:3" r="5">
      <c t="s" s="3" r="A5">
        <v>811</v>
      </c>
    </row>
    <row spans="1:3" r="6">
      <c t="s" s="4" r="A6">
        <v>814</v>
      </c>
      <c t="n" s="7" r="B6">
        <v>0</v>
      </c>
      <c t="n" s="7" r="C6">
        <v>0</v>
      </c>
    </row>
    <row spans="1:3" r="7">
      <c t="s" s="4" r="A7">
        <v>815</v>
      </c>
    </row>
    <row spans="1:3" r="8">
      <c t="s" s="3" r="A8">
        <v>811</v>
      </c>
    </row>
    <row spans="1:3" r="9">
      <c t="s" s="4" r="A9">
        <v>548</v>
      </c>
      <c t="s" s="4" r="B9">
        <v>816</v>
      </c>
      <c t="s" s="4" r="C9">
        <v>816</v>
      </c>
    </row>
    <row spans="1:3" r="10">
      <c t="s" s="4" r="A10">
        <v>817</v>
      </c>
      <c t="s" s="4" r="B10">
        <v>818</v>
      </c>
      <c t="s" s="4" r="C10">
        <v>8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60"/>
    <col customWidth="1" max="3" min="3" width="12"/>
  </cols>
  <sheetData>
    <row spans="1:3" r="1">
      <c t="s" s="1" r="A1">
        <v>819</v>
      </c>
      <c t="s" s="1" r="B1">
        <v>820</v>
      </c>
      <c t="s" s="2" r="C1">
        <v>821</v>
      </c>
    </row>
    <row spans="1:3" r="2">
      <c t="s" s="4" r="A2">
        <v>822</v>
      </c>
      <c t="s" s="4" r="B2">
        <v>823</v>
      </c>
      <c t="n" s="7" r="C2">
        <v>174000</v>
      </c>
    </row>
    <row spans="1:3" r="3">
      <c t="s" s="4" r="A3">
        <v>824</v>
      </c>
      <c t="s" s="4" r="B3">
        <v>825</v>
      </c>
      <c t="n" s="6" r="C3">
        <v>0</v>
      </c>
    </row>
    <row spans="1:3" r="4">
      <c t="s" s="4" r="A4">
        <v>824</v>
      </c>
      <c t="s" s="4" r="B4">
        <v>825</v>
      </c>
      <c t="n" s="7" r="C4">
        <v>10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6"/>
    <col customWidth="1" max="2" min="2" width="11"/>
    <col customWidth="1" max="3" min="3" width="16"/>
    <col customWidth="1" max="4" min="4" width="13"/>
    <col customWidth="1" max="5" min="5" width="27"/>
    <col customWidth="1" max="6" min="6" width="45"/>
    <col customWidth="1" max="7" min="7" width="46"/>
    <col customWidth="1" max="8" min="8" width="27"/>
    <col customWidth="1" max="9" min="9" width="64"/>
  </cols>
  <sheetData>
    <row spans="1:9" r="1">
      <c t="s" s="1" r="A1">
        <v>116</v>
      </c>
      <c t="s" s="2" r="B1">
        <v>117</v>
      </c>
      <c t="s" s="2" r="C1">
        <v>118</v>
      </c>
      <c t="s" s="2" r="D1">
        <v>119</v>
      </c>
      <c t="s" s="2" r="E1">
        <v>120</v>
      </c>
      <c t="s" s="2" r="F1">
        <v>121</v>
      </c>
      <c t="s" s="2" r="G1">
        <v>122</v>
      </c>
      <c t="s" s="2" r="H1">
        <v>123</v>
      </c>
      <c t="s" s="2" r="I1">
        <v>124</v>
      </c>
    </row>
    <row spans="1:9" r="2">
      <c t="s" s="4" r="A2">
        <v>125</v>
      </c>
      <c t="n" s="7" r="B2">
        <v>891524</v>
      </c>
      <c t="n" s="7" r="C2">
        <v>139000</v>
      </c>
      <c t="n" s="7" r="D2">
        <v>644</v>
      </c>
      <c t="n" s="7" r="E2">
        <v>928242</v>
      </c>
      <c t="n" s="7" r="F2">
        <v>-203241</v>
      </c>
      <c t="n" s="7" r="G2">
        <v>-489</v>
      </c>
      <c t="n" s="7" r="H2">
        <v>864156</v>
      </c>
      <c t="n" s="7" r="I2">
        <v>27368</v>
      </c>
    </row>
    <row spans="1:9" r="3">
      <c t="s" s="4" r="A3">
        <v>126</v>
      </c>
      <c t="n" s="6" r="D3">
        <v>64434852</v>
      </c>
    </row>
    <row spans="1:9" r="4">
      <c t="s" s="3" r="A4">
        <v>127</v>
      </c>
    </row>
    <row spans="1:9" r="5">
      <c t="s" s="4" r="A5">
        <v>128</v>
      </c>
      <c t="n" s="6" r="B5">
        <v>71826</v>
      </c>
      <c t="n" s="7" r="D5">
        <v>33</v>
      </c>
      <c t="n" s="6" r="E5">
        <v>71793</v>
      </c>
      <c t="n" s="6" r="H5">
        <v>71826</v>
      </c>
    </row>
    <row spans="1:9" r="6">
      <c t="s" s="4" r="A6">
        <v>129</v>
      </c>
      <c t="n" s="6" r="D6">
        <v>3305397</v>
      </c>
    </row>
    <row spans="1:9" r="7">
      <c t="s" s="4" r="A7">
        <v>130</v>
      </c>
      <c t="n" s="6" r="B7">
        <v>-1154</v>
      </c>
      <c t="n" s="6" r="E7">
        <v>-1154</v>
      </c>
      <c t="n" s="6" r="H7">
        <v>-1154</v>
      </c>
    </row>
    <row spans="1:9" r="8">
      <c t="s" s="4" r="A8">
        <v>131</v>
      </c>
      <c t="n" s="7" r="D8">
        <v>1</v>
      </c>
      <c t="n" s="6" r="E8">
        <v>-1</v>
      </c>
    </row>
    <row spans="1:9" r="9">
      <c t="s" s="4" r="A9">
        <v>132</v>
      </c>
      <c t="n" s="6" r="D9">
        <v>87336</v>
      </c>
    </row>
    <row spans="1:9" r="10">
      <c t="s" s="4" r="A10">
        <v>133</v>
      </c>
      <c t="n" s="6" r="D10">
        <v>7029</v>
      </c>
    </row>
    <row spans="1:9" r="11">
      <c t="s" s="4" r="A11">
        <v>134</v>
      </c>
      <c t="n" s="6" r="B11">
        <v>-52006</v>
      </c>
      <c t="n" s="6" r="C11">
        <v>-5424</v>
      </c>
      <c t="n" s="6" r="F11">
        <v>-44169</v>
      </c>
      <c t="n" s="6" r="H11">
        <v>-49593</v>
      </c>
      <c t="n" s="6" r="I11">
        <v>-2413</v>
      </c>
    </row>
    <row spans="1:9" r="12">
      <c t="s" s="4" r="A12">
        <v>135</v>
      </c>
      <c t="n" s="6" r="B12">
        <v>3747</v>
      </c>
      <c t="n" s="6" r="E12">
        <v>1417</v>
      </c>
      <c t="n" s="6" r="H12">
        <v>1417</v>
      </c>
      <c t="n" s="6" r="I12">
        <v>2330</v>
      </c>
    </row>
    <row spans="1:9" r="13">
      <c t="s" s="4" r="A13">
        <v>136</v>
      </c>
      <c t="n" s="6" r="B13">
        <v>-64</v>
      </c>
      <c t="n" s="6" r="I13">
        <v>-64</v>
      </c>
    </row>
    <row spans="1:9" r="14">
      <c t="s" s="4" r="A14">
        <v>137</v>
      </c>
      <c t="n" s="6" r="B14">
        <v>21902</v>
      </c>
      <c t="n" s="6" r="I14">
        <v>21902</v>
      </c>
    </row>
    <row spans="1:9" r="15">
      <c t="s" s="4" r="A15">
        <v>138</v>
      </c>
      <c t="n" s="6" r="E15">
        <v>9080</v>
      </c>
      <c t="n" s="6" r="H15">
        <v>9080</v>
      </c>
      <c t="n" s="6" r="I15">
        <v>-9080</v>
      </c>
    </row>
    <row spans="1:9" r="16">
      <c t="s" s="4" r="A16">
        <v>139</v>
      </c>
      <c t="n" s="6" r="B16">
        <v>616</v>
      </c>
      <c t="n" s="6" r="G16">
        <v>586</v>
      </c>
      <c t="n" s="6" r="H16">
        <v>586</v>
      </c>
      <c t="n" s="6" r="I16">
        <v>30</v>
      </c>
    </row>
    <row spans="1:9" r="17">
      <c t="s" s="4" r="A17">
        <v>97</v>
      </c>
      <c t="n" s="6" r="B17">
        <v>-6655</v>
      </c>
      <c t="n" s="6" r="C17">
        <v>5424</v>
      </c>
      <c t="n" s="6" r="F17">
        <v>-11487</v>
      </c>
      <c t="n" s="6" r="H17">
        <v>-6063</v>
      </c>
      <c t="n" s="6" r="I17">
        <v>-592</v>
      </c>
    </row>
    <row spans="1:9" r="18">
      <c t="s" s="4" r="A18">
        <v>140</v>
      </c>
      <c t="n" s="6" r="B18">
        <v>929736</v>
      </c>
      <c t="n" s="6" r="C18">
        <v>139000</v>
      </c>
      <c t="n" s="7" r="D18">
        <v>679</v>
      </c>
      <c t="n" s="6" r="E18">
        <v>1010379</v>
      </c>
      <c t="n" s="6" r="F18">
        <v>-258897</v>
      </c>
      <c t="n" s="6" r="G18">
        <v>97</v>
      </c>
      <c t="n" s="6" r="H18">
        <v>891258</v>
      </c>
      <c t="n" s="6" r="I18">
        <v>38478</v>
      </c>
    </row>
    <row spans="1:9" r="19">
      <c t="s" s="4" r="A19">
        <v>141</v>
      </c>
      <c t="n" s="6" r="D19">
        <v>67925438</v>
      </c>
    </row>
    <row spans="1:9" r="20">
      <c t="s" s="3" r="A20">
        <v>127</v>
      </c>
    </row>
    <row spans="1:9" r="21">
      <c t="s" s="4" r="A21">
        <v>142</v>
      </c>
      <c t="n" s="7" r="D21">
        <v>1</v>
      </c>
      <c t="n" s="6" r="E21">
        <v>1002</v>
      </c>
      <c t="n" s="6" r="H21">
        <v>1003</v>
      </c>
      <c t="n" s="6" r="I21">
        <v>-1003</v>
      </c>
    </row>
    <row spans="1:9" r="22">
      <c t="s" s="4" r="A22">
        <v>143</v>
      </c>
      <c t="n" s="6" r="D22">
        <v>90824</v>
      </c>
    </row>
    <row spans="1:9" r="23">
      <c t="s" s="4" r="A23">
        <v>144</v>
      </c>
      <c t="n" s="6" r="B23">
        <v>64</v>
      </c>
      <c t="n" s="6" r="I23">
        <v>64</v>
      </c>
    </row>
    <row spans="1:9" r="24">
      <c t="s" s="4" r="A24">
        <v>125</v>
      </c>
      <c t="n" s="6" r="B24">
        <v>891524</v>
      </c>
      <c t="n" s="6" r="C24">
        <v>139000</v>
      </c>
      <c t="n" s="7" r="D24">
        <v>644</v>
      </c>
      <c t="n" s="6" r="E24">
        <v>928242</v>
      </c>
      <c t="n" s="6" r="F24">
        <v>-203241</v>
      </c>
      <c t="n" s="6" r="G24">
        <v>-489</v>
      </c>
      <c t="n" s="6" r="H24">
        <v>864156</v>
      </c>
      <c t="n" s="6" r="I24">
        <v>27368</v>
      </c>
    </row>
    <row spans="1:9" r="25">
      <c t="s" s="4" r="A25">
        <v>126</v>
      </c>
      <c t="n" s="6" r="D25">
        <v>64434852</v>
      </c>
    </row>
    <row spans="1:9" r="26">
      <c t="s" s="4" r="A26">
        <v>145</v>
      </c>
      <c t="n" s="6" r="B26">
        <v>855379</v>
      </c>
      <c t="n" s="6" r="C26">
        <v>139000</v>
      </c>
      <c t="n" s="7" r="D26">
        <v>681</v>
      </c>
      <c t="n" s="6" r="E26">
        <v>1017394</v>
      </c>
      <c t="n" s="6" r="F26">
        <v>-334623</v>
      </c>
      <c t="n" s="6" r="G26">
        <v>-2350</v>
      </c>
      <c t="n" s="6" r="H26">
        <v>820102</v>
      </c>
      <c t="n" s="6" r="I26">
        <v>35277</v>
      </c>
    </row>
    <row spans="1:9" r="27">
      <c t="s" s="4" r="A27">
        <v>146</v>
      </c>
      <c t="n" s="6" r="D27">
        <v>68077333</v>
      </c>
    </row>
    <row spans="1:9" r="28">
      <c t="s" s="3" r="A28">
        <v>127</v>
      </c>
    </row>
    <row spans="1:9" r="29">
      <c t="s" s="4" r="A29">
        <v>128</v>
      </c>
      <c t="n" s="6" r="B29">
        <v>75000</v>
      </c>
      <c t="n" s="6" r="C29">
        <v>75000</v>
      </c>
      <c t="n" s="6" r="H29">
        <v>75000</v>
      </c>
    </row>
    <row spans="1:9" r="30">
      <c t="s" s="4" r="A30">
        <v>130</v>
      </c>
      <c t="n" s="6" r="B30">
        <v>-2655</v>
      </c>
      <c t="n" s="6" r="E30">
        <v>-2655</v>
      </c>
      <c t="n" s="6" r="H30">
        <v>-2655</v>
      </c>
    </row>
    <row spans="1:9" r="31">
      <c t="s" s="4" r="A31">
        <v>131</v>
      </c>
      <c t="n" s="7" r="D31">
        <v>1</v>
      </c>
      <c t="n" s="6" r="E31">
        <v>-1</v>
      </c>
    </row>
    <row spans="1:9" r="32">
      <c t="s" s="4" r="A32">
        <v>132</v>
      </c>
      <c t="n" s="6" r="D32">
        <v>99968</v>
      </c>
    </row>
    <row spans="1:9" r="33">
      <c t="s" s="4" r="A33">
        <v>133</v>
      </c>
      <c t="n" s="6" r="D33">
        <v>9074</v>
      </c>
    </row>
    <row spans="1:9" r="34">
      <c t="s" s="4" r="A34">
        <v>134</v>
      </c>
      <c t="n" s="6" r="B34">
        <v>-57450</v>
      </c>
      <c t="n" s="6" r="C34">
        <v>-6913</v>
      </c>
      <c t="n" s="6" r="F34">
        <v>-47386</v>
      </c>
      <c t="n" s="6" r="H34">
        <v>-54299</v>
      </c>
      <c t="n" s="6" r="I34">
        <v>-3151</v>
      </c>
    </row>
    <row spans="1:9" r="35">
      <c t="s" s="4" r="A35">
        <v>135</v>
      </c>
      <c t="n" s="6" r="B35">
        <v>5686</v>
      </c>
      <c t="n" s="6" r="E35">
        <v>1798</v>
      </c>
      <c t="n" s="6" r="H35">
        <v>1798</v>
      </c>
      <c t="n" s="6" r="I35">
        <v>3888</v>
      </c>
    </row>
    <row spans="1:9" r="36">
      <c t="s" s="4" r="A36">
        <v>138</v>
      </c>
      <c t="n" s="6" r="E36">
        <v>1569</v>
      </c>
      <c t="n" s="6" r="H36">
        <v>1569</v>
      </c>
      <c t="n" s="6" r="I36">
        <v>-1569</v>
      </c>
    </row>
    <row spans="1:9" r="37">
      <c t="s" s="4" r="A37">
        <v>139</v>
      </c>
      <c t="n" s="6" r="B37">
        <v>-16891</v>
      </c>
      <c t="n" s="6" r="G37">
        <v>-16023</v>
      </c>
      <c t="n" s="6" r="H37">
        <v>-16023</v>
      </c>
      <c t="n" s="6" r="I37">
        <v>-868</v>
      </c>
    </row>
    <row spans="1:9" r="38">
      <c t="s" s="4" r="A38">
        <v>97</v>
      </c>
      <c t="n" s="6" r="B38">
        <v>1329</v>
      </c>
      <c t="n" s="6" r="C38">
        <v>6913</v>
      </c>
      <c t="n" s="6" r="F38">
        <v>-5297</v>
      </c>
      <c t="n" s="6" r="H38">
        <v>1616</v>
      </c>
      <c t="n" s="6" r="I38">
        <v>-287</v>
      </c>
    </row>
    <row spans="1:9" r="39">
      <c t="s" s="4" r="A39">
        <v>147</v>
      </c>
      <c t="n" s="7" r="B39">
        <v>860398</v>
      </c>
      <c t="n" s="7" r="C39">
        <v>214000</v>
      </c>
      <c t="n" s="7" r="D39">
        <v>682</v>
      </c>
      <c t="n" s="7" r="E39">
        <v>1018105</v>
      </c>
      <c t="n" s="7" r="F39">
        <v>-387306</v>
      </c>
      <c t="n" s="7" r="G39">
        <v>-18373</v>
      </c>
      <c t="n" s="7" r="H39">
        <v>827108</v>
      </c>
      <c t="n" s="7" r="I39">
        <v>33290</v>
      </c>
    </row>
    <row spans="1:9" r="40">
      <c t="s" s="4" r="A40">
        <v>148</v>
      </c>
      <c t="n" s="6" r="D40">
        <v>681863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9</v>
      </c>
      <c t="s" s="2" r="B1">
        <v>1</v>
      </c>
    </row>
    <row spans="1:3" r="2">
      <c t="s" s="2" r="B2">
        <v>2</v>
      </c>
      <c t="s" s="2" r="C2">
        <v>76</v>
      </c>
    </row>
    <row spans="1:3" r="3">
      <c t="s" s="3" r="A3">
        <v>150</v>
      </c>
    </row>
    <row spans="1:3" r="4">
      <c t="s" s="4" r="A4">
        <v>151</v>
      </c>
      <c t="n" s="7" r="B4">
        <v>0</v>
      </c>
      <c t="n" s="7" r="C4">
        <v>21902</v>
      </c>
    </row>
    <row spans="1:3" r="5">
      <c t="s" s="4" r="A5">
        <v>152</v>
      </c>
      <c t="n" s="6" r="B5">
        <v>0</v>
      </c>
      <c t="n" s="6" r="C5">
        <v>120000</v>
      </c>
    </row>
    <row spans="1:3" r="6">
      <c t="s" s="3" r="A6">
        <v>153</v>
      </c>
    </row>
    <row spans="1:3" r="7">
      <c t="s" s="4" r="A7">
        <v>97</v>
      </c>
      <c t="n" s="6" r="B7">
        <v>1329</v>
      </c>
      <c t="n" s="6" r="C7">
        <v>-6655</v>
      </c>
    </row>
    <row spans="1:3" r="8">
      <c t="s" s="3" r="A8">
        <v>154</v>
      </c>
    </row>
    <row spans="1:3" r="9">
      <c t="s" s="4" r="A9">
        <v>86</v>
      </c>
      <c t="n" s="6" r="B9">
        <v>61298</v>
      </c>
      <c t="n" s="6" r="C9">
        <v>53386</v>
      </c>
    </row>
    <row spans="1:3" r="10">
      <c t="s" s="4" r="A10">
        <v>87</v>
      </c>
      <c t="n" s="6" r="B10">
        <v>11231</v>
      </c>
      <c t="n" s="6" r="C10">
        <v>2645</v>
      </c>
    </row>
    <row spans="1:3" r="11">
      <c t="s" s="4" r="A11">
        <v>155</v>
      </c>
      <c t="n" s="6" r="B11">
        <v>780</v>
      </c>
      <c t="n" s="6" r="C11">
        <v>507</v>
      </c>
    </row>
    <row spans="1:3" r="12">
      <c t="s" s="4" r="A12">
        <v>156</v>
      </c>
      <c t="n" s="6" r="B12">
        <v>3187</v>
      </c>
      <c t="n" s="6" r="C12">
        <v>4280</v>
      </c>
    </row>
    <row spans="1:3" r="13">
      <c t="s" s="4" r="A13">
        <v>157</v>
      </c>
      <c t="n" s="6" r="B13">
        <v>-1293</v>
      </c>
      <c t="n" s="6" r="C13">
        <v>-2708</v>
      </c>
    </row>
    <row spans="1:3" r="14">
      <c t="s" s="4" r="A14">
        <v>158</v>
      </c>
      <c t="n" s="6" r="B14">
        <v>3</v>
      </c>
      <c t="n" s="6" r="C14">
        <v>11</v>
      </c>
    </row>
    <row spans="1:3" r="15">
      <c t="s" s="4" r="A15">
        <v>93</v>
      </c>
      <c t="n" s="6" r="B15">
        <v>4</v>
      </c>
      <c t="n" s="6" r="C15">
        <v>0</v>
      </c>
    </row>
    <row spans="1:3" r="16">
      <c t="s" s="4" r="A16">
        <v>94</v>
      </c>
      <c t="n" s="6" r="B16">
        <v>-20946</v>
      </c>
      <c t="n" s="6" r="C16">
        <v>0</v>
      </c>
    </row>
    <row spans="1:3" r="17">
      <c t="s" s="4" r="A17">
        <v>159</v>
      </c>
      <c t="n" s="6" r="B17">
        <v>5649</v>
      </c>
      <c t="n" s="6" r="C17">
        <v>3747</v>
      </c>
    </row>
    <row spans="1:3" r="18">
      <c t="s" s="3" r="A18">
        <v>160</v>
      </c>
    </row>
    <row spans="1:3" r="19">
      <c t="s" s="4" r="A19">
        <v>31</v>
      </c>
      <c t="n" s="6" r="B19">
        <v>752</v>
      </c>
      <c t="n" s="6" r="C19">
        <v>37</v>
      </c>
    </row>
    <row spans="1:3" r="20">
      <c t="s" s="4" r="A20">
        <v>30</v>
      </c>
      <c t="n" s="6" r="B20">
        <v>-366</v>
      </c>
      <c t="n" s="6" r="C20">
        <v>-508</v>
      </c>
    </row>
    <row spans="1:3" r="21">
      <c t="s" s="4" r="A21">
        <v>32</v>
      </c>
      <c t="n" s="6" r="B21">
        <v>-3693</v>
      </c>
      <c t="n" s="6" r="C21">
        <v>-3152</v>
      </c>
    </row>
    <row spans="1:3" r="22">
      <c t="s" s="4" r="A22">
        <v>41</v>
      </c>
      <c t="n" s="6" r="B22">
        <v>1949</v>
      </c>
      <c t="n" s="6" r="C22">
        <v>1753</v>
      </c>
    </row>
    <row spans="1:3" r="23">
      <c t="s" s="4" r="A23">
        <v>42</v>
      </c>
      <c t="n" s="6" r="B23">
        <v>-93</v>
      </c>
      <c t="n" s="6" r="C23">
        <v>605</v>
      </c>
    </row>
    <row spans="1:3" r="24">
      <c t="s" s="4" r="A24">
        <v>161</v>
      </c>
      <c t="n" s="6" r="B24">
        <v>58462</v>
      </c>
      <c t="n" s="6" r="C24">
        <v>60603</v>
      </c>
    </row>
    <row spans="1:3" r="25">
      <c t="s" s="4" r="A25">
        <v>162</v>
      </c>
      <c t="n" s="6" r="B25">
        <v>59791</v>
      </c>
      <c t="n" s="6" r="C25">
        <v>53948</v>
      </c>
    </row>
    <row spans="1:3" r="26">
      <c t="s" s="3" r="A26">
        <v>163</v>
      </c>
    </row>
    <row spans="1:3" r="27">
      <c t="s" s="4" r="A27">
        <v>164</v>
      </c>
      <c t="n" s="6" r="B27">
        <v>-70875</v>
      </c>
      <c t="n" s="6" r="C27">
        <v>-108893</v>
      </c>
    </row>
    <row spans="1:3" r="28">
      <c t="s" s="4" r="A28">
        <v>165</v>
      </c>
      <c t="n" s="6" r="B28">
        <v>-11201</v>
      </c>
      <c t="n" s="6" r="C28">
        <v>-4594</v>
      </c>
    </row>
    <row spans="1:3" r="29">
      <c t="s" s="4" r="A29">
        <v>166</v>
      </c>
      <c t="n" s="6" r="B29">
        <v>0</v>
      </c>
      <c t="n" s="6" r="C29">
        <v>565</v>
      </c>
    </row>
    <row spans="1:3" r="30">
      <c t="s" s="4" r="A30">
        <v>167</v>
      </c>
      <c t="n" s="6" r="B30">
        <v>48670</v>
      </c>
      <c t="n" s="6" r="C30">
        <v>0</v>
      </c>
    </row>
    <row spans="1:3" r="31">
      <c t="s" s="4" r="A31">
        <v>30</v>
      </c>
      <c t="n" s="6" r="B31">
        <v>-5805</v>
      </c>
      <c t="n" s="6" r="C31">
        <v>-545</v>
      </c>
    </row>
    <row spans="1:3" r="32">
      <c t="s" s="4" r="A32">
        <v>168</v>
      </c>
      <c t="n" s="6" r="B32">
        <v>-556</v>
      </c>
      <c t="n" s="6" r="C32">
        <v>1095</v>
      </c>
    </row>
    <row spans="1:3" r="33">
      <c t="s" s="4" r="A33">
        <v>169</v>
      </c>
      <c t="n" s="6" r="B33">
        <v>-14992</v>
      </c>
      <c t="n" s="6" r="C33">
        <v>-32907</v>
      </c>
    </row>
    <row spans="1:3" r="34">
      <c t="s" s="4" r="A34">
        <v>170</v>
      </c>
      <c t="n" s="6" r="B34">
        <v>-54759</v>
      </c>
      <c t="n" s="6" r="C34">
        <v>-146409</v>
      </c>
    </row>
    <row spans="1:3" r="35">
      <c t="s" s="3" r="A35">
        <v>171</v>
      </c>
    </row>
    <row spans="1:3" r="36">
      <c t="s" s="4" r="A36">
        <v>172</v>
      </c>
      <c t="n" s="6" r="B36">
        <v>75000</v>
      </c>
      <c t="n" s="6" r="C36">
        <v>0</v>
      </c>
    </row>
    <row spans="1:3" r="37">
      <c t="s" s="4" r="A37">
        <v>136</v>
      </c>
      <c t="n" s="6" r="B37">
        <v>0</v>
      </c>
      <c t="n" s="6" r="C37">
        <v>-64</v>
      </c>
    </row>
    <row spans="1:3" r="38">
      <c t="s" s="4" r="A38">
        <v>173</v>
      </c>
      <c t="n" s="6" r="B38">
        <v>152000</v>
      </c>
      <c t="n" s="6" r="C38">
        <v>100000</v>
      </c>
    </row>
    <row spans="1:3" r="39">
      <c t="s" s="4" r="A39">
        <v>174</v>
      </c>
      <c t="n" s="6" r="B39">
        <v>-144000</v>
      </c>
      <c t="n" s="6" r="C39">
        <v>-144000</v>
      </c>
    </row>
    <row spans="1:3" r="40">
      <c t="s" s="4" r="A40">
        <v>175</v>
      </c>
      <c t="n" s="6" r="B40">
        <v>-31955</v>
      </c>
      <c t="n" s="6" r="C40">
        <v>-14124</v>
      </c>
    </row>
    <row spans="1:3" r="41">
      <c t="s" s="4" r="A41">
        <v>176</v>
      </c>
      <c t="n" s="6" r="B41">
        <v>-73</v>
      </c>
      <c t="n" s="6" r="C41">
        <v>-1038</v>
      </c>
    </row>
    <row spans="1:3" r="42">
      <c t="s" s="4" r="A42">
        <v>177</v>
      </c>
      <c t="n" s="6" r="B42">
        <v>57360</v>
      </c>
      <c t="n" s="6" r="C42">
        <v>51339</v>
      </c>
    </row>
    <row spans="1:3" r="43">
      <c t="s" s="4" r="A43">
        <v>178</v>
      </c>
      <c t="n" s="6" r="B43">
        <v>0</v>
      </c>
      <c t="n" s="6" r="C43">
        <v>71827</v>
      </c>
    </row>
    <row spans="1:3" r="44">
      <c t="s" s="4" r="A44">
        <v>130</v>
      </c>
      <c t="n" s="6" r="B44">
        <v>-2650</v>
      </c>
      <c t="n" s="6" r="C44">
        <v>-1149</v>
      </c>
    </row>
    <row spans="1:3" r="45">
      <c t="s" s="4" r="A45">
        <v>179</v>
      </c>
      <c t="n" s="6" r="B45">
        <v>-9038</v>
      </c>
      <c t="n" s="6" r="C45">
        <v>80113</v>
      </c>
    </row>
    <row spans="1:3" r="46">
      <c t="s" s="4" r="A46">
        <v>180</v>
      </c>
      <c t="n" s="6" r="B46">
        <v>-4006</v>
      </c>
      <c t="n" s="6" r="C46">
        <v>-12348</v>
      </c>
    </row>
    <row spans="1:3" r="47">
      <c t="s" s="4" r="A47">
        <v>181</v>
      </c>
      <c t="n" s="6" r="B47">
        <v>12011</v>
      </c>
      <c t="n" s="6" r="C47">
        <v>23878</v>
      </c>
    </row>
    <row spans="1:3" r="48">
      <c t="s" s="4" r="A48">
        <v>182</v>
      </c>
      <c t="n" s="6" r="B48">
        <v>8005</v>
      </c>
      <c t="n" s="6" r="C48">
        <v>11530</v>
      </c>
    </row>
    <row spans="1:3" r="49">
      <c t="s" s="3" r="A49">
        <v>183</v>
      </c>
    </row>
    <row spans="1:3" r="50">
      <c t="s" s="4" r="A50">
        <v>184</v>
      </c>
      <c t="n" s="6" r="B50">
        <v>18627</v>
      </c>
      <c t="n" s="6" r="C50">
        <v>14412</v>
      </c>
    </row>
    <row spans="1:3" r="51">
      <c t="s" s="3" r="A51">
        <v>185</v>
      </c>
    </row>
    <row spans="1:3" r="52">
      <c t="s" s="4" r="A52">
        <v>164</v>
      </c>
      <c t="n" s="6" r="C52">
        <v>-29731</v>
      </c>
    </row>
    <row spans="1:3" r="53">
      <c t="s" s="4" r="A53">
        <v>169</v>
      </c>
      <c t="n" s="6" r="B53">
        <v>-44</v>
      </c>
      <c t="n" s="6" r="C53">
        <v>-8940</v>
      </c>
    </row>
    <row spans="1:3" r="54">
      <c t="s" s="4" r="A54">
        <v>186</v>
      </c>
      <c t="n" s="6" r="B54">
        <v>-1207</v>
      </c>
      <c t="n" s="6" r="C54">
        <v>-646</v>
      </c>
    </row>
    <row spans="1:3" r="55">
      <c t="s" s="4" r="A55">
        <v>187</v>
      </c>
      <c t="n" s="6" r="B55">
        <v>-13</v>
      </c>
      <c t="n" s="6" r="C55">
        <v>0</v>
      </c>
    </row>
    <row spans="1:3" r="56">
      <c t="s" s="4" r="A56">
        <v>188</v>
      </c>
      <c t="n" s="6" r="B56">
        <v>0</v>
      </c>
      <c t="n" s="6" r="C56">
        <v>16624</v>
      </c>
    </row>
    <row spans="1:3" r="57">
      <c t="s" s="4" r="A57">
        <v>189</v>
      </c>
      <c t="n" s="6" r="B57">
        <v>0</v>
      </c>
      <c t="n" s="6" r="C57">
        <v>145</v>
      </c>
    </row>
    <row spans="1:3" r="58">
      <c t="s" s="4" r="A58">
        <v>190</v>
      </c>
      <c t="n" s="6" r="B58">
        <v>58</v>
      </c>
      <c t="n" s="6" r="C58">
        <v>82</v>
      </c>
    </row>
    <row spans="1:3" r="59">
      <c t="s" s="4" r="A59">
        <v>191</v>
      </c>
      <c t="n" s="7" r="B59">
        <v>8327</v>
      </c>
      <c t="n" s="7" r="C59">
        <v>8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Description of</vt:lpstr>
      <vt:lpstr>Summary of Significant Accounti</vt:lpstr>
      <vt:lpstr>Real Estate</vt:lpstr>
      <vt:lpstr>Debt</vt:lpstr>
      <vt:lpstr>Use of Derivative Financial Ins</vt:lpstr>
      <vt:lpstr>Equity</vt:lpstr>
      <vt:lpstr>Noncontrolling Interest</vt:lpstr>
      <vt:lpstr>Equity Incentive Plan</vt:lpstr>
      <vt:lpstr>Earnings Per Share</vt:lpstr>
      <vt:lpstr>Commitments and Contingencies</vt:lpstr>
      <vt:lpstr>Subsequent Events</vt:lpstr>
      <vt:lpstr>Summary of Significant Accoun19</vt:lpstr>
      <vt:lpstr>Real Estate (Tables)</vt:lpstr>
      <vt:lpstr>Debt (Tables)</vt:lpstr>
      <vt:lpstr>Use of Derivative Financial I22</vt:lpstr>
      <vt:lpstr>Equity (Tables)</vt:lpstr>
      <vt:lpstr>Noncontrolling Interest (Tables</vt:lpstr>
      <vt:lpstr>Equity Incentive Plan (Tables)</vt:lpstr>
      <vt:lpstr>Earnings Per Share (Tables)</vt:lpstr>
      <vt:lpstr>Organization and Description 27</vt:lpstr>
      <vt:lpstr>Summary of Significant Accoun28</vt:lpstr>
      <vt:lpstr>Summary of Significant Accoun29</vt:lpstr>
      <vt:lpstr>Summary of Significant Accoun30</vt:lpstr>
      <vt:lpstr>Summary of Significant Accoun31</vt:lpstr>
      <vt:lpstr>Real Estate - Summary (Details)</vt:lpstr>
      <vt:lpstr>Real Estate - Acquisitions (Det</vt:lpstr>
      <vt:lpstr>Real Estate - Acquisitions - Al</vt:lpstr>
      <vt:lpstr>Real Estate - Acquisitions - Pr</vt:lpstr>
      <vt:lpstr>Real Estate - Disposals (Detail</vt:lpstr>
      <vt:lpstr>Real Estate Real Estate - Loss </vt:lpstr>
      <vt:lpstr>Real Estate- Deferred Leasing I</vt:lpstr>
      <vt:lpstr>Debt - Summary (Details)</vt:lpstr>
      <vt:lpstr>Debt - 2016 Activity (Details)</vt:lpstr>
      <vt:lpstr>Debt - Fair Value (Details)</vt:lpstr>
      <vt:lpstr>Use of Derivative Financial I42</vt:lpstr>
      <vt:lpstr>Use of Derivative Financial I43</vt:lpstr>
      <vt:lpstr>Use of Derivative Financial I44</vt:lpstr>
      <vt:lpstr>Use of Derivative Financial I45</vt:lpstr>
      <vt:lpstr>Equity - Preferred Stock (Detai</vt:lpstr>
      <vt:lpstr>Equity - Common Stock (Details)</vt:lpstr>
      <vt:lpstr>Equity - Restricted Stock (Deta</vt:lpstr>
      <vt:lpstr>Noncontrolling Interest (Detail</vt:lpstr>
      <vt:lpstr>Noncontrolling Interest - LTIP </vt:lpstr>
      <vt:lpstr>Noncontrolling Interest - FV As</vt:lpstr>
      <vt:lpstr>Equity Incentive Plan - Summary</vt:lpstr>
      <vt:lpstr>Equity Incentive Plan - Equity </vt:lpstr>
      <vt:lpstr>Earnings Per Share (Details)</vt:lpstr>
      <vt:lpstr>Earnings Per Share - Reconcilia</vt:lpstr>
      <vt:lpstr>Commitments and Contingencies -</vt:lpstr>
      <vt:lpstr>Uncategorized Items - stag-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9:32Z</dcterms:created>
  <dcterms:modified xmlns:dcterms="http://purl.org/dc/terms/" xmlns:xsi="http://www.w3.org/2001/XMLSchema-instance" xsi:type="dcterms:W3CDTF">2016-08-02T16:19:32Z</dcterms:modified>
  <dc:title xmlns:dc="http://purl.org/dc/elements/1.1/">Untitled</dc:title>
  <dc:description xmlns:dc="http://purl.org/dc/elements/1.1/"/>
  <dc:subject xmlns:dc="http://purl.org/dc/elements/1.1/"/>
  <cp:keywords/>
  <cp:category/>
</cp:coreProperties>
</file>